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Balance Sheet (Parentheticals)" sheetId="5" r:id="rId5"/>
    <s:sheet name="CONSOLIDATED STATEMENTS OF STOC" sheetId="6" r:id="rId6"/>
    <s:sheet name="CONSOLIDATED STATEMENTS OF CASH" sheetId="7" r:id="rId7"/>
    <s:sheet name="Business and segment informatio" sheetId="8" r:id="rId8"/>
    <s:sheet name="Significant accounting policies" sheetId="9" r:id="rId9"/>
    <s:sheet name="New Accounting Pronouncements" sheetId="10" r:id="rId10"/>
    <s:sheet name="Correction of immaterial errors" sheetId="11" r:id="rId11"/>
    <s:sheet name="Discontinued Operations (Notes)" sheetId="12" r:id="rId12"/>
    <s:sheet name="Retention" sheetId="13" r:id="rId13"/>
    <s:sheet name="Costs and estimated earnings on" sheetId="14" r:id="rId14"/>
    <s:sheet name="Debt" sheetId="15" r:id="rId15"/>
    <s:sheet name="Lease information" sheetId="16" r:id="rId16"/>
    <s:sheet name="Income taxes" sheetId="17" r:id="rId17"/>
    <s:sheet name="Retirement plans Retirement pla" sheetId="18" r:id="rId18"/>
    <s:sheet name="Stock options" sheetId="19" r:id="rId19"/>
    <s:sheet name="Deferred and restricted stock (" sheetId="20" r:id="rId20"/>
    <s:sheet name="Treasury stock (Notes)" sheetId="21" r:id="rId21"/>
    <s:sheet name="Stock rights" sheetId="22" r:id="rId22"/>
    <s:sheet name="Interest expense, net (Notes)" sheetId="23" r:id="rId23"/>
    <s:sheet name="Subsequent events (Notes)" sheetId="24" r:id="rId24"/>
    <s:sheet name="(Notes)" sheetId="25" r:id="rId25"/>
    <s:sheet name="Significant accounting polici26" sheetId="26" r:id="rId26"/>
    <s:sheet name="Business and segment informat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Correction of immaterial erro33" sheetId="33" r:id="rId33"/>
    <s:sheet name="Discontinued Operations (Tables" sheetId="34" r:id="rId34"/>
    <s:sheet name="Costs and estimated earnings 35" sheetId="35" r:id="rId35"/>
    <s:sheet name="Debt Debt repayment (Tables)" sheetId="36" r:id="rId36"/>
    <s:sheet name="Lease information Property unde" sheetId="37" r:id="rId37"/>
    <s:sheet name="Lease information Future minimu" sheetId="38" r:id="rId38"/>
    <s:sheet name="Income taxes (Loss) income befo" sheetId="39" r:id="rId39"/>
    <s:sheet name="Income taxes Components of inco" sheetId="40" r:id="rId40"/>
    <s:sheet name="Income taxes Components of defe" sheetId="41" r:id="rId41"/>
    <s:sheet name="Income taxes UTP (Tables)" sheetId="42" r:id="rId42"/>
    <s:sheet name="Retirement plans Plan assets (T" sheetId="43" r:id="rId43"/>
    <s:sheet name="Retirement plans Defined pensio" sheetId="44" r:id="rId44"/>
    <s:sheet name="Retirement plans Assumptions (T" sheetId="45" r:id="rId45"/>
    <s:sheet name="Retirement plans Components of " sheetId="46" r:id="rId46"/>
    <s:sheet name="Retirement plans Amounts recogn" sheetId="47" r:id="rId47"/>
    <s:sheet name="Retirement plans Cash flows (Ta" sheetId="48" r:id="rId48"/>
    <s:sheet name="Retirement plans Deferred compe" sheetId="49" r:id="rId49"/>
    <s:sheet name="Retirement plans Multi-employer" sheetId="50" r:id="rId50"/>
    <s:sheet name="Stock options Option activity (" sheetId="51" r:id="rId51"/>
    <s:sheet name="Stock options Unvested options " sheetId="52" r:id="rId52"/>
    <s:sheet name="Stock options Stock based compe" sheetId="53" r:id="rId53"/>
    <s:sheet name="Deferred and restricted stock54" sheetId="54" r:id="rId54"/>
    <s:sheet name="Treasury stock (Tables)" sheetId="55" r:id="rId55"/>
    <s:sheet name="Interest expense, net (Tables)" sheetId="56" r:id="rId56"/>
    <s:sheet name="Schedule II Schedule II Allowan" sheetId="57" r:id="rId57"/>
    <s:sheet name="Business and segment informat58" sheetId="58" r:id="rId58"/>
    <s:sheet name="Business and segment informat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Significant accounting polici66" sheetId="66" r:id="rId66"/>
    <s:sheet name="Significant accounting polici67" sheetId="67" r:id="rId67"/>
    <s:sheet name="Significant accounting polici68" sheetId="68" r:id="rId68"/>
    <s:sheet name="Significant accounting polici69" sheetId="69" r:id="rId69"/>
    <s:sheet name="Significant accounting polici70" sheetId="70" r:id="rId70"/>
    <s:sheet name="Significant accounting polici71" sheetId="71" r:id="rId71"/>
    <s:sheet name="New Accounting Pronouncements L" sheetId="72" r:id="rId72"/>
    <s:sheet name="Correction of immaterial erro73" sheetId="73" r:id="rId73"/>
    <s:sheet name="Correction of immaterial erro74" sheetId="74" r:id="rId74"/>
    <s:sheet name="Correction of immaterial erro75" sheetId="75" r:id="rId75"/>
    <s:sheet name="Correction of immaterial erro76" sheetId="76" r:id="rId76"/>
    <s:sheet name="Correction of immaterial erro77" sheetId="77" r:id="rId77"/>
    <s:sheet name="Discontinued Operations (Detail" sheetId="78" r:id="rId78"/>
    <s:sheet name="Discontinued Operations Discont" sheetId="79" r:id="rId79"/>
    <s:sheet name="Discontinued Operations Cashflo" sheetId="80" r:id="rId80"/>
    <s:sheet name="Retention Retention receivable " sheetId="81" r:id="rId81"/>
    <s:sheet name="Costs and estimated earnings 82" sheetId="82" r:id="rId82"/>
    <s:sheet name="Debt Debt by type (Details)" sheetId="83" r:id="rId83"/>
    <s:sheet name="Debt 5 year repayment (Details)" sheetId="84" r:id="rId84"/>
    <s:sheet name="Debt Narrative (Details)" sheetId="85" r:id="rId85"/>
    <s:sheet name="Debt Mortgage (Details)" sheetId="86" r:id="rId86"/>
    <s:sheet name="Debt Term Loans (Details)" sheetId="87" r:id="rId87"/>
    <s:sheet name="Debt Capital leases (Details)" sheetId="88" r:id="rId88"/>
    <s:sheet name="Lease information Property un89" sheetId="89" r:id="rId89"/>
    <s:sheet name="Lease information Rental expens" sheetId="90" r:id="rId90"/>
    <s:sheet name="Lease information Future mini91" sheetId="91" r:id="rId91"/>
    <s:sheet name="Income taxes Income (loss) befo" sheetId="92" r:id="rId92"/>
    <s:sheet name="Income taxes Components of in93" sheetId="93" r:id="rId93"/>
    <s:sheet name="Income taxes Reconcilation to t" sheetId="94" r:id="rId94"/>
    <s:sheet name="Income taxes Income tax narrati" sheetId="95" r:id="rId95"/>
    <s:sheet name="Income taxes Income tax disclos" sheetId="96" r:id="rId96"/>
    <s:sheet name="Income taxes UTP (Details)" sheetId="97" r:id="rId97"/>
    <s:sheet name="Retirement plans Plan assets (D" sheetId="98" r:id="rId98"/>
    <s:sheet name="Retirement plans Reconciliation" sheetId="99" r:id="rId99"/>
    <s:sheet name="Retirement plans Assumptions (D" sheetId="100" r:id="rId100"/>
    <s:sheet name="Retirement plans Components 101" sheetId="101" r:id="rId101"/>
    <s:sheet name="Retirement plans Recognized in " sheetId="102" r:id="rId102"/>
    <s:sheet name="Retirement plans Cash flows (De" sheetId="103" r:id="rId103"/>
    <s:sheet name="Retirement plans 401K (Details)" sheetId="104" r:id="rId104"/>
    <s:sheet name="Retirement plans Deferred co105" sheetId="105" r:id="rId105"/>
    <s:sheet name="Retirement plans Multi employer" sheetId="106" r:id="rId106"/>
    <s:sheet name="Stock options Fair value assump" sheetId="107" r:id="rId107"/>
    <s:sheet name="Stock options Option activit108" sheetId="108" r:id="rId108"/>
    <s:sheet name="Stock options Options additiona" sheetId="109" r:id="rId109"/>
    <s:sheet name="Stock options Unvested optio110" sheetId="110" r:id="rId110"/>
    <s:sheet name="Stock options Stock Compensatio" sheetId="111" r:id="rId111"/>
    <s:sheet name="Deferred and restricted stoc112" sheetId="112" r:id="rId112"/>
    <s:sheet name="Treasury stock (Details)" sheetId="113" r:id="rId113"/>
    <s:sheet name="Stock rights Narrative (Details" sheetId="114" r:id="rId114"/>
    <s:sheet name="Interest expense, net (Details)" sheetId="115" r:id="rId115"/>
    <s:sheet name="Subsequent events (Details)" sheetId="116" r:id="rId116"/>
    <s:sheet name="Schedule II (Details)" sheetId="117" r:id="rId117"/>
  </s:sheets>
  <s:definedNames/>
  <s:calcPr calcId="124519" calcMode="auto" fullCalcOnLoad="1"/>
</s:workbook>
</file>

<file path=xl/sharedStrings.xml><?xml version="1.0" encoding="utf-8"?>
<sst xmlns="http://schemas.openxmlformats.org/spreadsheetml/2006/main" uniqueCount="988">
  <si>
    <t>Document and entity information Document - USD ($) shares in Thousands</t>
  </si>
  <si>
    <t>12 Months Ended</t>
  </si>
  <si>
    <t>Jan. 31, 2016</t>
  </si>
  <si>
    <t>Apr. 22, 2016</t>
  </si>
  <si>
    <t>Jul. 31, 2015</t>
  </si>
  <si>
    <t>Entity Information [Line Items]</t>
  </si>
  <si>
    <t>Entity Registrant Name</t>
  </si>
  <si>
    <t>MFRI INC.</t>
  </si>
  <si>
    <t>Entity Central Index Key</t>
  </si>
  <si>
    <t>Current Fiscal Year End Date</t>
  </si>
  <si>
    <t>--01-31</t>
  </si>
  <si>
    <t>Entity Filer Category</t>
  </si>
  <si>
    <t>Smaller Reporting Company</t>
  </si>
  <si>
    <t>Document Type</t>
  </si>
  <si>
    <t>10-K</t>
  </si>
  <si>
    <t>Document Period End Date</t>
  </si>
  <si>
    <t>Jan.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Statement - USD ($) shares in Thousands, $ in Thousands</t>
  </si>
  <si>
    <t>Jan. 31, 2015</t>
  </si>
  <si>
    <t>Net sales</t>
  </si>
  <si>
    <t>Cost of sales</t>
  </si>
  <si>
    <t>Gross profit</t>
  </si>
  <si>
    <t>Operating expenses:</t>
  </si>
  <si>
    <t>General and administrative expense</t>
  </si>
  <si>
    <t>Selling expense</t>
  </si>
  <si>
    <t>Total operating expenses</t>
  </si>
  <si>
    <t>Income from operations</t>
  </si>
  <si>
    <t>Income from joint venture</t>
  </si>
  <si>
    <t>Interest expense, net</t>
  </si>
  <si>
    <t>Income from continuing operations before income taxes</t>
  </si>
  <si>
    <t>Income tax expense</t>
  </si>
  <si>
    <t>Income from continuing operations</t>
  </si>
  <si>
    <t>Loss from discontinued operations, net of tax</t>
  </si>
  <si>
    <t>Net loss</t>
  </si>
  <si>
    <t>Weighted average common shares outstanding</t>
  </si>
  <si>
    <t>Basic</t>
  </si>
  <si>
    <t>Diluted</t>
  </si>
  <si>
    <t>Earnings per share from continuing operations</t>
  </si>
  <si>
    <t>Basic and diluted</t>
  </si>
  <si>
    <t>Loss per share from discontinued operations</t>
  </si>
  <si>
    <t>Loss per share</t>
  </si>
  <si>
    <t>CONSOLIDATED STATEMENTS OF COMPREHENSIVE LOSS Statement - USD ($) $ in Thousands</t>
  </si>
  <si>
    <t>Other comprehensive income (loss)</t>
  </si>
  <si>
    <t>Currency translation adjustments, net of tax</t>
  </si>
  <si>
    <t>Minimum pension liability adjustment, net of tax</t>
  </si>
  <si>
    <t>Unrealized gain on marketable security, net of tax</t>
  </si>
  <si>
    <t>Interest rate swap, net of tax</t>
  </si>
  <si>
    <t>Comprehensive loss</t>
  </si>
  <si>
    <t>CONSOLIDATED BALANCE SHEETS - USD ($) $ in Thousands</t>
  </si>
  <si>
    <t>Current assets</t>
  </si>
  <si>
    <t>Cash and cash equivalents</t>
  </si>
  <si>
    <t>Restricted cash and cash equivalents</t>
  </si>
  <si>
    <t>Trade accounts receivable, less allowance for doubtful accounts of $33 at January 31, 2016 and $31 at January 31, 2015</t>
  </si>
  <si>
    <t>Inventories, net</t>
  </si>
  <si>
    <t>Assets of discontinued operations</t>
  </si>
  <si>
    <t>Assets held-for-sale</t>
  </si>
  <si>
    <t>Cash surrender value on life insurance policies</t>
  </si>
  <si>
    <t>Prepaid expenses and other current assets</t>
  </si>
  <si>
    <t>Costs and estimated earnings in excess of billings on uncompleted contracts</t>
  </si>
  <si>
    <t>Income tax receivable</t>
  </si>
  <si>
    <t>Total current assets</t>
  </si>
  <si>
    <t>Property, plant and equipment, net of accumulated depreciation</t>
  </si>
  <si>
    <t>Other assets</t>
  </si>
  <si>
    <t>Note receivable from joint venture</t>
  </si>
  <si>
    <t>Investment in joint venture</t>
  </si>
  <si>
    <t>Total other assets</t>
  </si>
  <si>
    <t>Total assets</t>
  </si>
  <si>
    <t>Current liabilities</t>
  </si>
  <si>
    <t>Trade accounts payable</t>
  </si>
  <si>
    <t>Commissions and management incentives payable</t>
  </si>
  <si>
    <t>Deferred Compensation Liability</t>
  </si>
  <si>
    <t>Accrued compensation and payroll taxes</t>
  </si>
  <si>
    <t>Revolving line domestic</t>
  </si>
  <si>
    <t>Current Maturities of long-term debt</t>
  </si>
  <si>
    <t>Customers' deposits</t>
  </si>
  <si>
    <t>Liabilities of discontinued operations</t>
  </si>
  <si>
    <t>Liabilities held for sale</t>
  </si>
  <si>
    <t>Other accrued liabilities</t>
  </si>
  <si>
    <t>Billings in excess of costs and estimated earnings on uncompleted contracts</t>
  </si>
  <si>
    <t>Income tax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306 issued and outstanding at January 31, 2016 and 7,291 issued and outstanding at January 31, 2015</t>
  </si>
  <si>
    <t>Additional paid-in capital</t>
  </si>
  <si>
    <t>Treasury Stock 45 shares at January 31, 2016 and none at January 31, 2015</t>
  </si>
  <si>
    <t>Retained earnings</t>
  </si>
  <si>
    <t>Accumulated other comprehensive loss</t>
  </si>
  <si>
    <t>Total stockholders' equity</t>
  </si>
  <si>
    <t>Total liabilities and stockholders' equity</t>
  </si>
  <si>
    <t>Balance Sheet (Parentheticals) - USD ($) $ in Thousands</t>
  </si>
  <si>
    <t>Allowance for doubtful accounts</t>
  </si>
  <si>
    <t>Common stock, par value</t>
  </si>
  <si>
    <t>Common stock, shares authorized</t>
  </si>
  <si>
    <t>Common stock, shares issued</t>
  </si>
  <si>
    <t>Common stock, shares outstanding</t>
  </si>
  <si>
    <t>Treasury Stock, Shares</t>
  </si>
  <si>
    <t>CONSOLIDATED STATEMENTS OF STOCKHOLDERS’ EQUITY - USD ($) $ in Thousands</t>
  </si>
  <si>
    <t>Total</t>
  </si>
  <si>
    <t>Common Stock</t>
  </si>
  <si>
    <t>Additional Paid-in Capital</t>
  </si>
  <si>
    <t>Retained Earnings</t>
  </si>
  <si>
    <t>Treasury Stock [Member]</t>
  </si>
  <si>
    <t>Accumulated other comprehensive income (loss)</t>
  </si>
  <si>
    <t>Treasury Stock, Shares, Acquired</t>
  </si>
  <si>
    <t>Total stockholders' equity at Jan. 31, 2014</t>
  </si>
  <si>
    <t>Stock options exercised</t>
  </si>
  <si>
    <t>Treasury Stock, Value, Acquired, Cost Method</t>
  </si>
  <si>
    <t>Stock-based compensation</t>
  </si>
  <si>
    <t>Shares issued from common stock less shares used for payroll taxes</t>
  </si>
  <si>
    <t>Interest rate swap</t>
  </si>
  <si>
    <t>Pension liability adjustment</t>
  </si>
  <si>
    <t>Foreign currency translation adjustment</t>
  </si>
  <si>
    <t>Tax expense on above items</t>
  </si>
  <si>
    <t>Total stockholders' equity at Jan. 31, 2015</t>
  </si>
  <si>
    <t>Balance, Shares at Jan. 31, 2014</t>
  </si>
  <si>
    <t>Shares issued</t>
  </si>
  <si>
    <t>Balance, Shares at Jan. 31, 2015</t>
  </si>
  <si>
    <t>Marketable Security</t>
  </si>
  <si>
    <t>Total stockholders' equity at Jan. 31, 2016</t>
  </si>
  <si>
    <t>Balance, Shares at Jan. 31, 2016</t>
  </si>
  <si>
    <t>CONSOLIDATED STATEMENTS OF CASH FLOWS - USD ($) $ in Thousands</t>
  </si>
  <si>
    <t>Operating activities</t>
  </si>
  <si>
    <t>Adjustments to reconcile net loss to net cash flows (used in) provided by operating activities</t>
  </si>
  <si>
    <t>Depreciation and amortization</t>
  </si>
  <si>
    <t>Gain on disposal of discontinued operations</t>
  </si>
  <si>
    <t>Impairment expense on discontinued operations</t>
  </si>
  <si>
    <t>Deferred tax (benefit) expense</t>
  </si>
  <si>
    <t>Income in joint venture</t>
  </si>
  <si>
    <t>Stock-based compensation expense</t>
  </si>
  <si>
    <t>Provision on uncollectible accounts</t>
  </si>
  <si>
    <t>Loss (gain) on disposal of fixed assets</t>
  </si>
  <si>
    <t>Changes in operating assets and liabilities</t>
  </si>
  <si>
    <t>Accounts payable</t>
  </si>
  <si>
    <t>Inventories</t>
  </si>
  <si>
    <t>Income taxes receivable and payable</t>
  </si>
  <si>
    <t>Accounts receivable</t>
  </si>
  <si>
    <t>Notes receivable</t>
  </si>
  <si>
    <t>Other assets and liabilities</t>
  </si>
  <si>
    <t>Net cash (used in) provided by operating activities</t>
  </si>
  <si>
    <t>Investing activities</t>
  </si>
  <si>
    <t>Net proceeds from sale of discontinued operations</t>
  </si>
  <si>
    <t>Capital expenditures</t>
  </si>
  <si>
    <t>Payments on loan from joint venture</t>
  </si>
  <si>
    <t>Proceeds from sales of property and equipment</t>
  </si>
  <si>
    <t>Net cash provided by (used in) investing activities</t>
  </si>
  <si>
    <t>Financing activities</t>
  </si>
  <si>
    <t>Proceeds from revolving lines</t>
  </si>
  <si>
    <t>Proceeds from debt</t>
  </si>
  <si>
    <t>Proceeds from borrowing against life insurance policies</t>
  </si>
  <si>
    <t>Payments of debt on revolving lines</t>
  </si>
  <si>
    <t>Payments of other debt</t>
  </si>
  <si>
    <t>Payments on borrowing against life insurance policies</t>
  </si>
  <si>
    <t>Decrease (increase) in drafts payable</t>
  </si>
  <si>
    <t>Payments on capitalized lease obligations</t>
  </si>
  <si>
    <t>Repurchase of Common Stock</t>
  </si>
  <si>
    <t>Stock options exercised and restricted shares issued</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cash flow information</t>
  </si>
  <si>
    <t>Interest paid</t>
  </si>
  <si>
    <t>Income taxes paid</t>
  </si>
  <si>
    <t>Fixed assets acquired under capital leases</t>
  </si>
  <si>
    <t>Funds held in escrow related to the sale of Filtration assets</t>
  </si>
  <si>
    <t>Business and segment information</t>
  </si>
  <si>
    <t>Business and segment information [Abstract]</t>
  </si>
  <si>
    <t>Business and segment information [Text Block]</t>
  </si>
  <si>
    <t>Note 1 - Business and segment information MFRI, Inc. ("MFRI", the "Company", or the "Registrant") was incorporated in Delaware on October 12, 1993 . As of January 31, 2016, MFRI is engaged in the manufacture and sale of products in one distinct segment: Piping Systems. As described below, prior to January 29, 2016, the Company was also engaged in the manufacture and sale of products in the Filtration Products segment. Fiscal year. The Company's fiscal year ends on January 31. Years and balances described as 2015 and 2014 are the fiscal years ended January 31, 2016 and 2015 , respectively. Nature of business. Piping Systems engineers, designs, manufactures and sells specialty piping and leak detection and location systems.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and the notes to consolidated financial statements have been restated to conform to the current year reporting of this business. For further information, see Note 4 - Discontinued operations, in the Notes to Consolidated Financial Statements . Segment information was as follows: 2015 2014 Net sales Piping Systems $122,696 $126,923 Gross profit Piping Systems $26,741 $30,774 Income (loss) from operations Piping Systems $10,537 $12,740 Corporate (7,659) (6,893) Total income from operations $2,878 $5,847 Segment assets Piping Systems $112,161 $99,065 Corporate 10,229 7,533 Total segment assets $122,390 $106,598 Capital expenditures Piping Systems $4,762 $3,953 Corporate 289 485 Total capital expenditures $5,051 $4,438 Depreciation and amortization Piping Systems $3,735 $3,635 Corporate 469 552 Total depreciation and amortization $4,204 $4,187 Geographic information. Net sales are attributed to a geographic area based on the destination of the product shipment. Sales to foreign customers was 52% in 2015 compared to 50% in 2014 . Long-lived assets are based on the physical location of the assets and consist of property, plant and equipment used in the generation of revenues in the geographic area. 2015 2014 Net sales United States $58,707 $64,063 Middle East 60,749 50,430 Europe 73 372 Canada 2,581 3,248 India 372 5,099 Other Americas 72 3,657 Other 142 54 Total net sales $122,696 $126,923 Property, plant and equipment, net of accumulated depreciation United States $13,822 $12,166 Middle East 11,211 11,608 India 367 391 Total $25,400 $24,165</t>
  </si>
  <si>
    <t>Significant accounting policies</t>
  </si>
  <si>
    <t>Significant Accounting Policies [Abstract]</t>
  </si>
  <si>
    <t>Note 2 -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 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 Shipping and handling. Shipping and handling costs are included in cost of sales, and the amounts invoiced to customers relating to shipping and handling are included in net sales. Sales tax. Sales tax is reported on a net basis in the consolidated financial statements. Operating cycle. The length of piping systems contracts vary, but are typically less than one year. The Company includes in current assets and liabilities amounts realizable and payable in the normal course of contract completion unless completion of such contracts extends significantly beyond one year. Consolidation. The consolidated financial statements include the accounts of the Company and its domestic and foreign subsidiaries, all of which are wholly owned. All significant intercompany balances and transactions have been eliminated. The Company accounts for the investment in joint venture using the equity method. 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 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 Cash and cash equivalents. All highly liquid investments with a maturity of three months or less when purchased are considered to be cash equivalents. Cash and cash equivalents were $16.6 million and $9.9 million as of January 31, 2016 and 2015 , respectively. At January 31, 2016 , $0.2 million was held in the U.S. and $16.4 million was held in the foreign subsidiaries. Accounts payable included drafts payable of $0.3 million and $0.6 million as of January 31, 2016 and 2015 , respectively. Restricted cash. Restricted cash held by a foreign subsidiary were $2.3 million and $0.4 million as of January 31, 2016 and 2015 , respectively. 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obtained for material orders. Accounts receivable are due within various time periods specified in the terms applicable to the specific customer and are stated at amounts due from customers net of an allowance for claims and doubtful accounts. The allowance for doubtful accounts is calculated using a percentage of sales method based upon collection history and an estimate of uncollectible accounts.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ccounts receivable adjustments are recorded against the allowance for doubtful accounts. Concentration of credit risk. The Company maintains its U.S. cash in bank deposit accounts at financial institutions that are insured by the Federal Deposit Insurance Corporation ("FDIC"). Cash balances may exceed FDIC limits. The Company has not experienced any losses in such accounts. The Company has a broad customer base doing business in all regions of the U.S. as well as other areas in the world. At January 31, 2016 , one customer accounted for 10.3% of the Company's net sales. At January 31, 2015 , one customer accounted for 17.2% of the Company's net sales. Two customers accounted for 46.4% of accounts receivable at January 31, 2016 , and and one customer accounted for 37.4% of accounts receivable at January 31, 2015 . As of April 1, 2016, these customers have paid 40.4% of their receivables outstanding at January 31, 2016 . Accumulated other comprehensive loss. Represents the change in equity from non-owner transactions and consisted of foreign currency translation, minimum pension liability and interest rate swaps. 2015 2014 Equity adjustment foreign currency ($2,208 ) ($1,722 ) Minimum pension liability, gross (2,303) (3,124) Marketable security, gross 118 0 Interest rate swap, gross 0 (119) Subtotal excluding tax effect (4,393) (4,965) Tax effect of foreign exchange (69) (74) Tax effect of minimum pension liability 482 481 Tax effect of interest rate swap 0 28 Total other comprehensive loss ($3,980) ($4,530) Inventories. Inventories are stated at the lower of cost or market. Cost is determined using the first-in, first-out method for all inventories. 2015 2014 Raw materials $15,291 $13,150 Work in process 1,168 887 Finished goods 722 715 Subtotal 17,181 14,752 Less allowances 1,556 1,067 Inventories, net $15,625 $13,685 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and amortization. Depreciation expense was approximately $4.2 million in 2015 and in 2014 . 2015 2014 Land, buildings and improvements $14,758 $13,704 Machinery and equipment 41,534 38,509 Furniture, office equipment and computer systems 5,632 5,945 Transportation equipment 40 43 Subtotal 61,964 58,201 Less accumulated depreciation and amortization 36,564 34,036 Property, plant and equipment, net $25,400 $24,165 Impairment of long-lived assets. The Company evaluates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re was no impairment of long-lived assets in continuing operations as of January 31, 2016 and January 31, 2015. The Company's headquarters' building in Niles, Illinois is reported as held for sale at January 31, 2016 . There are no indications of impairment related to this asset. 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 million and $2.7 million as of January 31, 2016 and 2015 , respectively. Accumulated amortization was approximately $2.3 million and $2.3 million as of January 31, 2016 and 2015 , respectively. Future amortizations over the next five years ending January 31 will be $42,900 in 2016 , $39,900 in 2017 , $30,900 in 2018 , $27,900 in 2019 , $21,700 in 2020 , and $88,207 thereafter. Investment in joint venture. In October 2009 , the Company invested $5.9 million , which consisted of $2.0 million for a 49% interest and $3.9 million for a note receivable, in a Canadian joint venture with The Bayou Companies, Inc., a subsidiary of Aegion Corporation. The joint venture operates in Camrose, Alberta, Canada. During the first six months of 2015, the Company received $1.9 million in principal repayments on the note receivable. On December 31, 2015, MFRI entered into a purchase agreement with its joint venture partner Aegion Corporation to acquire 100% ownership of BPPC, which acquisition closed on February 4, 2016 . The purchase price was approximately $9.6 million in cash and debt at closing and is subject to certain post-closing adjustments. The Company accounts for the investment in joint venture using the equity method. The financial results are included in the Company's consolidated financial statements. 2015 2014 Share of income from joint venture $602 $1,960 The following information summarizes the joint venture financial data: 2015 2014 Current assets $8,274 $13,820 Noncurrent assets 12,284 14,023 Current liabilities 2,438 4,499 Noncurrent liabilities 3,908 9,013 Equity 14,212 14,331 Revenue 22,228 40,397 Gross profit 3,465 8,451 Income from continuing operations 1,938 6,397 Net income 1,228 4,000 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1.1 million in 2015 and $1.2 million in 2014 . 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further information, see Note 9 - Income taxes in the Notes to Consolidated Financial Statements . Net loss per common share. Earnings per share ("EPS") are computed by dividing net loss by the weighted average number of common shares outstanding (basic). The years 2014 and 2015 had net losses; therefore, the diluted loss per share was identical to the basic loss per share rather than assuming conversion, exercise, or contingent issuance of securities that would have an anti-dilutive effect on earnings per share. The years 2014 and 2015 had earnings from continuing operations. The EPS from continuing are computed by dividing income by the weighted average number of common shares outstanding (basic). The dilutive shares are in the following table: Basic weighted average number of common shares outstanding 2015 2014 Basic weighted average number of common shares outstanding 7,280 7,251 Dilutive effect of stock options, deferred stock and restricted stock units 91 73 Weighted average number of common shares outstanding assuming full dilution 7,371 7,324 Weighted average number of stock options not included in the computation of diluted EPS of common stock because the option exercise prices exceeded the average market prices 710 261 Canceled options during the year (77 ) (64 ) Stock options with an exercise price below the average stock price 10 503 Equity-based compensation. The Company issues various types of stock-based awards to employees and directors: restricted stock, deferred stock and stock options. Compensation expense associated with restricted and deferred stock is based on the fair value of the common stock on the date of grant. Stock compensation expense for stock options is recognized ratably over the requisite service period of the award. The Black-Scholes option-pricing model is utilized to estimate the fair value of option awards. Determining the fair value of stock options using the Black-Scholes model requires judgment, including estimates for (1) risk-free interest rate - an estimate based on the yield of zero-coupon treasury securities with a maturity equal to the expected life of the option; (2) expected volatility - an estimate based on the historical volatility of the Company's common stock; and (3) expected life of the option - an estimate based on historical experience including the effect of employee terminations. 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 The Company holds a marketable equity security of approximately $0.1 million at January 31, 2016 , which it classifies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 Reclassifications. Reclassifications were made to prior-year financial statements to conform to the current-year presentations.</t>
  </si>
  <si>
    <t>New Accounting Pronouncements</t>
  </si>
  <si>
    <t>New accounting pronouncements. [Abstract]</t>
  </si>
  <si>
    <t>Recent accounting pronouncements . In 2016, the Financial Accounting Standards Board ("FASB") issued new guidance related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The Company is evaluating the impact of adopting this new accounting guidance on the consolidated financial statements. In February 2016, the FASB issued Accounting Standards Update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November 2015, the FASB issued ASU 2015-17, Balance Sheet Classification of Deferred Taxes. The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did not have a material impact on the Company's consolidated financial statements.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The Company is evaluating the impact, if any, of adopting this new accounting guidance on the consolidated financial statements. In April 2015, the FASB issued authoritative guidance to simplify the balance sheet presentation of debt issuance costs. Under the new guidance, debt issuance costs will be presented as a reduction of the carrying amount of the debt liability. The guidance is effective for the Company beginning February 1, 2016 and will be applied retrospectively for all periods presented. As of January 31, 2016, the Company had $0.2 million of deferred debt issuance costs. The Company does not expect adoption of this guidance to have a material impact on the Company's financial statements. In August 2014, the Financial Accounting Standards Board,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May 2014, the FASB, issued Accounting Standards Update (“ASU”) 2014-09, Revenue from Contracts with Customers.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On April 1, 2015, FASB decided to defer the effective date of the new revenue standard by one year. As a result, public entities would apply the new revenue standard for fiscal years, and interim periods within those years, beginning after December 15, 2017. ASU 2014-09 provides for two implementation methods (1) full retrospective application to each prior period or (2) modified retrospective application with the cumulative effect as of the date of adoption. Early application is not permitted. The Company is evaluating the financial statement impacts of the guidance in this ASU and determining which transition method will be utilized. The Company evaluated other recent accounting pronouncements and does not expect them to have a material impact on the consolidated financial statements.</t>
  </si>
  <si>
    <t>Correction of immaterial errors (Notes)</t>
  </si>
  <si>
    <t>Error Corrections and Prior Period Adjustments Restatement [Line Items]</t>
  </si>
  <si>
    <t>Accounting Changes and Error Corrections [Text Block]</t>
  </si>
  <si>
    <t>Note 3 - Correction of immaterial errors. In the fourth quarter of 2015, management discovered prior period inventory errors relating to excess and obsolete inventory. The cumulative adjustment for the inventory errors covering the period from February 1, 2013 to January 31, 2015 was approximately $0.9 million . The adjustment applicable to the fourth quarter of 2013 was approximately $1.0 million , no adjustment to the first three quarters of 2013. The $0.1 million adjustment was applicable to the fourth quarter of 2014, and no adjustment was applicable to the first three quarters of 2015. Pursuant to the guidance of Staff Accounting Bulletin ("SAB") No. 99, Materiality, the Company concluded that the errors were not material to any of it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 due to the significance of the out-of-period correction. A reconciliation of the effects of the adjustments to the previously reported balance sheet at January 31, 2015 follows: As Reported Adjustment As Adjusted Inventories, net $14,613 ($928) $13,685 Prepaid expenses and other current assets 2,345 205 2,550 Total current assets 110,427 (723 ) 109,704 Total assets 148,797 (723 ) 148,074 Retained earnings 25,325 (723 ) 24,602 Total stockholders' equity 73,523 (723 ) 72,800 Total liabilities and stockholders' equity 148,797 (723 ) 148,074 A reconciliation of the effects of the adjustments to the previously reported statement of operations for the year ending January 31, 2015 follows: As Reported Adjustment As Adjusted Cost of sales $96,247 ($98) $96,149 Gross profit 30,676 98 30,774 General and administrative expense 19,179 23 19,202 Total operating expenses 24,904 23 24,927 Income from operations 5,772 75 5,847 Income from continuing operations before income taxes 7,213 75 7,288 Income from continuing operations 4,162 75 4,237 Net loss (256 ) 75 (181 ) A reconciliation of the effects of the adjustments to the previously reported statement of cash flows for the year ending January 31, 2015 follows: As Reported Adjustment As Adjusted Net loss ($256) $75 ($181) Inventories, net 3,348 (98 ) 3,250 Prepaid expenses and other current assets 977 23 1,000 A reconciliation of the effects of the adjustments to the previously reported statement of stockholders' equity for the year ending January 31, 2015 follows: As Reported Adjustment As Adjusted Net loss ($256) $75 ($181) Retained earnings 25,325 (723 ) 24,602 Total comprehensive loss (3,626 ) 75 (3,551 ) A reconciliation of the effects of the adjustments to the previously reported statement of stockholders' equity for the year ending January 31, 2014 follows: As Reported Adjustment As Adjusted Retained earnings $25,580 ($797) $24,783 Stockholders' Equity 76,636 (797 ) 75,839</t>
  </si>
  <si>
    <t>Discontinued Operations (Notes)</t>
  </si>
  <si>
    <t>Discontinued operations [Abstract]</t>
  </si>
  <si>
    <t>Discontinued operations</t>
  </si>
  <si>
    <t>Note 4 - Discontinued operations On January 29, 2016 , the Company sold certain assets and liabilities of its TDC Filter business based in Bolingbrook, Illinois to the Industrial Air division of CLARCOR, a NYSE-listed company based in Franklin, Tennesse. On January 29, 2016, the Company also sold its Nordic Air Filtration, Denmark and Nordic Air Filtration, Middle East businesses to Hengst Holding GmbH. The purchase price of these Illinois and international filtration businesses was $22.0 million , including cash proceeds of $18.4 million , of which $1.9 million is held in escrow until July 2017. The remaining domestic fabric filter business, which is included in held for sale, is operational and selling product as of January 31, 2016 . These businesses are reported as discontinued operations in the consolidated financial statements and the notes to consolidated financial statements have been revised to conform to the current year reporting. There was $0.1 million of tax expense for the period ended January 31, 2016 . Loss from discontinued operations net of tax was $6.0 million and $4.4 million for the years ended January 31, 2016 and 2015 , respectively. Impairment. The Company evaluates assets for impairment whenever events or changes in circumstances indicate that the carrying amount may not be recoverable. An asset is considered impaired if its carrying amount exceeds the undiscounted future net cash flow the asset is expected to generate. In the fourth quarter, Filtration Product's recorded a $6.5 million impairment expense relating to the Virginia facility Results of the discontinued operations were as follows: 2015 2014 Net sales $64,975 $68,110 Gain on disposal of discontinued operations $8,099 $188 Impairment expense from discontinued operations (6,480 ) — Loss from discontinued operations (7,569 ) (4,282 ) Loss from discontinued operations before income taxes (5,950 ) (4,094 ) Income tax expense 94 324 Loss from discontinued operations, net of tax ($6,044 ) ($4,418 ) Components of assets, and liabilities from discontinued operations consist of the following: January 31, 2016 2015 Current assets Cash and cash equivalents $5 $608 Trade accounts receivable, net 5,720 7,516 Inventories, net 2,000 15,157 Other assets 349 2,003 Property, plant and equipment, net of accumulated depreciation 6,456 14,477 Non-current assets 1,203 1,715 Total assets from discontinued operations $15,733 $41,476 Current liabilities Trade accounts payable, accrued expenses and other $7,514 $10,016 Current maturities of long-term debt 5,322 806 Long-term liabilities 2,629 10,557 Total liabilities from discontinued operations 15,465 21,379 Cashflows from discontinued operations: January 31, 2016 2015 Net cash used in discontinued operating activities ($7,113 ) ($2,629 ) Net cash provided by (used in) discontinued investing activities 17,026 (1,425 ) Net cash (used in) provided by discontinued financing activities (3,025 ) 4,219</t>
  </si>
  <si>
    <t>Retention</t>
  </si>
  <si>
    <t>Retention [Abstract]</t>
  </si>
  <si>
    <t>Note 5 - Retention Retention receivable is the amount withheld by a customer until a contract is completed. Retention receivables of $2.8 million and $5.7 million were included in the balance of trade accounts receivable as of January 31, 2016 and 2015 , respectively. Retention receivable of $3.2 million was included in the balance of other long-term assets as of January 31, 2016 due to the long-term nature of the receivables.</t>
  </si>
  <si>
    <t>Costs and estimated earnings on uncompleted contracts</t>
  </si>
  <si>
    <t>Costs and estimated earnings on uncompleted contracts [Abstract]</t>
  </si>
  <si>
    <t>Note 6 - Costs and estimated earnings on uncompleted contracts 2015 2014 Costs incurred on uncompleted contracts $78,843 $66,547 Estimated earnings 46,359 31,082 Earned revenue 125,202 97,629 Less billings to date 123,915 97,610 Costs in excess of billings, net $1,287 $19 Balance sheet classification Costs and estimated earnings in excess of billings on uncompleted contracts $2,463 $700 Billings in excess of costs and estimated earnings on uncompleted contracts (1,176) (681) Costs in excess of billings, net $1,287 $19</t>
  </si>
  <si>
    <t>Debt</t>
  </si>
  <si>
    <t>Debt [Abstract]</t>
  </si>
  <si>
    <t>Debt Disclosure [Text Block]</t>
  </si>
  <si>
    <t>Note 7 - Debt 2015 2014 Revolving line domestic $5,237 $11,353 Mortgage notes 1,443 1,530 Revolving lines foreign 8,131 2,774 Term loans 246 1,808 Capitalized lease obligations 442 1,060 Total debt 15,499 18,525 Less current maturities 14,006 16,170 Total long-term debt $1,493 $2,355 The following table summarizes the Company's scheduled maturities at January 31: Total 2017 2018 2019 2020 2021 Thereafter Revolving line domestic $5,237 $5,237 $— $— $— $— $— Mortgages 1,443 97 102 107 112 117 908 Revolving line foreign 8,131 8,131 — — — — — Term loans 246 165 81 — — — — Capitalized lease obligations 442 376 66 — — — — Total $15,499 $14,006 $249 $107 $112 $117 $908 On September 24, 2014, the Company entered into a credit and security agreement with a financial institution (as amended, "Credit Agreement"). Under the terms of the Credit Agreement, which matures on September 24, 2019 , the Company can borrow up to $25.0 million , subject to borrowing base and other requirements, under a revolving line of credit. The Credit Agreement covenants restrict debt, liens, and certain investments, and require attainment of specific levels of profitability and cash flows when reaching certain levels of availability . Interest rates are based on options selected by the Company as follows: (a) a margin in effect plus a base rate, if below certain availability limits; or (b) a margin in effect plus the Eurodollar rate for the corresponding interest period. At January 31, 2016 , the Company was in compliance with all covenants under the Credit Agreement. The domestic revolving line balance as of January 31, 2015 and January 31, 2016 was included as a current liability on the consolidated balance sheets. At January 31, 2016 , the Company had borrowed $5.2 million at 3.25% and 1.5% and had $8.3 million available to it under the revolving line of credit. In addition, $0.3 million of availability was used under the Credit Agreement primarily to support letters of credit to guarantee amounts committed for inventory purchases. Cash required for operations is provided by draw-downs on the line of credit. On February 29, 2016, the Company reduced the amount that can be borrowed under the Credit Agreement to $15.0 million . Revolving lines foreign.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s a minimum tangible net worth to be maintained . At January 31, 2016 , the Company was in compliance with the covenant under the credit arrangement. Interest rates are 4.0% per annum below National Bank of Fujairah Base Rate, minimum 3.5% per annum and Emirates Inter Bank Offered Rate (EIBOR) plus 3.5% per annum. The Company's interest rates range from 3.5% to 6.0% at January 31, 2016 . At January 31, 2016 , the Company can borrow $43.8 million under these credit arrangements. The Company borrowed $8.1 million and had $28.7 million available under these credit arrangements as of January 31, 2016 . In addition, $7.0 million of availability was used to support letters of credit to guarantee amounts committed for inventory purchases. The Company has a revolving line for 50 million Saudi Riyal (approximately $13.3 million U.S. dollars at the prevailing exchange rate on the transaction date) from a Saudi Arabian bank. The loan has an interest rate of approximately 6% and matures September 2016 . The Company has a revolving line for 40 million Dirhams (approximately $10.9 million U.S. dollars at the prevailing exchange rate on the transaction date) from a bank in the U.A.E. The loan has an interest rate of approximately 6% and matures June 2016 . The Company has a revolving line for 71.6 million Dirhams (approximately $19.5 million U.S. dollars at the prevailing exchange rate on the transaction date) from a bank in the U.A.E. The loan has an interest rate of approximately 6% and matures November 2016 . The Company guarantees the subsidiaries' debt including all foreign debt. Mortgages. On June 19, 2012 , Perma-Pipe, Inc. borrowed $1.8 million under a mortgage note secured by its manufacturing facility in Lebanon, Tennessee. The proceeds were used for payment of amounts borrowed. The loan bears interest at 4.5% with monthly payments of $13 thousand for both principal and interest and matures July 1, 2027 . On June 19, 2022 , and on the same day of each year thereafter, the interest rate shall adjust to the prime rate, provided that the applicable interest rate shall not adjust more than 2.0% per annum and shall be subject to ceiling of 18.0% and a floor of 4.5% . On March 4, 2008 , the Company borrowed $5.4 million under a mortgage note secured by the Filtration Products manufacturing facility located in Bolingbrook, Illinois that matures March 2033 . The 25 year mortgage resets its interest rate every five years based on a published index. The interest rate is 4.04% with monthly payments of $30 thousand for principal and interest combined. This mortgage is reported in liabilities of discontinued operations. On January 18, 2008 , the Company borrowed $3.7 million under a mortgage note secured by its manufacturing and office facility in Niles, Illinois. The loan bears interest at 6.3% with monthly payments of $23 thousand for both principal and interest based on an amortization schedule of thirty years with a balloon payment at maturity in January 2018 . This mortgage is reported in current liabilities held for sale. Term loans. Between March 2015 and September 2015, the Company obtained loans in the amount of 1.3 million Dirhams (approximately $341 thousand U.S. dollars at the exchange rate prevailing on the transaction dates). The loans bear interest at 5.0% and 6.0% with monthly payments of $17 thousand for both principal and interest and mature between April 1, 2017 and October 31, 2017 . Capital leases. On May 1, 2012 , Piping Systems borrowed $0.4 million under an equipment loan secured by equipment. The loan bears interest at 6.5% with monthly payments of $8 thousand for both principal and interest and matures June 2017 . On January 31, 2012 , Perma-Pipe, Inc. borrowed $1.2 million under an equipment loan secured by equipment. The loan bears interest at 6.7% with monthly payments of $24 thousand for both principal and interest and matures January 2017 . In 2013 and 2014, Piping Systems obtained two capital leases totaling 1.5 million Indian Rupees (approximately $24 thousand U.S. dollars at the prevailing exchange rate on the transaction date) to finance vehicle equipment. The interest rates for these capital leases range from 12.8% to 18.2% per annum with monthly principal and interest payments of $1 thousand , and the leases mature in 2016 and 2017.</t>
  </si>
  <si>
    <t>Lease information</t>
  </si>
  <si>
    <t>Lease information [Abstract]</t>
  </si>
  <si>
    <t>Lease information [Text Block]</t>
  </si>
  <si>
    <t>Note 8 - Lease information Property under capitalized leases 2.015 2.014 Machinery and equipment $1,747 $1,803 Transportation equipment 22 24 Computer equipment — 92 Subtotal 1,769 1,919 Less accumulated amortization 726 691 Total $1,043 $1,228 The Company has several significant operating lease agreements as follows: • Nine acres of land in the Kingdom of Saudi Arabia is leased through 2030. • Land for production facilities in the U.A.E. of approximately 80,200 square feet is leased until June 30, 2030. Office space and land for production facilities of approximately 21,500 square feet in the U.A.E. is leased until July 2032. The Company leases its administrative offices in the U.A.E. from a partnership in which a Company employee is a partner. Total rent paid to the partnership was $0.3 million in 2015 and 2014 , respectively. At January 31, 2016 , future minimum annual rental commitments under non-cancelable lease obligations were as follows: Operating Leases Capital Leases 2016 $1,944 $1,386 2017 1,640 67 2018 1,378 — 2019 1,311 — 2020 1,327 — Thereafter 10,066 — Subtotal 17,666 1,453 Less Amount representing interest 22 Future minimum lease payments $17,666 $1,431 Rental expense for operating leases was $0.7 million and $0.8 million in 2015 and 2014 , respectively.</t>
  </si>
  <si>
    <t>Income taxes</t>
  </si>
  <si>
    <t>Income tax [Abstract]</t>
  </si>
  <si>
    <t>Income Tax Disclosure [Text Block]</t>
  </si>
  <si>
    <t>Note 9 - Income taxes Income (loss) from continuing operations 2015 2014 Domestic ($2,066) $1,968 Foreign 5,076 5,320 Total $3,010 $7,288 Components of income tax expense (benefit) 2015 2014 Current Federal $12 $49 Foreign 1,541 1,851 State and other 71 (80 ) Subtotal 1,624 1,820 Deferred Federal — — Foreign (249 ) 1,231 State and other — — Subtotal (249 ) 1,231 Total $1,375 $3,051 The determination of the consolidated provision for income taxes, deferred tax assets and liabilities, and the related valuation allowances requires management to make judgments and estimates. As a company with subsidiaries in foreign jurisdictions, the Company is required to calculate and provide for estimated income tax expense for each of the tax jurisdictions. The process of calculating income taxes involves estimating current tax obligations and exposures in each jurisdiction as well as making judgments regarding the future recoverability of deferred tax assets. Changes in the estimated level of annual pre-tax income, in tax laws, and resulting from tax audits can affect the overall effective tax rate ("ETR"), which impacts the level of income tax expense and net income. Judgments and estimates related to the Company's projections and assumptions are inherently uncertain; therefore, actual results could differ materially from projections. ETR in 2015 was higher than the statutory U.S. federal income tax rate, mainly due to the impact of the full valuation allowance maintained against domestic deferred tax assets and the recognition of foreign earnings resulting from the dispositions of certain foreign operations. The Company remains in an NOL carryforward position. During the fourth quarter of 2015, the Company sold its foreign filtration operations, the gain from which was taxable in the U.S. As such, the Company no longer considers the earnings of the remaining Denmark subsidiary permanently reinvested. Therefore, the Company has recorded a deferred tax liability of $0.2 million related to the U.S. federal and state income taxes on approximately $0.7 million of undistributed earnings. The Company has not provided Federal tax on remaining unremitted earnings of its Middle East subsidiaries. The Company does not believe that it will be necessary to repatriate earnings from these subsidiaries. The Company intends and has the ability to reinvest these earnings for the foreseeable future outside the U.S. If these amounts were distributed to the U.S., in the form of dividends or otherwise, the Company could be subject to additional U.S. income taxes. Determination of the amount of unrecognized deferred income tax liabilities on these earnings is not practicable, because such liability, if any, is dependent on circumstances existing if and when remittance occurs. During the fourth quarter of 2014, the Company concluded that not all of the undistributed earnings of Perma-Pipe India Ltd, will remain permanently reinvested outside the U.S. and are available for use in the U.S. or in entities in other foreign countries. As such, the Company recorded a deferred tax liability of $0.2 million and $0.9 million for the periods ending January 31, 2016 and 2015, respectively, related to the U.S. federal and state income taxes and foreign withholding taxes on approximately $2.8 million and $4.2 million of undistributed earnings. The decrease in deferred tax liability primarily relates to a $2.0 million dividend paid during January 2016 along with a decrease in accumulated earnings and profits. Future earnings related to this subsidiary are not deemed permanently reinvested. No U.S. cash tax payments will be made upon distribution of these foreign earnings as long as the Company has sufficient tax attributes in the U.S. to reduce the cash tax consequences of potential repatriation. The difference between the provision for income taxes and the amount computed by applying the Federal ETR of 34% was as follows: 2015 2014 Tax benefit at federal statutory rate $1,023 $2,478 Permanent differences management fee allocation 619 1,946 Domestic valuation allowance 804 — Permanent differences other 214 (540 ) Valuation allowance for state NOLs 88 (318 ) Differences in foreign tax rate (780 ) (291 ) Foreign tax credit (761 ) (793 ) Domestic deferred tax true ups (346 ) — Research tax credit (54 ) (29 ) Repatriation 821 1,530 Valuation allowance for foreign NOLs 32 35 Nontaxable income from the Canadian joint venture (205 ) (666 ) State taxes, net of federal benefit (58 ) (131 ) All other, net expense (22 ) (170 ) Total $1,375 $3,051 The Company has a Federal operating loss carryforward of $11.5 million that will begin to expire in the year ending January 31, 2030 . In addition, there are suspended excess tax benefits of $0.3 million . The deferred tax asset ("DTA") for state NOL carryforwards of $1.4 million relates to amounts that expire at various times from 2016 to 2031 . The amount that expired in 2015 is approximately $1 thousand . The Company has a DTA foreign NOL carryforward of $0.1 million for its subsidiary in Saudi Arabia that can be carried forward indefinitely and does not have a valuation allowance recorded against it. The ultimate realization of this tax benefit is dependent upon the generation of sufficient operating income in the foreign tax jurisdictions. The Company periodically reviews the adequacy of its valuation allowance in all of the tax jurisdictions in which it operates, evaluates future sources of taxable income and tax planning strategies and may make further adjustments based on management's outlook for continued profits in each jurisdiction For the year ending January 31, 2016 , the Company has determined that there is not a greater than 50% likelihood that all of the domestic DTAs will be realized based on the available evidence. The Company recorded a full valuation allowance against the remaining domestic net DTAs as of January 31, 2013 net of uncertain tax positions ("UTP"). The Company continues to have a valuation allowance on its domestic DTAs since domestic losses continue to be generated. The Company has a deferred tax asset of $2.9 million for U.S. foreign tax credits attributed to repatriated foreign earnings. The excess foreign tax credits are subject to a ten-year carryforward and will expire in January 31, 2022 . As of January 31, 2016, the Company has not made a provision for U.S. or additional foreign withholding taxes on approximately $40.4 million of undistributed earnings of foreign subsidiaries indefinitely reinvested outside of the U.S., mainly in the Middle East. Components of deferred income tax assets 2015 2014 U.S. Federal NOL carryforward $3,044 $3,156 Non-qualified deferred compensation 2,382 2,363 Research tax credit 2,057 2,032 Foreign NOL carryforward 231 483 Foreign tax credit 2,861 2,088 Stock compensation 1,061 1,033 Other accruals not yet deducted 438 901 State NOL carryforward 1,419 1,291 Accrued commissions and incentives 723 584 Accrued pension — 735 Inventory valuation allowance 73 430 Other 106 561 Inventory uniform capitalization 10 94 Deferred tax assets, gross 14,405 15,751 Valuation allowance (13,333 ) (14,201 ) Total deferred tax assets, net of valuation allowances $1,072 $1,550 Components of the deferred income tax liability Depreciation $633 $851 Foreign subsidiaries unremitted earnings 412 863 Prepaid 88 310 Total deferred tax liabilities $1,133 $2,024 Deferred tax liability, net $(61) $(474) Balance sheet classification Long-term assets $99 $260 Long-term liability 160 734 Total deferred tax liabilities, net of valuation allowances $(61) $(474) The following table summarizes UTP activity, excluding the related accrual for interest and penalties: 2.015 2.014 Balance at beginning of the year $1,288 $1,358 Increases in positions taken in a prior period 11 17 Increases in positions taken in a current period 14 — Decreases due to lapse of statute of limitations — (42 ) Decreases due to settlements — (45 ) Balance at end of the year $1,313 $1,288 Included in the total UTP liability at January 31, 2016 were estimated accrued interest of $28 thousand and penalties of $17 thousand and at January 31, 2015 , accrued interest was $17 thousand and penalties were $15 thousand . These non-current income tax liabilities are recorded in other long-term liabilities in the consolidated balance sheet. The Company's policy is to include interest and penalties in income tax expense. At January 31, 2016 , the Company did not anticipate any significant adjustments to its unrecognized tax benefits within the next twelve months. Included in the balance at January 31, 2016 were amounts offset by deferred taxes (i.e., temporary differences) or amounts that could be offset by refunds in other taxing jurisdictions (i.e., corollary adjustments). Thus, $1.3 million of the amount accrued at January 31, 2016 would impact the ETR, if reversed. The Company is subject to income taxes in the U.S. federal jurisdiction, and various states and foreign jurisdictions. Tax regulations within each jurisdiction are subject to the interpretation of the related tax laws and regulations and require significant judgment to apply. In July 2014, the Company received a notice from the Internal Revenue Service that it had concluded the tax audit for the years ended January 31, 2012 and 2013. No changes were made to the reported tax . Tax years back to January 31, 2011 are open for federal and state tax purposes. In addition, federal and state tax years January 31, 2002 through January 31, 2009 are subject to adjustment on audit, up to the amount of research tax credit generated in those years.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federal, foreign and state tax issues are included in current liabilities on the consolidated balance sheet.</t>
  </si>
  <si>
    <t>Retirement plans Retirement plans (Notes)</t>
  </si>
  <si>
    <t>Defined Benefit Plans and Other Postretirement Benefit Plans Table Text Block [Line Items]</t>
  </si>
  <si>
    <t>Pension and Other Postretirement Benefits Disclosure [Text Block]</t>
  </si>
  <si>
    <t>Note 10 - Retirement plans Pension plan The defined benefit plan that covered Winchester filtration hourly rated employees was frozen on June 30, 2013 per the third Amendment to the Plan dated May 15, 2013. Per the third amendment, the accrued benefit of each participant was frozen as of the freeze date, and no further benefits shall accrue with respect to any service or hours of service after the freeze date. The benefits are based on fixed amounts multiplied by years of service of participants. The Company engages outside actuaries to calculate its obligations and costs. The funding policy is to contribute such amounts as are necessary to provide for benefits attributed to service to date. The amounts contributed to the plan are sufficient to meet the minimum funding requirements set forth in the Employee Retirement Income Security Act of 1974. Asset allocation The plans hold no securities of MFRI, Inc. ; 100% of the assets are held for benefits under the plan. The fair value of the major categories of the pension plans' investments are presented below.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and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Level 1 market value of plan assets 2015 2014 Equity securities $3,062 $3,795 U.S. bond market 2,168 2,033 Subtotal 5,230 5,828 Level 2 significant other observable inputs Money market fund $351 $340 Equity securities 302 0 Subtotal 653 340 Total 5,883 6,168 At January 31, 2016 , plan assets were held 61% in equity, 31% in debt and 8% in other. The investment policy is to invest all funds not needed to pay benefits and investment expenses for the year, with target asset allocations of 52% equities (with a range of 40% - 65%), 30% fixed income (with a range of 20% - 35%) and 18% Alternative Investments (with a range of 15% - 25%) , diversified across a variety of sub-asset classes and investment styles, following a flexible asset allocation approach that will allow the plan to participate in market opportunities as they become available. The expected long-term rate of return on assets is based on historical long-term rates of equity and fixed income investments and the asset mix objective of the funds. Investment market conditions in 2015 resulted in $25 thousand actual return on plan assets as presented below, which increased the fair value of plan assets at year end. The Company did not change its 8% expected return on plan assets used in determining cost and benefit obligations, which is the return that the Company has assumed during every profitable and unprofitable investment year since 1991. The plan's investments are intended to earn long-term returns to fund long-term obligations, and investment portfolios with asset allocations similar to those of the plan's investment policy have attained such returns over several decades. Future contributions that may be necessary to maintain funding requirements are not expected to materially affect the Company's liquidity. Reconciliation of benefit obligations, plan assets and funded status of plan 2015 2014 Accumulated benefit obligations Vested benefits $6,587 $7,626 Accumulated benefits $7,020 $8,129 Change in benefit obligation Benefit obligation - beginning of year $8,129 $6,827 Service cost — — Interest cost 266 299 Actuarial (gain) loss (1,115 ) 1,249 Benefits paid (260 ) (246 ) Benefit obligation - end of year $7,020 $8,129 Change in plan assets Fair value of plan assets - beginning of year $6,168 $6,351 Actual (gain) loss on plan assets (25 ) 63 Benefits paid (260 ) (246 ) Fair value of plan assets - end of year $5,883 $6,168 Unfunded status $(1,137) $(1,961) Balance sheet classification Current assets $326 $352 Other assets 1,166 1,163 Other long-term liabilities (2,629 ) (3,476 ) Net amount recognized $(1,137) $(1,961) Amounts recognized in accumulated other comprehensive loss Unrecognized actuarial loss $2,303 $3,124 Net amount recognized $2,303 $3,124 Weighted-average assumptions used to determine net cost and benefit obligations 2015 2014 End of year benefit obligation 4.05 % 3.35 % Service cost discount rate 4.50 % 4.50 % Expected return on plan assets 8.00 % 8.00 % Rate of compensation increase N/A N/A 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2015 2014 Service cost $0 $0 Interest cost 266 299 Expected return on plan assets (479) (494) Recognized actuarial loss 210 69 Net periodic benefit (income) cost ($3) ($126) Amounts recognized in other comprehensive income Actuarial gain (loss) on obligation $1,115 $(1,249) Actual (loss) gain on plan assets (294 ) (362 ) Total in other comprehensive income (loss) $821 $(1,611) Other comprehensive income is also affected by the tax effect of the valuation allowance recorded on the domestic deferred tax assets. Cash flows Expected employer contributions for the fiscal year ending January 31, 2016 $— Expected employee contributions for the fiscal year ending January 31, 2016 — Estimated future benefit payments reflecting expected future service for the fiscal year(s) ending January 31,: 2017 326 2018 349 2019 348 2020 363 2021 363 2022 - 2026 $1,841 401(k) plan The domestic employees of the Company participate in the MFRI, Inc. Employee Savings and Protection Plan, which is applicable to all employees except employees covered by collective bargaining agreement benefits. The plan allows employee pretax payroll contributions of up to 16% of total compensation. The Company matches 50% of each participant's contribution, up to a maximum of 3.5% of each participant's salary. Contributions to the 401(k) plan were $558 thousand and $439 thousand for the years ended January 31, 2016 and 2015 , respectively. Deferred compensation plan The Company had a Supplemental Retirement and Deferred Compensation Plan ("Supplemental Plan"), pursuant to which key employees deferred compensation. Participants receive distributions from the plan at the later of age 65 or six months after separation from service. Life insurance contracts have been purchased and may be used to fund the Company's obligation under these agreements. Deferred compensation liability 2015 2014 Current $6,167 $213 Long-term 495 6,560 Total $6,662 $6,773 Deferred compensation expense $36 $270 On April 10, 2014 , the Company's Boar d of Directors terminated the Supplemental Plan and its Deferred Stock Purchase Plan, adopted on December 5, 2012 (collectively, the " Plans " ), effective April 10, 2014 ("Termination Date"). No additional contributions will be made by the Company or participants under the Plans after the Termination Date . All funds and Company stock remaining in participant accounts will be distributed not later than 24 months after the Termination Date . T he Company is obligated to deliver 9,991 shares of Company common stock under the Deferred Stock Purchase Plan.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employer may be used to provide benefits to employees of other participating employers. • If a participating employer ceases contributing to the plan, the unfunded obligations of the plan may be inherited by the remaining participating employers. • If the Company chooses to stop participating in the multi-employer plan, the Company may be required to pay those plans an amount based on the underfunded status of the plan, referred to as a withdrawal liability. The Company has assessed and determined that the multi-employer plans to which it contributes are not significant to the Company's consolidated financial statements. The Company does not expect to incur a withdrawal liability or expect to significantly increase its contribution over the remainder of the contract period. The Company made contributions to the bargaining unit supported multi-employer pension plans. Funded Zone Status FIP/RP Status Pending/Implemented Contribution Plan Name EIN Plan # 2015 2014 Surcharge Imposed Collective Bargaining Expiration Date Plumbers &amp; Pipefitters Local 572 Pension Fund 626102837 001 Green No 233 236 No 3/31/2019</t>
  </si>
  <si>
    <t>Stock options</t>
  </si>
  <si>
    <t>Stock options [Abstract]</t>
  </si>
  <si>
    <t>Stock options [Text Block]</t>
  </si>
  <si>
    <t>Note 11 - Stock-based compensation The Company has stock-based compensation awards that can be granted to eligible employees, officers or directors. 2015 2014 Stock-based compensation expense (benefit) $116 ($114 ) Restricted stock based compensation expense $470 $82 Stock-based compensation was a benefit year-to-date due to cancellations. A majority of these cancellations related to former employees from the discontinued operations. Stock options On June 20, 2013 , the stockholders approved the 2013 Omnibus Stock Incentive Plan ("Omnibus Plan"). Under the Omnibus Plan, 350,000 shares of common stock are reserved for issuance to employees, officers, and directors of, and other individuals providing bona fide services to or for, the Company and its affiliates. In addition, on January 31, 2014 and each January 31 thereafter until January 31, 2023, the aggregate number of shares that may be issued with respect to Awards pursuant to the terms of this Plan will be increased by the number equal to 2% of the aggregate amount of common stock outstanding as of such date, provided, however, the maximum number of additional shares that may be issued pursuant to this sentence will not exceed 400,000 . The Omnibus Plan permits the granting of stock options (including incentive stock options qualifying under Code section 422 and nonstatutory stock options), stock appreciation rights, restricted or unrestricted stock awards, restricted stock units, performance awards, deferred stock awards, other stock-based awards, or any combination of the foregoing. Awards will be valued at the Company's closing stock price on the date of grant. Options vest ratably over four years and are exercisable for up to ten years from the date of grant. To cover the exercise of vested options, the Company issues new shares from its authorized but unissued share pool. The Company calculates all stock compensation expense based on the grant date fair value of the option and recognizes expense on a straight-line basis over the four-year vesting period of the option. The fair value of each option award was estimated on the date of grant using the Black-Scholes option-pricing model that used the assumptions noted in the following table. The principal variable assumptions utilized in valuing options and the methodology for estimating such model inputs include: 1. risk-free interest rate - an estimate based on the "Market yield on U.S. Treasury securities at the rate for the period described in assumption 3 below, quoted on investment basis" for the end of week closest to the stock option grant date, from the Federal Reserve website; 2. expected volatility - an estimate based on the historical volatility of MFRI common stock's weekly closing stock price for the expected life ; and 3. expected life of the option - an estimate based on historical experience including the effect of employee terminations. 2.015 2.014 1. Risk-free interest rate .74%-1.77% .74%-1.77% 2. Expected volatility 40.88%-57.02% 40.88%-59.39% 3. Expected life in years 5.0 to 5.1 4.9 to 5.1 4. Dividend yield — — The following summarizes the activity related to options outstanding under all plans for the years ended January 31, 2015 and 2016 : Options Weighted average exercise price Weighted average remaining contractual term Aggregate intrinsic value Outstanding at January 31, 2014 776 $11.69 6.1 $3,859 Granted 97 12.41 Exercised (45 ) 7.27 194 Expired or forfeited (64 ) 18.92 Outstanding at January 31, 2015 764 11.45 5.7 — Options exercisable at January 31, 2015 532 $12.04 4.5 — Granted 51 6.38 Exercised (18 ) 6.48 3 Expired or forfeited (77 ) 9.93 Outstanding at January 31, 2016 720 11.38 5.1 34 Options exercisable at January 31, 2016 554 $11.94 4.2 $30 The weighted average fair value of options granted, net of options surrendered, during 2015 and 2014 are estimated at $2.54 and $4.73 , per share, respectively, on the date of grant. Unvested options outstanding Options Weighted-average grant date fair value Aggregate intrinsic value Outstanding at January 31, 2015 232 $10.11 $0 Granted 51 6.38 Vested (92 ) Expired or forfeited (25 ) 9.65 Outstanding at January 31, 2016 166 $9.51 $3 Based on historical experience the Company expects 85% of these options to vest. As of January 31, 2016 , there was $0.5 million of unrecognized compensation cost related to unvested stock options granted under the plans. That cost is expected to be recognized over the weighted-average period of 2.1 years.</t>
  </si>
  <si>
    <t>Deferred and restricted stock (Notes)</t>
  </si>
  <si>
    <t>Restricted stock [Abstract]</t>
  </si>
  <si>
    <t>Schedule of deferred and restricted Stock [Table Text Block]</t>
  </si>
  <si>
    <t>Deferred stock On April 10, 2014, the Company's Board of Directors terminated the Deferred Stock Purchase Plan, adopted on December 5, 2012 , effective April 10, 2014 ("Termination Date"). No additional contributions will be made by the Company or participants under the Plan after the Termination Date. All Company stock remaining in participant accounts was required to be distributed not later than 24 months after the Termination Date, accordingly the Company delivered 9,991 shares of Company common stock under this Plan in April 2016. Refer to "Deferred compensation plan" in Note 9 - Retirement plans, in the Notes to Consolidated Financial Statements In June 2015 under the Omnibus Plan described above, the Company granted deferred stock units to each non-employee director at the time of the annual meeting of stockholders equal to the result of dividing $40,000 by the fair market value of the common stock on the date of grant. The stock will be distributed to the directors upon their separation from service. As of January 31, 2016 , there were approximately 77,293 deferred stock units outstanding included in restricted stock activity below. Restricted stock In June 2015 under the Omnibus Plan described above, the Company granted restricted stock to Tier I and Tier II executive officers. The restricted stock vest ratably over three years . Until restricted stock becomes vested and nonforfeitable, it may not be sold, assigned, transferred, pledged, hypothecated or disposed of in any way (whether by operation of law or otherwise), except by will or the laws of descent and distribution, and shall not be subject to execution, attachment or similar process. The Company issues new shares from its treasury stock or authorized but unissued share pool. The Company calculates restricted stock compensation expense based on the grant date fair value and recognizes expense on a straight-line basis over the vesting period. The following table summarizes restricted stock activity for the years ended January 31, 2016 and 2015 , respectively: Restricted shares Weighted average grant price Aggregate intrinsic value Outstanding at January 31, 2014 50 $14.52 $719 Granted 54 12.41 Issued (15 ) Forfeited (3 ) 11.25 Outstanding at January 31, 2015 86 $14.52 $1,242 Granted 108 6.38 Issued (26 ) Forfeited (5 ) 6.38 Outstanding at January 31, 2016 163 $6.40 $1,040 As of January 31, 2016 , there was $0.6 million of unrecognized compensation cost related to unvested restricted stock granted under the plans. That cost is expected to be recognized over the weighted-average period of 2.3 years .</t>
  </si>
  <si>
    <t>Treasury stock (Notes)</t>
  </si>
  <si>
    <t>Equity, Class of Treasury Stock [Line Items]</t>
  </si>
  <si>
    <t>Treasury Stock [Text Block]</t>
  </si>
  <si>
    <t>Note 12 - Treasury stock / share repurchase program. On February 5, 2015 , the Company's Board of Directors approved a share repurchase program, which authorizes the Company to use up to $2 million for the purchase of its outstanding shares of common stock. Share repurchases were permitted to be executed through open market or privately negotiated transactions on or prior to December 31, 2015 . The following table sets forth information with respect to repurchases by the Company of its shares of common stock during 2015: Period Total number of shares purchased (in thousands) Average price paid per share February 28 $6.64 March 17 6.27 April to December — —</t>
  </si>
  <si>
    <t>Stock rights</t>
  </si>
  <si>
    <t>Stock rights [Abstract]</t>
  </si>
  <si>
    <t>Note 13 - Stock rights On September 15, 2009, the Company entered into the Amendment ("Amendment") to Rights Agreement dated as of September 15, 1999. Among other things, the Amendment extends the term of the Rights Agreement until September 15, 2019 and amends definitions to include positions in derivative instruments related to the Company's common stock as constituting beneficial ownership of such stock. On September 15, 1999, the Company's Board of Directors declared a dividend of one common stock purchase right (a "Right") for each share of MFRI's common stock outstanding at the close of business on September 22, 1999. The stock issued after September 22, 1999 and before the redemption or expiration of the Rights is also entitled to one Right for each such additional share. Each Right entitles the registered holders, under certain circumstances, to purchase from the Company one share of MFRI's common stock at $25 , subject to adjustment. At no time will the Rights have any voting power. The Rights may not be exercised until 10 days after a person or group acquires 15% or more of the Company's common stock, or announces a tender offer that, if consummated, would result in 15% or more ownership of the Company's common stock. Separate Rights certificates will not be issued, and the Rights will not be traded separately from the stock until then. Should an acquirer become the beneficial owner of 15% or more of the Company's common stock, Rights holders other than the acquirer would have the right to buy common stock in MFRI, or in the surviving enterprise if MFRI is acquired, having a value of two times the exercise price then in effect. Also, MFRI's Board of Directors may exchange the Rights (other than those of the acquirer, which will have become void), in whole or in part, at an exchange ratio of one share of MFRI common stock (and/or other securities, cash or other assets having equal value) per Right subject to adjustment. The Rights described in this paragraph and the preceding paragraph shall not apply to an acquisition, merger or consolidation approved by the Company's Board of Directors. The Rights will expire on September 15, 2019 , unless exchanged or redeemed prior to that date. The redemption price is $0.01 per Right. MFRI's Board of Directors may redeem the Rights by a majority vote at any time prior to the 20th day following public announcement that a person or group has acquired 15% of MFRI's common stock. Under certain circumstances, the decision to redeem requires the concurrence of a majority of the independent directors.</t>
  </si>
  <si>
    <t>Interest expense, net (Notes)</t>
  </si>
  <si>
    <t>Interest expense, net [Abstract]</t>
  </si>
  <si>
    <t>Interest Income and Interest Expense Disclosure [Text Block]</t>
  </si>
  <si>
    <t>Note 14 - Interest expense, net 2015 2.014 Interest expense $950 $1,045 Interest income (480 ) (526 ) Interest expense, net $470 $519</t>
  </si>
  <si>
    <t>Subsequent events (Notes)</t>
  </si>
  <si>
    <t>Subsequent Events [Abstract]</t>
  </si>
  <si>
    <t>Subsequent events [Text Block]</t>
  </si>
  <si>
    <t>Note 15 - Subsequent events As previously discussed, MFRI, through its wholly owned subsidiary Perma-Pipe Canada, Inc., acquired 100% ownership of BPPC, a coating and insulation company located in Alberta, Canada. The Company had owned a 49% interest in BPPC since 2009. On February 4, 2016 , the remaining 51% interest in BPPC was acquired from a subsidiary of Aegion Corporation for consideration of approximately $9.6 million in cash and debt .</t>
  </si>
  <si>
    <t>(Notes)</t>
  </si>
  <si>
    <t>Valuation and Qualifying Accounts [Abstract]</t>
  </si>
  <si>
    <t>Schedule of Valuation and Qualifying Accounts Disclosure [Text Block]</t>
  </si>
  <si>
    <t>Schedule II MFRI, INC. AND SUBSIDIARIES VALUATION AND QUALIFYING ACCOUNTS For the Years Ended January 31, 2016 and 2015 Balance at beginning of period Charged to costs and expenses Deductions from reserves (1) Charged to other accounts (2) Balance at end of period Year Ended January 31, 2016 Allowance for possible losses in collection of trade receivables $31 $6 $4 $0 $33 Year Ended January 31, 2015 Allowance for possible losses in collection of trade receivables $26 $10 $5 $0 $31 (1) Uncollectible accounts charged off (2) Primarily related to recoveries from accounts previously charged off and currency translation</t>
  </si>
  <si>
    <t>Significant accounting policies Significant accounting policies</t>
  </si>
  <si>
    <t>policies [Abstract]</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t>
  </si>
  <si>
    <t>Percentage-of-completion revenue recognition [Policy Text Block]</t>
  </si>
  <si>
    <t>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t>
  </si>
  <si>
    <t>Shipping and handling, Policy [Policy Text Block]</t>
  </si>
  <si>
    <t>Shipping and handling. Shipping and handling costs are included in cost of sales, and the amounts invoiced to customers relating to shipping and handling are included in net sales.</t>
  </si>
  <si>
    <t>Sales tax policy [Policy Text Block]</t>
  </si>
  <si>
    <t>Sales tax. Sales tax is reported on a net basis in the consolidated financial statements.</t>
  </si>
  <si>
    <t>Operating cycle, Policy [Policy Text Block]</t>
  </si>
  <si>
    <t>Operating cycle. The length of piping systems contracts vary, but are typically less than one year. The Company includes in current assets and liabilities amounts realizable and payable in the normal course of contract completion unless completion of such contracts extends significantly beyond one year.</t>
  </si>
  <si>
    <t>Consolidation, Policy [Policy Text Block]</t>
  </si>
  <si>
    <t>Consolidation. The consolidated financial statements include the accounts of the Company and its domestic and foreign subsidiaries, all of which are wholly owned. All significant intercompany balances and transactions have been eliminated. The Company accounts for the investment in joint venture using the equity method.</t>
  </si>
  <si>
    <t>Translation of foreign currency policy [Policy Text Block]</t>
  </si>
  <si>
    <t>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t>
  </si>
  <si>
    <t>Contingencies, Policy [Policy Text Block]</t>
  </si>
  <si>
    <t>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t>
  </si>
  <si>
    <t>Cash and cash equivalents, Policy [Policy Text Block]</t>
  </si>
  <si>
    <t>Cash and cash equivalents. All highly liquid investments with a maturity of three months or less when purchased are considered to be cash equivalents. Cash and cash equivalents were $16.6 million and $9.9 million as of January 31, 2016 and 2015 , respectively. At January 31, 2016 , $0.2 million was held in the U.S. and $16.4 million was held in the foreign subsidiaries. Accounts payable included drafts payable of $0.3 million and $0.6 million as of January 31, 2016 and 2015 , respectively.</t>
  </si>
  <si>
    <t>Restricted cash, Policy [Policy Text Block]</t>
  </si>
  <si>
    <t>Restricted cash. Restricted cash held by a foreign subsidiary were $2.3 million and $0.4 million as of January 31, 2016 and 2015 , respectively.</t>
  </si>
  <si>
    <t>Accounts receivable, Policy [Policy Text Block]</t>
  </si>
  <si>
    <t>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obtained for material orders. Accounts receivable are due within various time periods specified in the terms applicable to the specific customer and are stated at amounts due from customers net of an allowance for claims and doubtful accounts. The allowance for doubtful accounts is calculated using a percentage of sales method based upon collection history and an estimate of uncollectible accounts.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ccounts receivable adjustments are recorded against the allowance for doubtful accounts.</t>
  </si>
  <si>
    <t>Concentration of credit risk, Policy [Policy Text Block]</t>
  </si>
  <si>
    <t>Concentration of credit risk. The Company maintains its U.S. cash in bank deposit accounts at financial institutions that are insured by the Federal Deposit Insurance Corporation ("FDIC"). Cash balances may exceed FDIC limits. The Company has not experienced any losses in such accounts. The Company has a broad customer base doing business in all regions of the U.S. as well as other areas in the world. At January 31, 2016 , one customer accounted for 10.3% of the Company's net sales. At January 31, 2015 , one customer accounted for 17.2% of the Company's net sales. Two customers accounted for 46.4% of accounts receivable at January 31, 2016 , and and one customer accounted for 37.4% of accounts receivable at January 31, 2015 . As of April 1, 2016, these customers have paid 40.4% of their receivables outstanding at January 31, 2016 .</t>
  </si>
  <si>
    <t>Accumulated other comprehensive loss, Policy [Policy Text Block]</t>
  </si>
  <si>
    <t>Accumulated other comprehensive loss. Represents the change in equity from non-owner transactions and consisted of foreign currency translation, minimum pension liability and interest rate swaps. 2015 2014 Equity adjustment foreign currency ($2,208 ) ($1,722 ) Minimum pension liability, gross (2,303) (3,124) Marketable security, gross 118 0 Interest rate swap, gross 0 (119) Subtotal excluding tax effect (4,393) (4,965) Tax effect of foreign exchange (69) (74) Tax effect of minimum pension liability 482 481 Tax effect of interest rate swap 0 28 Total other comprehensive loss ($3,980) ($4,530)</t>
  </si>
  <si>
    <t>Inventories, Policy [Policy Text Block]</t>
  </si>
  <si>
    <t>Inventories. Inventories are stated at the lower of cost or market. Cost is determined using the first-in, first-out method for all inventories. 2015 2014 Raw materials $15,291 $13,150 Work in process 1,168 887 Finished goods 722 715 Subtotal 17,181 14,752 Less allowances 1,556 1,067 Inventories, net $15,625 $13,685</t>
  </si>
  <si>
    <t>Long-lived assets, Policy [Policy Text Block]</t>
  </si>
  <si>
    <t>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and amortization. Depreciation expense was approximately $4.2 million in 2015 and in 2014 . 2015 2014 Land, buildings and improvements $14,758 $13,704 Machinery and equipment 41,534 38,509 Furniture, office equipment and computer systems 5,632 5,945 Transportation equipment 40 43 Subtotal 61,964 58,201 Less accumulated depreciation and amortization 36,564 34,036 Property, plant and equipment, net $25,400 $24,165</t>
  </si>
  <si>
    <t>Impairment of long-lived assets, Policy [Policy Text Block]</t>
  </si>
  <si>
    <t>Impairment of long-lived assets. The Company evaluates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re was no impairment of long-lived assets in continuing operations as of January 31, 2016 and January 31, 2015. The Company's headquarters' building in Niles, Illinois is reported as held for sale at January 31, 2016 . There are no indications of impairment related to this asset.</t>
  </si>
  <si>
    <t>Other intangible assets with definite lives, policy [Policy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 million and $2.7 million as of January 31, 2016 and 2015 , respectively. Accumulated amortization was approximately $2.3 million and $2.3 million as of January 31, 2016 and 2015 , respectively. Future amortizations over the next five years ending January 31 will be $42,900 in 2016 , $39,900 in 2017 , $30,900 in 2018 , $27,900 in 2019 , $21,700 in 2020 , and $88,207 thereafter.</t>
  </si>
  <si>
    <t>Investment in joint venture, Policy [Policy Text Block]</t>
  </si>
  <si>
    <t>Investment in joint venture. In October 2009 , the Company invested $5.9 million , which consisted of $2.0 million for a 49% interest and $3.9 million for a note receivable, in a Canadian joint venture with The Bayou Companies, Inc., a subsidiary of Aegion Corporation. The joint venture operates in Camrose, Alberta, Canada. During the first six months of 2015, the Company received $1.9 million in principal repayments on the note receivable. On December 31, 2015, MFRI entered into a purchase agreement with its joint venture partner Aegion Corporation to acquire 100% ownership of BPPC, which acquisition closed on February 4, 2016 . The purchase price was approximately $9.6 million in cash and debt at closing and is subject to certain post-closing adjustments. The Company accounts for the investment in joint venture using the equity method. The financial results are included in the Company's consolidated financial statements. 2015 2014 Share of income from joint venture $602 $1,960 The following information summarizes the joint venture financial data: 2015 2014 Current assets $8,274 $13,820 Noncurrent assets 12,284 14,023 Current liabilities 2,438 4,499 Noncurrent liabilities 3,908 9,013 Equity 14,212 14,331 Revenue 22,228 40,397 Gross profit 3,465 8,451 Income from continuing operations 1,938 6,397 Net income 1,228 4,000</t>
  </si>
  <si>
    <t>Research and development, Policy [Policy Text Block]</t>
  </si>
  <si>
    <t>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1.1 million in 2015 and $1.2 million in 2014 .</t>
  </si>
  <si>
    <t>Income taxes, Policy [Policy Text Block]</t>
  </si>
  <si>
    <t>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further information, see Note 9 - Income taxes in the Notes to Consolidated Financial Statements .</t>
  </si>
  <si>
    <t>Net loss per common share, Policy [Policy Text Block]</t>
  </si>
  <si>
    <t>Net loss per common share. Earnings per share ("EPS") are computed by dividing net loss by the weighted average number of common shares outstanding (basic). The years 2014 and 2015 had net losses; therefore, the diluted loss per share was identical to the basic loss per share rather than assuming conversion, exercise, or contingent issuance of securities that would have an anti-dilutive effect on earnings per share. The years 2014 and 2015 had earnings from continuing operations. The EPS from continuing are computed by dividing income by the weighted average number of common shares outstanding (basic). The dilutive shares are in the following table: Basic weighted average number of common shares outstanding 2015 2014 Basic weighted average number of common shares outstanding 7,280 7,251 Dilutive effect of stock options, deferred stock and restricted stock units 91 73 Weighted average number of common shares outstanding assuming full dilution 7,371 7,324 Weighted average number of stock options not included in the computation of diluted EPS of common stock because the option exercise prices exceeded the average market prices 710 261 Canceled options during the year (77 ) (64 ) Stock options with an exercise price below the average stock price 10 503</t>
  </si>
  <si>
    <t>Equity-based compensation, Policy [Policy Text Block]</t>
  </si>
  <si>
    <t>Equity-based compensation. The Company issues various types of stock-based awards to employees and directors: restricted stock, deferred stock and stock options. Compensation expense associated with restricted and deferred stock is based on the fair value of the common stock on the date of grant. Stock compensation expense for stock options is recognized ratably over the requisite service period of the award. The Black-Scholes option-pricing model is utilized to estimate the fair value of option awards. Determining the fair value of stock options using the Black-Scholes model requires judgment, including estimates for (1) risk-free interest rate - an estimate based on the yield of zero-coupon treasury securities with a maturity equal to the expected life of the option; (2) expected volatility - an estimate based on the historical volatility of the Company's common stock; and (3) expected life of the option - an estimate based on historical experience including the effect of employee terminations.</t>
  </si>
  <si>
    <t>Fair value of financial instruments., Policy [Policy Text Block]</t>
  </si>
  <si>
    <t>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 The Company holds a marketable equity security of approximately $0.1 million at January 31, 2016 , which it classifies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t>
  </si>
  <si>
    <t>Reclassifications, Policy [Policy Text Block]</t>
  </si>
  <si>
    <t>Reclassifications. Reclassifications were made to prior-year financial statements to conform to the current-year presentations.</t>
  </si>
  <si>
    <t>Business and segment information Segment information (Tables)</t>
  </si>
  <si>
    <t>Segment information [Line Items]</t>
  </si>
  <si>
    <t>Segment information [Table Text Block]</t>
  </si>
  <si>
    <t>Segment information was as follows: 2015 2014 Net sales Piping Systems $122,696 $126,923 Gross profit Piping Systems $26,741 $30,774 Income (loss) from operations Piping Systems $10,537 $12,740 Corporate (7,659) (6,893) Total income from operations $2,878 $5,847 Segment assets Piping Systems $112,161 $99,065 Corporate 10,229 7,533 Total segment assets $122,390 $106,598 Capital expenditures Piping Systems $4,762 $3,953 Corporate 289 485 Total capital expenditures $5,051 $4,438 Depreciation and amortization Piping Systems $3,735 $3,635 Corporate 469 552 Total depreciation and amortization $4,204 $4,187</t>
  </si>
  <si>
    <t>Geographic information [Table Text Block]</t>
  </si>
  <si>
    <t>Geographic information. Net sales are attributed to a geographic area based on the destination of the product shipment. Sales to foreign customers was 52% in 2015 compared to 50% in 2014 . Long-lived assets are based on the physical location of the assets and consist of property, plant and equipment used in the generation of revenues in the geographic area. 2015 2014 Net sales United States $58,707 $64,063 Middle East 60,749 50,430 Europe 73 372 Canada 2,581 3,248 India 372 5,099 Other Americas 72 3,657 Other 142 54 Total net sales $122,696 $126,923 Property, plant and equipment, net of accumulated depreciation United States $13,822 $12,166 Middle East 11,211 11,608 India 367 391 Total $25,400 $24,165</t>
  </si>
  <si>
    <t>Significant accounting policies Accumulated other comprehensive loss (Tables)</t>
  </si>
  <si>
    <t>Accumulated other comprehensive loss [Abstract]</t>
  </si>
  <si>
    <t>Accumulated other comprehensive loss [Table Text Block]</t>
  </si>
  <si>
    <t xml:space="preserve"> 2015 2014 Equity adjustment foreign currency ($2,208 ) ($1,722 ) Minimum pension liability, gross (2,303) (3,124) Marketable security, gross 118 0 Interest rate swap, gross 0 (119) Subtotal excluding tax effect (4,393) (4,965) Tax effect of foreign exchange (69) (74) Tax effect of minimum pension liability 482 481 Tax effect of interest rate swap 0 28 Total other comprehensive loss ($3,980) ($4,530)</t>
  </si>
  <si>
    <t>Significant accounting policies Inventories (Tables)</t>
  </si>
  <si>
    <t>Inventories [Abstract]</t>
  </si>
  <si>
    <t>Schedule of Inventory, Current [Table Text Block]</t>
  </si>
  <si>
    <t xml:space="preserve"> 2015 2014 Raw materials $15,291 $13,150 Work in process 1,168 887 Finished goods 722 715 Subtotal 17,181 14,752 Less allowances 1,556 1,067 Inventories, net $15,625 $13,685</t>
  </si>
  <si>
    <t>Significant accounting policies Long-lived assets (Tables)</t>
  </si>
  <si>
    <t>Long lived assets [Abstract]</t>
  </si>
  <si>
    <t>Property, Plant and Equipment [Table Text Block]</t>
  </si>
  <si>
    <t xml:space="preserve"> 2015 2014 Land, buildings and improvements $14,758 $13,704 Machinery and equipment 41,534 38,509 Furniture, office equipment and computer systems 5,632 5,945 Transportation equipment 40 43 Subtotal 61,964 58,201 Less accumulated depreciation and amortization 36,564 34,036 Property, plant and equipment, net $25,400 $24,165</t>
  </si>
  <si>
    <t>Significant accounting policies Investment in joint venture (Tables)</t>
  </si>
  <si>
    <t>Investment in joint venture [Abstract]</t>
  </si>
  <si>
    <t>Schedule of Equity Method Investments [Table Text Block]</t>
  </si>
  <si>
    <t>Significant accounting policies Net loss per common share (Tables)</t>
  </si>
  <si>
    <t>Antidilutive Securities Excluded from Computation of Earnings Per Share [Line Items]</t>
  </si>
  <si>
    <t>Schedule of Earnings Per Share, Basic and Diluted [Table Text Block]</t>
  </si>
  <si>
    <t>Basic weighted average number of common shares outstanding 2015 2014 Basic weighted average number of common shares outstanding 7,280 7,251 Dilutive effect of stock options, deferred stock and restricted stock units 91 73 Weighted average number of common shares outstanding assuming full dilution 7,371 7,324 Weighted average number of stock options not included in the computation of diluted EPS of common stock because the option exercise prices exceeded the average market prices 710 261 Canceled options during the year (77 ) (64 ) Stock options with an exercise price below the average stock price 10 503</t>
  </si>
  <si>
    <t>Correction of immaterial errors (Tables)</t>
  </si>
  <si>
    <t>Schedule of Quantifying Prior Year Misstatements Corrected in Current Year Financial Statements [Table Text Block]</t>
  </si>
  <si>
    <t>A reconciliation of the effects of the adjustments to the previously reported balance sheet at January 31, 2015 follows: As Reported Adjustment As Adjusted Inventories, net $14,613 ($928) $13,685 Prepaid expenses and other current assets 2,345 205 2,550 Total current assets 110,427 (723 ) 109,704 Total assets 148,797 (723 ) 148,074 Retained earnings 25,325 (723 ) 24,602 Total stockholders' equity 73,523 (723 ) 72,800 Total liabilities and stockholders' equity 148,797 (723 ) 148,074 A reconciliation of the effects of the adjustments to the previously reported statement of operations for the year ending January 31, 2015 follows: As Reported Adjustment As Adjusted Cost of sales $96,247 ($98) $96,149 Gross profit 30,676 98 30,774 General and administrative expense 19,179 23 19,202 Total operating expenses 24,904 23 24,927 Income from operations 5,772 75 5,847 Income from continuing operations before income taxes 7,213 75 7,288 Income from continuing operations 4,162 75 4,237 Net loss (256 ) 75 (181 ) A reconciliation of the effects of the adjustments to the previously reported statement of cash flows for the year ending January 31, 2015 follows: As Reported Adjustment As Adjusted Net loss ($256) $75 ($181) Inventories, net 3,348 (98 ) 3,250 Prepaid expenses and other current assets 977 23 1,000 A reconciliation of the effects of the adjustments to the previously reported statement of stockholders' equity for the year ending January 31, 2015 follows: As Reported Adjustment As Adjusted Net loss ($256) $75 ($181) Retained earnings 25,325 (723 ) 24,602 Total comprehensive loss (3,626 ) 75 (3,551 ) A reconciliation of the effects of the adjustments to the previously reported statement of stockholders' equity for the year ending January 31, 2014 follows: As Reported Adjustment As Adjusted Retained earnings $25,580 ($797) $24,783 Stockholders' Equity 76,636 (797 ) 75,839</t>
  </si>
  <si>
    <t>Discontinued Operations (Tables)</t>
  </si>
  <si>
    <t>Discontinued operations [Line Items]</t>
  </si>
  <si>
    <t>Discontinued operations [Table Text Block]</t>
  </si>
  <si>
    <t>Results of the discontinued operations were as follows: 2015 2014 Net sales $64,975 $68,110 Gain on disposal of discontinued operations $8,099 $188 Impairment expense from discontinued operations (6,480 ) — Loss from discontinued operations (7,569 ) (4,282 ) Loss from discontinued operations before income taxes (5,950 ) (4,094 ) Income tax expense 94 324 Loss from discontinued operations, net of tax ($6,044 ) ($4,418 ) Components of assets, and liabilities from discontinued operations consist of the following: January 31, 2016 2015 Current assets Cash and cash equivalents $5 $608 Trade accounts receivable, net 5,720 7,516 Inventories, net 2,000 15,157 Other assets 349 2,003 Property, plant and equipment, net of accumulated depreciation 6,456 14,477 Non-current assets 1,203 1,715 Total assets from discontinued operations $15,733 $41,476 Current liabilities Trade accounts payable, accrued expenses and other $7,514 $10,016 Current maturities of long-term debt 5,322 806 Long-term liabilities 2,629 10,557 Total liabilities from discontinued operations 15,465 21,379 Cashflows from discontinued operations: January 31, 2016 2015 Net cash used in discontinued operating activities ($7,113 ) ($2,629 ) Net cash provided by (used in) discontinued investing activities 17,026 (1,425 ) Net cash (used in) provided by discontinued financing activities (3,025 ) 4,219</t>
  </si>
  <si>
    <t>Costs and estimated earnings on uncompleted contracts Costs and estimated earnings on uncompleted contracts (Tables)</t>
  </si>
  <si>
    <t>Costs and estimated earnings on uncompleted contracts [Table Text Block]</t>
  </si>
  <si>
    <t xml:space="preserve"> 2015 2014 Costs incurred on uncompleted contracts $78,843 $66,547 Estimated earnings 46,359 31,082 Earned revenue 125,202 97,629 Less billings to date 123,915 97,610 Costs in excess of billings, net $1,287 $19 Balance sheet classification Costs and estimated earnings in excess of billings on uncompleted contracts $2,463 $700 Billings in excess of costs and estimated earnings on uncompleted contracts (1,176) (681) Costs in excess of billings, net $1,287 $19</t>
  </si>
  <si>
    <t>Debt Debt repayment (Tables)</t>
  </si>
  <si>
    <t>Debt Disclosure [Abstract]</t>
  </si>
  <si>
    <t>Schedule of Debt [Table Text Block]</t>
  </si>
  <si>
    <t xml:space="preserve"> 2015 2014 Revolving line domestic $5,237 $11,353 Mortgage notes 1,443 1,530 Revolving lines foreign 8,131 2,774 Term loans 246 1,808 Capitalized lease obligations 442 1,060 Total debt 15,499 18,525 Less current maturities 14,006 16,170 Total long-term debt $1,493 $2,355</t>
  </si>
  <si>
    <t>Schedule of Maturities of Long-term Debt [Table Text Block]</t>
  </si>
  <si>
    <t>The following table summarizes the Company's scheduled maturities at January 31: Total 2017 2018 2019 2020 2021 Thereafter Revolving line domestic $5,237 $5,237 $— $— $— $— $— Mortgages 1,443 97 102 107 112 117 908 Revolving line foreign 8,131 8,131 — — — — — Term loans 246 165 81 — — — — Capitalized lease obligations 442 376 66 — — — — Total $15,499 $14,006 $249 $107 $112 $117 $908</t>
  </si>
  <si>
    <t>Lease information Property under capital lease (Tables)</t>
  </si>
  <si>
    <t>Property under capital leases [Abstract]</t>
  </si>
  <si>
    <t>Schedule of capital leased assets [Table Text Block]</t>
  </si>
  <si>
    <t>Property under capitalized leases 2.015 2.014 Machinery and equipment $1,747 $1,803 Transportation equipment 22 24 Computer equipment — 92 Subtotal 1,769 1,919 Less accumulated amortization 726 691 Total $1,043 $1,228</t>
  </si>
  <si>
    <t>Lease information Future minimum lease payments (Tables)</t>
  </si>
  <si>
    <t>Future minimum lease payments [Abstract]</t>
  </si>
  <si>
    <t>Future minimum rental payments for operating leases [Table Text Block]</t>
  </si>
  <si>
    <t xml:space="preserve"> Operating Leases Capital Leases 2016 $1,944 $1,386 2017 1,640 67 2018 1,378 — 2019 1,311 — 2020 1,327 — Thereafter 10,066 — Subtotal 17,666 1,453 Less Amount representing interest 22 Future minimum lease payments $17,666 $1,431</t>
  </si>
  <si>
    <t>Income taxes (Loss) income before income taxes (Tables)</t>
  </si>
  <si>
    <t>Income (Loss) from Continuing Operations before Equity Method Investments, Income Taxes, Extraordinary Items, Noncontrolling Interest [Abstract]</t>
  </si>
  <si>
    <t>(Loss) income before income taxes [Table Text Block]</t>
  </si>
  <si>
    <t>Income (loss) from continuing operations 2015 2014 Domestic ($2,066) $1,968 Foreign 5,076 5,320 Total $3,010 $7,288</t>
  </si>
  <si>
    <t>Income taxes Components of income tax (benefit) expense (Tables)</t>
  </si>
  <si>
    <t>Income taxes [Abstract]</t>
  </si>
  <si>
    <t>Components of income tax expense (benefit) [Table Text Block]</t>
  </si>
  <si>
    <t>Components of income tax expense (benefit) 2015 2014 Current Federal $12 $49 Foreign 1,541 1,851 State and other 71 (80 ) Subtotal 1,624 1,820 Deferred Federal — — Foreign (249 ) 1,231 State and other — — Subtotal (249 ) 1,231 Total $1,375 $3,051</t>
  </si>
  <si>
    <t>Effective income tax rate reconciliation[Table Text Block]</t>
  </si>
  <si>
    <t xml:space="preserve"> 2015 2014 Tax benefit at federal statutory rate $1,023 $2,478 Permanent differences management fee allocation 619 1,946 Domestic valuation allowance 804 — Permanent differences other 214 (540 ) Valuation allowance for state NOLs 88 (318 ) Differences in foreign tax rate (780 ) (291 ) Foreign tax credit (761 ) (793 ) Domestic deferred tax true ups (346 ) — Research tax credit (54 ) (29 ) Repatriation 821 1,530 Valuation allowance for foreign NOLs 32 35 Nontaxable income from the Canadian joint venture (205 ) (666 ) State taxes, net of federal benefit (58 ) (131 ) All other, net expense (22 ) (170 ) Total $1,375 $3,051</t>
  </si>
  <si>
    <t>Income taxes Components of deferred income tax (Tables)</t>
  </si>
  <si>
    <t>Components of deferred income tax [Line Items]</t>
  </si>
  <si>
    <t>Components of deferred tax assets and liabilities [Table Text Block]</t>
  </si>
  <si>
    <t>Components of deferred income tax assets 2015 2014 U.S. Federal NOL carryforward $3,044 $3,156 Non-qualified deferred compensation 2,382 2,363 Research tax credit 2,057 2,032 Foreign NOL carryforward 231 483 Foreign tax credit 2,861 2,088 Stock compensation 1,061 1,033 Other accruals not yet deducted 438 901 State NOL carryforward 1,419 1,291 Accrued commissions and incentives 723 584 Accrued pension — 735 Inventory valuation allowance 73 430 Other 106 561 Inventory uniform capitalization 10 94 Deferred tax assets, gross 14,405 15,751 Valuation allowance (13,333 ) (14,201 ) Total deferred tax assets, net of valuation allowances $1,072 $1,550 Components of the deferred income tax liability Depreciation $633 $851 Foreign subsidiaries unremitted earnings 412 863 Prepaid 88 310 Total deferred tax liabilities $1,133 $2,024 Deferred tax liability, net $(61) $(474) Balance sheet classification Long-term assets $99 $260 Long-term liability 160 734 Total deferred tax liabilities, net of valuation allowances $(61) $(474)</t>
  </si>
  <si>
    <t>Income taxes UTP (Tables)</t>
  </si>
  <si>
    <t>Income Tax Contingency [Line Items]</t>
  </si>
  <si>
    <t>Summary of income tax contingencies [Table Text Block]</t>
  </si>
  <si>
    <t xml:space="preserve"> 2.015 2.014 Balance at beginning of the year $1,288 $1,358 Increases in positions taken in a prior period 11 17 Increases in positions taken in a current period 14 — Decreases due to lapse of statute of limitations — (42 ) Decreases due to settlements — (45 ) Balance at end of the year $1,313 $1,288 Included in the total UTP liability at January 31, 2016 were estimated accrued interest of $28 thousand and penalties of $17 thousand and at January 31, 2015 , accrued interest was $17 thousand and penalties were $15 thousand . These non-current income tax liabilities are recorded in other long-term liabilities in the consolidated balance sheet. The Company's policy is to include interest and penalties in income tax expense. At January 31, 2016 , the Company did not anticipate any significant adjustments to its unrecognized tax benefits within the next twelve months. Included in the balance at January 31, 2016 were amounts offset by deferred taxes (i.e., temporary differences) or amounts that could be offset by refunds in other taxing jurisdictions (i.e., corollary adjustments). Thus, $1.3 million of the amount accrued at January 31, 2016 would impact the ETR, if reversed.</t>
  </si>
  <si>
    <t>Retirement plans Plan assets (Tables)</t>
  </si>
  <si>
    <t>Compensation and Retirement Disclosure [Abstract]</t>
  </si>
  <si>
    <t>Schedule of Allocation of Plan Assets [Table Text Block]</t>
  </si>
  <si>
    <t xml:space="preserve">Level 1 market value of plan assets 2015 2014 Equity securities $3,062 $3,795 U.S. bond market 2,168 2,033 Subtotal 5,230 5,828 Level 2 significant other observable inputs Money market fund $351 $340 Equity securities 302 0 Subtotal 653 340 Total 5,883 6,168 </t>
  </si>
  <si>
    <t>Retirement plans Defined pension disclosure (Tables)</t>
  </si>
  <si>
    <t>Defined Benefit Plan Disclosure [Line Items]</t>
  </si>
  <si>
    <t>Schedule of Defined Benefit Plans Disclosures [Table Text Block]</t>
  </si>
  <si>
    <t>Reconciliation of benefit obligations, plan assets and funded status of plan 2015 2014 Accumulated benefit obligations Vested benefits $6,587 $7,626 Accumulated benefits $7,020 $8,129 Change in benefit obligation Benefit obligation - beginning of year $8,129 $6,827 Service cost — — Interest cost 266 299 Actuarial (gain) loss (1,115 ) 1,249 Benefits paid (260 ) (246 ) Benefit obligation - end of year $7,020 $8,129 Change in plan assets Fair value of plan assets - beginning of year $6,168 $6,351 Actual (gain) loss on plan assets (25 ) 63 Benefits paid (260 ) (246 ) Fair value of plan assets - end of year $5,883 $6,168 Unfunded status $(1,137) $(1,961) Balance sheet classification Current assets $326 $352 Other assets 1,166 1,163 Other long-term liabilities (2,629 ) (3,476 ) Net amount recognized $(1,137) $(1,961) Amounts recognized in accumulated other comprehensive loss Unrecognized actuarial loss $2,303 $3,124 Net amount recognized $2,303 $3,124</t>
  </si>
  <si>
    <t>Retirement plans Assumptions (Tables)</t>
  </si>
  <si>
    <t>Schedule of Assumptions Used [Table Text Block]</t>
  </si>
  <si>
    <t>Weighted-average assumptions used to determine net cost and benefit obligations 2015 2014 End of year benefit obligation 4.05 % 3.35 % Service cost discount rate 4.50 % 4.50 % Expected return on plan assets 8.00 % 8.00 % Rate of compensation increase N/A N/A</t>
  </si>
  <si>
    <t>Retirement plans Components of net periodic benefit cost (Tables)</t>
  </si>
  <si>
    <t>Schedule of Net Benefit Costs [Table Text Block]</t>
  </si>
  <si>
    <t>Components of net periodic benefit cost 2015 2014 Service cost $0 $0 Interest cost 266 299 Expected return on plan assets (479) (494) Recognized actuarial loss 210 69 Net periodic benefit (income) cost ($3) ($126)</t>
  </si>
  <si>
    <t>Retirement plans Amounts recognized in other comprehensive income (Tables)</t>
  </si>
  <si>
    <t>Schedule of Amounts Recognized in Other Comprehensive Income (Loss) [Table Text Block]</t>
  </si>
  <si>
    <t xml:space="preserve">Amounts recognized in other comprehensive income Actuarial gain (loss) on obligation $1,115 $(1,249) Actual (loss) gain on plan assets (294 ) (362 ) Total in other comprehensive income (loss) $821 $(1,611) Other comprehensive income is also affected by the tax effect of the valuation allowance recorded on the domestic deferred tax assets. </t>
  </si>
  <si>
    <t>Retirement plans Cash flows (Tables)</t>
  </si>
  <si>
    <t>Schedule of Expected Benefit Payments [Table Text Block]</t>
  </si>
  <si>
    <t>Cash flows Expected employer contributions for the fiscal year ending January 31, 2016 $— Expected employee contributions for the fiscal year ending January 31, 2016 — Estimated future benefit payments reflecting expected future service for the fiscal year(s) ending January 31,: 2017 326 2018 349 2019 348 2020 363 2021 363 2022 - 2026 $1,841</t>
  </si>
  <si>
    <t>Retirement plans Deferred compensation (Tables)</t>
  </si>
  <si>
    <t>Deferred compensation [Line Items]</t>
  </si>
  <si>
    <t>Deferred Compensation Arrangement with Individual Disclosure, Postretirement Benefits [Table Text Block]</t>
  </si>
  <si>
    <t>Deferred compensation liability 2015 2014 Current $6,167 $213 Long-term 495 6,560 Total $6,662 $6,773 Deferred compensation expense $36 $270</t>
  </si>
  <si>
    <t>Retirement plans Multi-employer (Tables)</t>
  </si>
  <si>
    <t>Multiemployer Plans [Line Items]</t>
  </si>
  <si>
    <t>Schedule of Multiemployer Plans [Table Text Block]</t>
  </si>
  <si>
    <t xml:space="preserve"> Funded Zone Status FIP/RP Status Pending/Implemented Contribution Plan Name EIN Plan # 2015 2014 Surcharge Imposed Collective Bargaining Expiration Date Plumbers &amp; Pipefitters Local 572 Pension Fund 626102837 001 Green No 233 236 No 3/31/2019</t>
  </si>
  <si>
    <t>Stock options Option activity (Tables)</t>
  </si>
  <si>
    <t>Option activity [Abstract]</t>
  </si>
  <si>
    <t>Schedule of Share-based Payment Award, Stock Options, Valuation Assumptions [Table Text Block]</t>
  </si>
  <si>
    <t xml:space="preserve"> 2.015 2.014 1. Risk-free interest rate .74%-1.77% .74%-1.77% 2. Expected volatility 40.88%-57.02% 40.88%-59.39% 3. Expected life in years 5.0 to 5.1 4.9 to 5.1 4. Dividend yield — —</t>
  </si>
  <si>
    <t>Schedule of Share-based Compensation, Stock Options, Activity [Table Text Block]</t>
  </si>
  <si>
    <t xml:space="preserve"> Options Weighted average exercise price Weighted average remaining contractual term Aggregate intrinsic value Outstanding at January 31, 2014 776 $11.69 6.1 $3,859 Granted 97 12.41 Exercised (45 ) 7.27 194 Expired or forfeited (64 ) 18.92 Outstanding at January 31, 2015 764 11.45 5.7 — Options exercisable at January 31, 2015 532 $12.04 4.5 — Granted 51 6.38 Exercised (18 ) 6.48 3 Expired or forfeited (77 ) 9.93 Outstanding at January 31, 2016 720 11.38 5.1 34 Options exercisable at January 31, 2016 554 $11.94 4.2 $30</t>
  </si>
  <si>
    <t>Stock options Unvested options (Tables)</t>
  </si>
  <si>
    <t>Unvested options [Abstract]</t>
  </si>
  <si>
    <t>Schedule of Nonvested Share Activity [Table Text Block]</t>
  </si>
  <si>
    <t>Unvested options outstanding Options Weighted-average grant date fair value Aggregate intrinsic value Outstanding at January 31, 2015 232 $10.11 $0 Granted 51 6.38 Vested (92 ) Expired or forfeited (25 ) 9.65 Outstanding at January 31, 2016 166 $9.51 $3</t>
  </si>
  <si>
    <t>Stock options Stock based compensation expense (Tables)</t>
  </si>
  <si>
    <t>Restricted stock [Line Items]</t>
  </si>
  <si>
    <t>Schedule of Employee Service Share-based Compensation, Allocation of Recognized Period Costs [Table Text Block]</t>
  </si>
  <si>
    <t xml:space="preserve"> 2015 2014 Stock-based compensation expense (benefit) $116 ($114 ) Restricted stock based compensation expense $470 $82</t>
  </si>
  <si>
    <t>Deferred and restricted stock (Tables)</t>
  </si>
  <si>
    <t>Schedule of restricted stock award activity [Table Text Block]</t>
  </si>
  <si>
    <t xml:space="preserve"> Restricted shares Weighted average grant price Aggregate intrinsic value Outstanding at January 31, 2014 50 $14.52 $719 Granted 54 12.41 Issued (15 ) Forfeited (3 ) 11.25 Outstanding at January 31, 2015 86 $14.52 $1,242 Granted 108 6.38 Issued (26 ) Forfeited (5 ) 6.38 Outstanding at January 31, 2016 163 $6.40 $1,040</t>
  </si>
  <si>
    <t>Treasury stock (Tables)</t>
  </si>
  <si>
    <t>Class of Treasury Stock [Table Text Block]</t>
  </si>
  <si>
    <t>Period Total number of shares purchased (in thousands) Average price paid per share February 28 $6.64 March 17 6.27 April to December — —</t>
  </si>
  <si>
    <t>Interest expense, net (Tables)</t>
  </si>
  <si>
    <t>Interest expense, net [Table Text Block]</t>
  </si>
  <si>
    <t>Interest expense, net 2015 2.014 Interest expense $950 $1,045 Interest income (480 ) (526 ) Interest expense, net $470 $519</t>
  </si>
  <si>
    <t>Schedule II Schedule II Allowance for bad debt (Tables)</t>
  </si>
  <si>
    <t>Valuation and Qualifying Accounts Disclosure [Line Items]</t>
  </si>
  <si>
    <t>Summary of Valuation Allowance [Table Text Block]</t>
  </si>
  <si>
    <t xml:space="preserve"> Balance at beginning of period Charged to costs and expenses Deductions from reserves (1) Charged to other accounts (2) Balance at end of period Year Ended January 31, 2016 Allowance for possible losses in collection of trade receivables $31 $6 $4 $0 $33 Year Ended January 31, 2015 Allowance for possible losses in collection of trade receivables $26 $10 $5 $0 $31 </t>
  </si>
  <si>
    <t>Business and segment information Segment reporting (Details) $ in Thousands</t>
  </si>
  <si>
    <t>Jan. 31, 2016USD ($)Segments</t>
  </si>
  <si>
    <t>Jan. 31, 2015USD ($)</t>
  </si>
  <si>
    <t>Entity Incorporation, Date of Incorporation</t>
  </si>
  <si>
    <t>Oct. 12,
		1993</t>
  </si>
  <si>
    <t>Number of reportable segments | Segments</t>
  </si>
  <si>
    <t>Income (loss) from operations</t>
  </si>
  <si>
    <t>Segment assets</t>
  </si>
  <si>
    <t>Piping Systems [Member]</t>
  </si>
  <si>
    <t>Corporate [Member]</t>
  </si>
  <si>
    <t>Operating Segments [Member]</t>
  </si>
  <si>
    <t>Business and segment information Geographic information (Details) - USD ($) $ in Thousands</t>
  </si>
  <si>
    <t>Geographic information [Line Items]</t>
  </si>
  <si>
    <t>foreign sales</t>
  </si>
  <si>
    <t>52.00%</t>
  </si>
  <si>
    <t>50.00%</t>
  </si>
  <si>
    <t>United States</t>
  </si>
  <si>
    <t>Middle East [Member]</t>
  </si>
  <si>
    <t>Europe</t>
  </si>
  <si>
    <t>Canada</t>
  </si>
  <si>
    <t>India</t>
  </si>
  <si>
    <t>Other Americas</t>
  </si>
  <si>
    <t>Other</t>
  </si>
  <si>
    <t>Significant accounting policies Cash and cash equivalents (Details) - USD ($) $ in Thousands</t>
  </si>
  <si>
    <t>Jan. 31, 2014</t>
  </si>
  <si>
    <t>Cash and Cash Equivalents [Line Items]</t>
  </si>
  <si>
    <t>Significant accounting policies Drafts payable (Details) - USD ($) $ in Millions</t>
  </si>
  <si>
    <t>Drafts payable [Abstract]</t>
  </si>
  <si>
    <t>Drafts payable</t>
  </si>
  <si>
    <t>Significant accounting policies Restricted cash (Details) - USD ($) $ in Thousands</t>
  </si>
  <si>
    <t>Restricted cash [Line Items]</t>
  </si>
  <si>
    <t>Restricted cash foreign</t>
  </si>
  <si>
    <t>Significant accounting policies Concentration of credit risk (Details)</t>
  </si>
  <si>
    <t>Concentration Risk [Line Items]</t>
  </si>
  <si>
    <t>portion of customers accounts receivable paid</t>
  </si>
  <si>
    <t>40.40%</t>
  </si>
  <si>
    <t>Sales Revenue, Net [Member]</t>
  </si>
  <si>
    <t>Customer concentration risk, percentage</t>
  </si>
  <si>
    <t>10.30%</t>
  </si>
  <si>
    <t>17.20%</t>
  </si>
  <si>
    <t>Accounts Receivable [Member]</t>
  </si>
  <si>
    <t>46.40%</t>
  </si>
  <si>
    <t>37.40%</t>
  </si>
  <si>
    <t>Significant accounting policies Accumulated other comprehensive loss (Details) - USD ($) $ in Thousands</t>
  </si>
  <si>
    <t>Equity adjustment foreign currency</t>
  </si>
  <si>
    <t>Minimum pension liability, gross</t>
  </si>
  <si>
    <t>Marketable security, gross</t>
  </si>
  <si>
    <t>Interest rate swap, gross</t>
  </si>
  <si>
    <t>Accumulated other comprehensive income before tax</t>
  </si>
  <si>
    <t>Tax effect of foreign exchange</t>
  </si>
  <si>
    <t>Tax effect of minimum pension liability</t>
  </si>
  <si>
    <t>Tax effect of interest rate swap</t>
  </si>
  <si>
    <t>Significant accounting policies Inventories (Details) - USD ($) $ in Thousands</t>
  </si>
  <si>
    <t>Raw materials</t>
  </si>
  <si>
    <t>Work in process</t>
  </si>
  <si>
    <t>Finished goods</t>
  </si>
  <si>
    <t>Subtotal</t>
  </si>
  <si>
    <t>Less allowances</t>
  </si>
  <si>
    <t>Significant accounting policies Long lived assets (Details) - USD ($) $ in Thousands</t>
  </si>
  <si>
    <t>Property, Plant and Equipment [Line Items]</t>
  </si>
  <si>
    <t>Land, buildings and improvements</t>
  </si>
  <si>
    <t>Machinery and equipment</t>
  </si>
  <si>
    <t>Furniture, office equipment and computer systems</t>
  </si>
  <si>
    <t>Transportation equipment</t>
  </si>
  <si>
    <t>Less accumulated depreciation and amortization</t>
  </si>
  <si>
    <t>Significant accounting policies Other intangible assets with definite lives (Details) - USD ($)</t>
  </si>
  <si>
    <t>Acquired Finite-Lived Intangible Assets [Line Items]</t>
  </si>
  <si>
    <t>Finite-Lived Paten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ignificant accounting policies Investment in joint venture (Details) - USD ($) $ in Thousands</t>
  </si>
  <si>
    <t>Schedule of Equity Method Investments [Line Items]</t>
  </si>
  <si>
    <t>date of investment in joint venture</t>
  </si>
  <si>
    <t>Oct. 18,
		2009</t>
  </si>
  <si>
    <t>initial investment in joint venture</t>
  </si>
  <si>
    <t>Payments to acquire interest in JV</t>
  </si>
  <si>
    <t>Ownership percentage of joint venture</t>
  </si>
  <si>
    <t>49.00%</t>
  </si>
  <si>
    <t>Advances to joint venture</t>
  </si>
  <si>
    <t>Subsequent event date</t>
  </si>
  <si>
    <t>Feb. 4,
		2016</t>
  </si>
  <si>
    <t>Payments to Acquire Businesses, Gr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or Capital</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Significant accounting policies Net income (loss) per share (Details) - shares shares in Thousands</t>
  </si>
  <si>
    <t>Weighted Average Number Diluted Shares Outstanding Adjustment</t>
  </si>
  <si>
    <t>Antidilutive Securities Excluded from Computation of Earnings Per Share, Amount</t>
  </si>
  <si>
    <t>Incremental Common Shares Attributable to Share-based Payment Arrangements</t>
  </si>
  <si>
    <t>Stock Option [Member]</t>
  </si>
  <si>
    <t>Share-based Payment Award, Options, Forfeitures and Expirations in Period</t>
  </si>
  <si>
    <t>Significant accounting policies Research and development (Details) - USD ($) $ in Millions</t>
  </si>
  <si>
    <t>Research and development [Line Items]</t>
  </si>
  <si>
    <t>Research and Development Expense</t>
  </si>
  <si>
    <t>Significant accounting policies Financial instruments (Details) $ in Millions</t>
  </si>
  <si>
    <t>Jan. 31, 2016USD ($)</t>
  </si>
  <si>
    <t>Marketable Securities</t>
  </si>
  <si>
    <t>New Accounting Pronouncements Loan costs (Details)</t>
  </si>
  <si>
    <t>Deferred Costs [Abstract]</t>
  </si>
  <si>
    <t>Deferred Finance Costs Disclosures</t>
  </si>
  <si>
    <t>Correction of immaterial errors (Details) - USD ($) $ in Thousands</t>
  </si>
  <si>
    <t>3 Months Ended</t>
  </si>
  <si>
    <t>Inventory Adjustments</t>
  </si>
  <si>
    <t>Valuation Allowances and Reserves, Period Increase (Decrease)</t>
  </si>
  <si>
    <t>Correction of immaterial errors Adjustments to the previously reported balance sheet (Details) - USD ($) $ in Thousands</t>
  </si>
  <si>
    <t>Scenario, Previously Reported [Member]</t>
  </si>
  <si>
    <t>Restatement Adjustment [Member]</t>
  </si>
  <si>
    <t>Correction of immaterial errors Adjustments to the previously reported statement of operations (Details) - USD ($) $ in Thousands</t>
  </si>
  <si>
    <t>Operating Expenses</t>
  </si>
  <si>
    <t>Correction of immaterial errors Adjustments to the previously reported statement of cash flows (Details) - USD ($) $ in Thousands</t>
  </si>
  <si>
    <t>Change in Inventories</t>
  </si>
  <si>
    <t>Correction of immaterial errors Adjustments to the previously reported statement of stockholders' equity (Details) - USD ($) $ in Thousands</t>
  </si>
  <si>
    <t>Discontinued Operations (Details) - USD ($) $ in Thousands</t>
  </si>
  <si>
    <t>Disposal date</t>
  </si>
  <si>
    <t>Jan. 29,
		2016</t>
  </si>
  <si>
    <t>Gross sales price</t>
  </si>
  <si>
    <t>Discontinued operation, net sales</t>
  </si>
  <si>
    <t>Loss from discontinued operation</t>
  </si>
  <si>
    <t>Loss from discontinued operation, before income tax</t>
  </si>
  <si>
    <t>Discontinued operation, income tax expense</t>
  </si>
  <si>
    <t>Discontinued Operations Discontinued operations balance sheet (Details) - USD ($) $ in Thousands</t>
  </si>
  <si>
    <t>Trade accounts receivable, net</t>
  </si>
  <si>
    <t>Inventory</t>
  </si>
  <si>
    <t>Non-current assets</t>
  </si>
  <si>
    <t>Total assets from discontinued operations</t>
  </si>
  <si>
    <t>Trade accounts payable, accrued expenses and other</t>
  </si>
  <si>
    <t>Current maturities of long-term debt</t>
  </si>
  <si>
    <t>Total liabilities from discontinued operations</t>
  </si>
  <si>
    <t>Discontinued Operations Cashflows from discontinued operations (Details) - USD ($)</t>
  </si>
  <si>
    <t>Cashflows from discontinued operations [Abstract]</t>
  </si>
  <si>
    <t>Net cash used in discontinued operating activities</t>
  </si>
  <si>
    <t>Net cash provided by (used in) discontinued investing activities</t>
  </si>
  <si>
    <t>Net cash (used in) provided by discontinued financing activities</t>
  </si>
  <si>
    <t>Retention Retention receivable (Details) - USD ($) $ in Millions</t>
  </si>
  <si>
    <t>Retention receivable [Line Items]</t>
  </si>
  <si>
    <t>Retention receivable</t>
  </si>
  <si>
    <t>Receivables, Long-term Contracts or Programs</t>
  </si>
  <si>
    <t>Costs and estimated earnings on uncompleted contracts Costs and estimated earnings on uncompleted contracts (Details) - USD ($) $ in Thousands</t>
  </si>
  <si>
    <t>Costs incurred on uncompleted contracts</t>
  </si>
  <si>
    <t>Estimated earnings</t>
  </si>
  <si>
    <t>Earned revenue</t>
  </si>
  <si>
    <t>Less Billings to date</t>
  </si>
  <si>
    <t>Costs in excess of billings, net</t>
  </si>
  <si>
    <t>Debt Debt by type (Details) - USD ($) $ in Thousands</t>
  </si>
  <si>
    <t>Debt Instrument [Line Items]</t>
  </si>
  <si>
    <t>Mortgages</t>
  </si>
  <si>
    <t>Revolving line foreign</t>
  </si>
  <si>
    <t>Term Loans</t>
  </si>
  <si>
    <t>Capitalized Lease Obligations</t>
  </si>
  <si>
    <t>Total debt</t>
  </si>
  <si>
    <t>Total long-term debt</t>
  </si>
  <si>
    <t>Debt 5 year repayment (Details) - USD ($) $ in Thousands</t>
  </si>
  <si>
    <t>Capital Leases, Future Minimum Payments Due, Next Twelve Months</t>
  </si>
  <si>
    <t>Capital Leases Future Minimum Payments Due In Two Years without interest</t>
  </si>
  <si>
    <t>Capital Leases, Future Minimum Payments Due in Three Years</t>
  </si>
  <si>
    <t>Capital Leases, Future Minimum Payments Due in Four Years</t>
  </si>
  <si>
    <t>Repayments of Long-term Capital Lease Obligations</t>
  </si>
  <si>
    <t>Capital Leases, Future Minimum Payments Due Thereafter</t>
  </si>
  <si>
    <t>Total debt principal in Year Two</t>
  </si>
  <si>
    <t>Total debt principal in Year Three</t>
  </si>
  <si>
    <t>Total debt principal in Year Four</t>
  </si>
  <si>
    <t>Total debt principal after Year Five</t>
  </si>
  <si>
    <t>Total debt principal Thereafter</t>
  </si>
  <si>
    <t>Revolving line</t>
  </si>
  <si>
    <t>Mortgag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Other Debt Obligations [Member]</t>
  </si>
  <si>
    <t>Foreign Line of Credit [Member]</t>
  </si>
  <si>
    <t>Debt Narrative (Details) - USD ($) $ in Thousands</t>
  </si>
  <si>
    <t>Line of Credit Facility [Line Items]</t>
  </si>
  <si>
    <t>Line of Credit Facility, Expiration Date</t>
  </si>
  <si>
    <t>Sep. 24,
		2019</t>
  </si>
  <si>
    <t>Line of Credit Facility, Covenant Terms</t>
  </si>
  <si>
    <t>require attainment of specific levels of profitability and cash flows when reaching certain levels of availability</t>
  </si>
  <si>
    <t>Line of Credit Facility, Maximum Borrowing Capacity</t>
  </si>
  <si>
    <t>Some credit arrangement covenants requires a minimum tangible net worth to be maintained</t>
  </si>
  <si>
    <t>Line of Credit Facility, Covenant Compliance</t>
  </si>
  <si>
    <t>in compliance with the covenant under the credit arrangement.</t>
  </si>
  <si>
    <t>Line of Credit Facility, Interest Rate Description</t>
  </si>
  <si>
    <t>Interest rates are 4.0% per annum below National Bank of Fujairah Base Rate, minimum 3.5% per annum and Emirates Inter Bank Offered Rate (EIBOR) plus 3.5% per annum.  The Company's interest rates range from 3.5% to 6.0%</t>
  </si>
  <si>
    <t>Line of Credit Facility, Remaining Borrowing Capacity</t>
  </si>
  <si>
    <t>Letters of Credit Outstanding, Amount</t>
  </si>
  <si>
    <t>Line of Credit [Member]</t>
  </si>
  <si>
    <t>Debt Instrument, Maturity Date</t>
  </si>
  <si>
    <t>Sep. 1,
		2016</t>
  </si>
  <si>
    <t>Face value of debt in local currency</t>
  </si>
  <si>
    <t>50 million Saudi Riyal</t>
  </si>
  <si>
    <t>Debt Instrument, Face Amount</t>
  </si>
  <si>
    <t>Debt Instrument, Interest Rate at Period End</t>
  </si>
  <si>
    <t>6.00%</t>
  </si>
  <si>
    <t>Revolving Credit Facility [Member]</t>
  </si>
  <si>
    <t>Jun. 1,
		2016</t>
  </si>
  <si>
    <t>40 million Dirhams</t>
  </si>
  <si>
    <t>Nov. 30,
		2016</t>
  </si>
  <si>
    <t>71.6 million Dirhams</t>
  </si>
  <si>
    <t>(a) a margin in effect plus a base rate, if below certain availability limits; or (b) a margin in effect plus the Eurodollar rate for the corresponding interest period.</t>
  </si>
  <si>
    <t>Line of Credit Facility, Interest Rate at Period End</t>
  </si>
  <si>
    <t>3.25%</t>
  </si>
  <si>
    <t>Line of Credit, Current borrowing capacity as of February 29</t>
  </si>
  <si>
    <t>Debt Mortgage (Details) $ in Thousands</t>
  </si>
  <si>
    <t>Secured Debt [Member]</t>
  </si>
  <si>
    <t>Debt Instrument, Issuance Date</t>
  </si>
  <si>
    <t>Jun. 19,
		2012</t>
  </si>
  <si>
    <t>Mortgage Loans on Real Estate, Face Amount of Mortgages</t>
  </si>
  <si>
    <t>4.50%</t>
  </si>
  <si>
    <t>Debt Instrument, Periodic Payment</t>
  </si>
  <si>
    <t>Mortgage Loans on Real Estate, Final Maturity Date</t>
  </si>
  <si>
    <t>Jul. 1,
		2027</t>
  </si>
  <si>
    <t>mortgage loans on real estate date interest rate changes</t>
  </si>
  <si>
    <t>Jun. 19,
		2022</t>
  </si>
  <si>
    <t>Debt Instrument, Basis Spread on Variable Rate</t>
  </si>
  <si>
    <t>2.00%</t>
  </si>
  <si>
    <t>Mortgage Loans on Real Estate, Maximum Interest Rate in Range</t>
  </si>
  <si>
    <t>18.00%</t>
  </si>
  <si>
    <t>Mortgage Loans on Real Estate, Minimum Interest Rate in Range</t>
  </si>
  <si>
    <t>Mar. 4,
		2008</t>
  </si>
  <si>
    <t>4.04%</t>
  </si>
  <si>
    <t>Debt Instrument, Maturity Date, Description</t>
  </si>
  <si>
    <t>P25Y</t>
  </si>
  <si>
    <t>Debt Instrument, Interest Rate Terms</t>
  </si>
  <si>
    <t>P5Y</t>
  </si>
  <si>
    <t>Mar. 31,
		2033</t>
  </si>
  <si>
    <t>Conventional Mortgage Loan [Member]</t>
  </si>
  <si>
    <t>Jan. 18,
		2008</t>
  </si>
  <si>
    <t>6.30%</t>
  </si>
  <si>
    <t>P30Y</t>
  </si>
  <si>
    <t>Jan. 31,
		2018</t>
  </si>
  <si>
    <t>Debt Term Loans (Details) - Dirhams Vehicle loan [Member] $ in Thousands</t>
  </si>
  <si>
    <t>1.3 million Dirhams</t>
  </si>
  <si>
    <t>Debt Instrument, Maturity Date Range, Start</t>
  </si>
  <si>
    <t>Apr. 1,
		2017</t>
  </si>
  <si>
    <t>Debt Instrument, Maturity Date Range, End</t>
  </si>
  <si>
    <t>Oct. 31,
		2017</t>
  </si>
  <si>
    <t>5.00%</t>
  </si>
  <si>
    <t>Debt Capital leases (Details) - USD ($) $ in Thousands</t>
  </si>
  <si>
    <t>Piping and Filtration [Member]</t>
  </si>
  <si>
    <t>May 1,
		2012</t>
  </si>
  <si>
    <t>6.50%</t>
  </si>
  <si>
    <t>Jun. 1,
		2017</t>
  </si>
  <si>
    <t>Equipment loan [Member]</t>
  </si>
  <si>
    <t>Jan. 31,
		2012</t>
  </si>
  <si>
    <t>6.70%</t>
  </si>
  <si>
    <t>Jan. 31,
		2017</t>
  </si>
  <si>
    <t>Indian capital leases [Member]</t>
  </si>
  <si>
    <t>Debt Instrument, Interest Rate, Stated Percentage Rate Range, Minimum</t>
  </si>
  <si>
    <t>12.80%</t>
  </si>
  <si>
    <t>Debt Instrument, Interest Rate, Effective Percentage Rate Range, Maximum</t>
  </si>
  <si>
    <t>18.20%</t>
  </si>
  <si>
    <t>1.5 million Indian Rupees</t>
  </si>
  <si>
    <t>Lease information Property under capitalized leases (Details) - USD ($) $ in Thousands</t>
  </si>
  <si>
    <t>Capital leases transportation equipment</t>
  </si>
  <si>
    <t>Capitalized computer equipment</t>
  </si>
  <si>
    <t>Capital leased assets, gross</t>
  </si>
  <si>
    <t>Capital leases other accumulated depreciation</t>
  </si>
  <si>
    <t>Capital leases, net</t>
  </si>
  <si>
    <t>Other Capitalized Property Plant and Equipment [Member]</t>
  </si>
  <si>
    <t>Capital leases machinery and equipment</t>
  </si>
  <si>
    <t>Lease information Rental expense (Details) - USD ($) $ in Millions</t>
  </si>
  <si>
    <t>Rental expense [Abstract]</t>
  </si>
  <si>
    <t>Related Party Transaction, Purchases from Related Party</t>
  </si>
  <si>
    <t>Rental expense for operating leases</t>
  </si>
  <si>
    <t>Lease information Future minimum payments (Details) $ in Thousands</t>
  </si>
  <si>
    <t>Operating Leased Assets [Line Items]</t>
  </si>
  <si>
    <t>Operating Leases, Future Minimum Payments Due, Next Twelve Months</t>
  </si>
  <si>
    <t>Capital Lease Obligations, Current</t>
  </si>
  <si>
    <t>Operating Leases, Future Minimum Payments, Due in Two Years</t>
  </si>
  <si>
    <t>Capital Leases, Future Minimum Payments Due in Two Years</t>
  </si>
  <si>
    <t>Operating Leases, Future Minimum Payments, Due in Three Years</t>
  </si>
  <si>
    <t>Operating Leases, Future Minimum Payments, Due in Four Years</t>
  </si>
  <si>
    <t>Operating Leases, Future Minimum Payments, Due in Five Years</t>
  </si>
  <si>
    <t>Capital Leases, Future Minimum Payments Due in Five Years</t>
  </si>
  <si>
    <t>Operating Leases, Future Minimum Payments, Due Thereafter</t>
  </si>
  <si>
    <t>Operating Leases, Future Minimum Payments Due</t>
  </si>
  <si>
    <t>Capital leases, future minimum payments, interest included in payments</t>
  </si>
  <si>
    <t>Interest Portion of Minimum Lease Payments, Sale Leaseback Transactions</t>
  </si>
  <si>
    <t>Capital Lease Obligations</t>
  </si>
  <si>
    <t>Income taxes Income (loss) before income taxes (Details) - USD ($) $ in Thousands</t>
  </si>
  <si>
    <t>(Loss) income before income taxes [Abstract]</t>
  </si>
  <si>
    <t>Domestic</t>
  </si>
  <si>
    <t>Foreign</t>
  </si>
  <si>
    <t>Income taxes Components of income tax expense (benefit) (Details) - USD ($) $ in Thousands</t>
  </si>
  <si>
    <t>Components of income tax expense (benefit) [Abstract]</t>
  </si>
  <si>
    <t>Current federal tax expense</t>
  </si>
  <si>
    <t>Current foreign tax expense</t>
  </si>
  <si>
    <t>State and other</t>
  </si>
  <si>
    <t>Current income tax expense (benefit)</t>
  </si>
  <si>
    <t>Deferred federal income tax (benefit) expense</t>
  </si>
  <si>
    <t>Deferred foreign income tax (benefit) expense</t>
  </si>
  <si>
    <t>Income taxes Reconcilation to the ETR rate (Details) - USD ($) $ in Thousands</t>
  </si>
  <si>
    <t>Income Tax Expense [Line Items]</t>
  </si>
  <si>
    <t>Tax benefit at federal statutory rate</t>
  </si>
  <si>
    <t>Permanent differences management fee allocation</t>
  </si>
  <si>
    <t>Permanent differences other</t>
  </si>
  <si>
    <t>Differences in foreign tax rate</t>
  </si>
  <si>
    <t>Foreign tax credit</t>
  </si>
  <si>
    <t>Domestic deferred tax true ups</t>
  </si>
  <si>
    <t>Research tax credit</t>
  </si>
  <si>
    <t>Deferred tax liability on repatriation</t>
  </si>
  <si>
    <t>Nontaxable income from the Canadian joint venture</t>
  </si>
  <si>
    <t>State taxes, net of federal benefit</t>
  </si>
  <si>
    <t>All other, net expense</t>
  </si>
  <si>
    <t>Valuation allowance</t>
  </si>
  <si>
    <t>State and Local Jurisdiction [Member]</t>
  </si>
  <si>
    <t>Foreign Tax Authority [Member]</t>
  </si>
  <si>
    <t>Denmark</t>
  </si>
  <si>
    <t>Income taxes Income tax narrative (Details) - USD ($) $ in Thousands</t>
  </si>
  <si>
    <t>Components of deferred income tax assets [Line Items]</t>
  </si>
  <si>
    <t>Foreign Earnings Repatriated</t>
  </si>
  <si>
    <t>Deferred Tax Liability Not Recognized, Determination of Deferred Tax Liability is Not Practicable, Undistributed Earnings of Foreign Subsidiaries</t>
  </si>
  <si>
    <t>Determination of the amount of unrecognized deferred income tax liabilities on these earnings is not practicable, because such liability, if any, is dependent on circumstances existing if and when remittance occurs.</t>
  </si>
  <si>
    <t>Dividends, Cash</t>
  </si>
  <si>
    <t>Suspended excess tax (benefit) expense from stock options exercised</t>
  </si>
  <si>
    <t>State NOL carryforward</t>
  </si>
  <si>
    <t>Federal operating loss carryforward, gross</t>
  </si>
  <si>
    <t>Federal operating loss carryforward expires</t>
  </si>
  <si>
    <t>Jan. 31,
		2030</t>
  </si>
  <si>
    <t>Operating Loss Carryforwards, expiration dates</t>
  </si>
  <si>
    <t>expire at various times from 2016 to 2031</t>
  </si>
  <si>
    <t>State NOL, subject to expiration</t>
  </si>
  <si>
    <t>Valuation Allowance, Methodologies and Assumptions</t>
  </si>
  <si>
    <t>The Company continues to have a valuation allowance on its domestic DTAs since domestic losses continue to be generated.</t>
  </si>
  <si>
    <t>Tax Credit Carryforward, Expiration Date</t>
  </si>
  <si>
    <t>Jan. 31,
		2022</t>
  </si>
  <si>
    <t>Undistributed earnings of foreign subsidiaries</t>
  </si>
  <si>
    <t>Income Tax Examination, Description</t>
  </si>
  <si>
    <t>No changes were made to the reported tax</t>
  </si>
  <si>
    <t>Open Tax Year</t>
  </si>
  <si>
    <t>Open tax years up to the amount of research tax credit generated</t>
  </si>
  <si>
    <t>January 31, 2002 through January 31, 2009</t>
  </si>
  <si>
    <t>Income taxes Income tax disclosure (Details) - USD ($) $ in Thousands</t>
  </si>
  <si>
    <t>Components of deferred income tax assets</t>
  </si>
  <si>
    <t>U.S. Federal NOL carryforward</t>
  </si>
  <si>
    <t>Non-qualified deferred compensation</t>
  </si>
  <si>
    <t>Foreign NOL carryforward</t>
  </si>
  <si>
    <t>Stock compensation</t>
  </si>
  <si>
    <t>Other accruals not yet deducted</t>
  </si>
  <si>
    <t>Accrued commissions and incentives</t>
  </si>
  <si>
    <t>Accrued pension</t>
  </si>
  <si>
    <t>Inventory valuation allowance</t>
  </si>
  <si>
    <t>Inventory uniform capitalization</t>
  </si>
  <si>
    <t>Deferred tax assets, gross</t>
  </si>
  <si>
    <t>Total deferred tax assets, net of valuation allowances</t>
  </si>
  <si>
    <t>Components of the deferred income tax liability</t>
  </si>
  <si>
    <t>Depreciation</t>
  </si>
  <si>
    <t>Foreign subsidiaries unremitted earnings</t>
  </si>
  <si>
    <t>Prepaid</t>
  </si>
  <si>
    <t>Total deferred tax liabilities, net</t>
  </si>
  <si>
    <t>Deferred tax liability, net</t>
  </si>
  <si>
    <t>Balance sheet classification</t>
  </si>
  <si>
    <t>Deferred tax assets - long-term</t>
  </si>
  <si>
    <t>Income taxes UTP (Details) - USD ($) $ in Thousands</t>
  </si>
  <si>
    <t>Balance at beginning of the year</t>
  </si>
  <si>
    <t>Increases in positions taken in a prior period</t>
  </si>
  <si>
    <t>Increases in positions taken in a current period</t>
  </si>
  <si>
    <t>Decreases due to lapse of statute of limitations</t>
  </si>
  <si>
    <t>Decreases due to settlements</t>
  </si>
  <si>
    <t>Balance at the end of the year</t>
  </si>
  <si>
    <t>Unrecognized tax benefits, interest</t>
  </si>
  <si>
    <t>Unrecognized tax benefits, income tax penalties</t>
  </si>
  <si>
    <t>Retirement plans Plan assets (Details) - USD ($) $ in Thousands</t>
  </si>
  <si>
    <t>Defined Benefit Plan, Prohibited Investments</t>
  </si>
  <si>
    <t>The plans hold no securities of MFRI, Inc.</t>
  </si>
  <si>
    <t>Defined Benefit Plan, Actual Plan Asset Allocations</t>
  </si>
  <si>
    <t>100.00%</t>
  </si>
  <si>
    <t>Defined Benefit Plan, Fair Value of Plan Assets</t>
  </si>
  <si>
    <t>Defined Benefit Plan, Target Allocation Percentage</t>
  </si>
  <si>
    <t>target asset allocations of 52% equities (with a range of 40% - 65%),  30% fixed income (with a range of 20% - 35%) and 18% Alternative Investments (with a range of 15% - 25%)</t>
  </si>
  <si>
    <t>Defined benefit -plan, actual gain on plan assets</t>
  </si>
  <si>
    <t>Net periodic benefit cost, expected long-term return on assets</t>
  </si>
  <si>
    <t>8.00%</t>
  </si>
  <si>
    <t>Equity Securities [Member]</t>
  </si>
  <si>
    <t>61.00%</t>
  </si>
  <si>
    <t>Available-for-sale Securities, Equity Securities</t>
  </si>
  <si>
    <t>Bonds [Member]</t>
  </si>
  <si>
    <t>31.00%</t>
  </si>
  <si>
    <t>Available-for-sale Securities</t>
  </si>
  <si>
    <t>Money Market Funds [Member]</t>
  </si>
  <si>
    <t>Money Market Funds, at Carrying Value</t>
  </si>
  <si>
    <t>Fair Value, Inputs, Level 1 [Member]</t>
  </si>
  <si>
    <t>Fair Value, Inputs, Level 2 [Member]</t>
  </si>
  <si>
    <t>Retirement plans Reconciliation of benefit obligations, plan assets and funded status (Details) - USD ($)</t>
  </si>
  <si>
    <t>Defined benefit plan vested benefit obligation</t>
  </si>
  <si>
    <t>Defined Benefit Plan, Accumulated Benefit Obligation</t>
  </si>
  <si>
    <t>Defined Benefit Plan, Benefit Obligation</t>
  </si>
  <si>
    <t>Service cost</t>
  </si>
  <si>
    <t>Interest cost</t>
  </si>
  <si>
    <t>Actuarial (gain) loss</t>
  </si>
  <si>
    <t>Benefits paid</t>
  </si>
  <si>
    <t>Unfunded status</t>
  </si>
  <si>
    <t>Defined benefit plan, current assets</t>
  </si>
  <si>
    <t>Defined benefit plan, assets for plan benefits, other assets</t>
  </si>
  <si>
    <t>Defined benefit plans, other long-term liabilities</t>
  </si>
  <si>
    <t>Defined benefit plan, net amount recognized</t>
  </si>
  <si>
    <t>OCI unrecognized actuarial loss</t>
  </si>
  <si>
    <t>OCI net amount recognized</t>
  </si>
  <si>
    <t>Retirement plans Assumptions (Details)</t>
  </si>
  <si>
    <t>Jan. 31, 2016Rate</t>
  </si>
  <si>
    <t>Jan. 31, 2015Rate</t>
  </si>
  <si>
    <t>Discount rate</t>
  </si>
  <si>
    <t>4.05%</t>
  </si>
  <si>
    <t>3.35%</t>
  </si>
  <si>
    <t>Net periodic benefit cost, discount rate</t>
  </si>
  <si>
    <t>Retirement plans Components of net periodic benefit cost (Details) - USD ($) $ in Thousands</t>
  </si>
  <si>
    <t>Expected return on plan assets</t>
  </si>
  <si>
    <t>Recognized actuarial loss</t>
  </si>
  <si>
    <t>Net periodic benefit (income) cost</t>
  </si>
  <si>
    <t>Retirement plans Recognized in other comprehensive income (Details) - USD ($) $ in Thousands</t>
  </si>
  <si>
    <t>Actuarial gain (loss) on obligation</t>
  </si>
  <si>
    <t>Actuarial (loss) gain on plan assets</t>
  </si>
  <si>
    <t>Total in other comprehensive income (loss)</t>
  </si>
  <si>
    <t>Retirement plans Cash flows (Details) $ in Thousands</t>
  </si>
  <si>
    <t>Defined Benefit Plans, Estimated Future Employer Contributions in Next Fiscal Year</t>
  </si>
  <si>
    <t>Defined Benefit Plan, Contributions by Plan Participa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401K (Details) - USD ($) $ in Thousands</t>
  </si>
  <si>
    <t>401K employee pretax payroll contributions limit</t>
  </si>
  <si>
    <t>16.00%</t>
  </si>
  <si>
    <t>Employer contributions to 401K</t>
  </si>
  <si>
    <t>maximum % of each participant's salary</t>
  </si>
  <si>
    <t>Company's matching contribution</t>
  </si>
  <si>
    <t>4.00%</t>
  </si>
  <si>
    <t>Retirement plans Deferred compensation (Details) - USD ($) $ in Thousands</t>
  </si>
  <si>
    <t>Deferred Compensation Arrangement with Individual, Common Stock Reserved for Future Issuance</t>
  </si>
  <si>
    <t>Deferred shares outstanding</t>
  </si>
  <si>
    <t>Deferred Compensation Liability, Current and Noncurrent</t>
  </si>
  <si>
    <t>Deferred compensation expense</t>
  </si>
  <si>
    <t>Retirement plans Multi employer (Details) - Plumbers &amp; Pipefitters Local 572 Pension Fund [Member] - USD ($) $ in Thousands</t>
  </si>
  <si>
    <t>Entity Tax Identification Number</t>
  </si>
  <si>
    <t>Multiemployer Plan Number</t>
  </si>
  <si>
    <t>Multiemployer Plans, Certified Zone Status</t>
  </si>
  <si>
    <t>Green</t>
  </si>
  <si>
    <t>Multiemployer Plans, Funding Improvement Plan and Rehabilitation Plan</t>
  </si>
  <si>
    <t>Multiemployer Plan, Period Contributions</t>
  </si>
  <si>
    <t>Multiemployer Plans, Surcharge</t>
  </si>
  <si>
    <t>Multiemployer Plans, Collective-Bargaining Arrangement, Expiration Date</t>
  </si>
  <si>
    <t>Mar. 31,
		2019</t>
  </si>
  <si>
    <t>Stock options Fair value assumptions (Details)</t>
  </si>
  <si>
    <t>Minimum [Member]</t>
  </si>
  <si>
    <t>Expected volatility rate</t>
  </si>
  <si>
    <t>40.88%</t>
  </si>
  <si>
    <t>Risk free interest rate</t>
  </si>
  <si>
    <t>0.74%</t>
  </si>
  <si>
    <t>Expected dividend rate</t>
  </si>
  <si>
    <t>0.00%</t>
  </si>
  <si>
    <t>expected term</t>
  </si>
  <si>
    <t>5 years 1 day</t>
  </si>
  <si>
    <t>4 years 10 months 24 days</t>
  </si>
  <si>
    <t>Maximum [Member]</t>
  </si>
  <si>
    <t>57.02%</t>
  </si>
  <si>
    <t>59.39%</t>
  </si>
  <si>
    <t>1.77%</t>
  </si>
  <si>
    <t>5 years 1 month 12 days</t>
  </si>
  <si>
    <t>Stock options Option activity (Details) - USD ($) $ / shares in Units, $ in Thousands</t>
  </si>
  <si>
    <t>Share-based compensation</t>
  </si>
  <si>
    <t>Number of additional shares authorized</t>
  </si>
  <si>
    <t>Initial number of options to grant under plan</t>
  </si>
  <si>
    <t>Options, vested and expected to vest, outstanding, number</t>
  </si>
  <si>
    <t>Shares Authorized under Stock Option Plans, Exercise Price Range, Outstanding Options, Weighted Average Exercise Price</t>
  </si>
  <si>
    <t>Share-based Payment Award, Options, Vested and Expected to Vest, Outstanding, Weighted Average Remaining Contractual Term</t>
  </si>
  <si>
    <t>5 years 1 month 6 days</t>
  </si>
  <si>
    <t>5 years 7 months 36 days</t>
  </si>
  <si>
    <t>6 years 1 month 24 days</t>
  </si>
  <si>
    <t>Share-based Payment Award, Options, Outstanding, Intrinsic Value</t>
  </si>
  <si>
    <t>Share-based Payment Award, Options, Exercisable, Number</t>
  </si>
  <si>
    <t>Share-based Payment Award, Options, Exercisable, Weighted Average Exercise Price</t>
  </si>
  <si>
    <t>Share-based Payment Award, Options, Exercisable, Weighted Average Remaining Contractual Term</t>
  </si>
  <si>
    <t>4 years 2 months 6 days</t>
  </si>
  <si>
    <t>4 years 5 months 36 days</t>
  </si>
  <si>
    <t>Share-based Payment Award, Options, Exercisable, Intrinsic Value</t>
  </si>
  <si>
    <t>Share-based Payment Award, Options, Grants in Period, Net of Forfeitures</t>
  </si>
  <si>
    <t>Share-based Payment Award, Options, Exercises in Period, Weighted Average Exercise Price</t>
  </si>
  <si>
    <t>Share-based Payment Award, Options, Exercises in Period, Total Intrinsic Value</t>
  </si>
  <si>
    <t>Share-based Payment Award, Options, Forfeitures and Expirations in Period, Weighted Average Exercise Price</t>
  </si>
  <si>
    <t>unvested option [Member]</t>
  </si>
  <si>
    <t>Share-based Payment Award, Options, Grants in Period, Weighted Average Exercise Price</t>
  </si>
  <si>
    <t>Stock options Options additional text (Details) - USD ($) $ / shares in Units, $ in Millions</t>
  </si>
  <si>
    <t>increase number of shares that may be issued</t>
  </si>
  <si>
    <t>vesting period for stock options</t>
  </si>
  <si>
    <t>P4Y</t>
  </si>
  <si>
    <t>unrecognized stock option expense</t>
  </si>
  <si>
    <t>cost is expected to be recognized over the weighted-average period</t>
  </si>
  <si>
    <t>2 years 1 month 24 days</t>
  </si>
  <si>
    <t>Maturity period for stock option from issuance date</t>
  </si>
  <si>
    <t>10 years</t>
  </si>
  <si>
    <t>Weighted average fair value of options granted</t>
  </si>
  <si>
    <t>Stock options Unvested options (Details) - USD ($) $ / shares in Units, shares in Thousands, $ in Thousands</t>
  </si>
  <si>
    <t>percentage of options expect to vest</t>
  </si>
  <si>
    <t>85.00%</t>
  </si>
  <si>
    <t>Share-based Compensation Arrangement by Share-based Payment Award, Options, Nonvested, Number of Shares</t>
  </si>
  <si>
    <t>Vested options in the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options Stock Compensation expense (Details) - USD ($) $ in Thousands</t>
  </si>
  <si>
    <t>Allocated Share-based Compensation Expense</t>
  </si>
  <si>
    <t>Restricted stock expense</t>
  </si>
  <si>
    <t>Deferred and restricted stock (Details) - USD ($)</t>
  </si>
  <si>
    <t>Restricted stock grants</t>
  </si>
  <si>
    <t>Restricted stock granted, weighted average fair value</t>
  </si>
  <si>
    <t>Restricted stock issued</t>
  </si>
  <si>
    <t>Restricted stock forfeited</t>
  </si>
  <si>
    <t>Restricted stock, forfeitures, weighted average fair value</t>
  </si>
  <si>
    <t>share based compensation, other than options, weighted average, outstanding</t>
  </si>
  <si>
    <t>Restricted stock, aggregate intrinsic value</t>
  </si>
  <si>
    <t>unrecognized restricted stock expense</t>
  </si>
  <si>
    <t>Director [Member]</t>
  </si>
  <si>
    <t>Deferred shares granted value</t>
  </si>
  <si>
    <t>Deferred Compensation, Share-based Payments [Member]</t>
  </si>
  <si>
    <t>Restricted Stock [Member]</t>
  </si>
  <si>
    <t>vesting period restricted stock</t>
  </si>
  <si>
    <t>3 years</t>
  </si>
  <si>
    <t>2 years 3 months</t>
  </si>
  <si>
    <t>Treasury stock (Details) - USD ($) $ / shares in Units, $ in Millions</t>
  </si>
  <si>
    <t>1 Months Ended</t>
  </si>
  <si>
    <t>Mar. 31, 2015</t>
  </si>
  <si>
    <t>Feb. 28, 2015</t>
  </si>
  <si>
    <t>Treasury Stock Acquired, Average Cost Per Share</t>
  </si>
  <si>
    <t>Investment Repurchase Agreement, Date of Agreement</t>
  </si>
  <si>
    <t>Feb. 5,
		2015</t>
  </si>
  <si>
    <t>Stock Repurchase Program, Authorized Amount</t>
  </si>
  <si>
    <t>Stock Repurchase Program Expiration Date</t>
  </si>
  <si>
    <t>Dec. 31,
		2015</t>
  </si>
  <si>
    <t>Stock rights Narrative (Details)</t>
  </si>
  <si>
    <t>Jan. 31, 2016$ / shares</t>
  </si>
  <si>
    <t>Price of MFRI common stock with Right</t>
  </si>
  <si>
    <t>days to wait after a person or group acquires 15% of common stock</t>
  </si>
  <si>
    <t>10 days</t>
  </si>
  <si>
    <t>Change in control percentage</t>
  </si>
  <si>
    <t>15.00%</t>
  </si>
  <si>
    <t>redemption price per Right</t>
  </si>
  <si>
    <t>expiration date of Right</t>
  </si>
  <si>
    <t>Sep. 15,
		2019</t>
  </si>
  <si>
    <t>Interest expense, net (Details) - USD ($) $ in Thousands</t>
  </si>
  <si>
    <t>Interest expense</t>
  </si>
  <si>
    <t>Interest income</t>
  </si>
  <si>
    <t>Subsequent events (Details)</t>
  </si>
  <si>
    <t>Subsequent Event [Line Items]</t>
  </si>
  <si>
    <t>Subsequent event description</t>
  </si>
  <si>
    <t>the remaining 51% interest in BPPC was acquired from a subsidiary of Aegion Corporation for consideration of approximately $9.6 million in cash and debt</t>
  </si>
  <si>
    <t>Schedule II (Details) - USD ($) $ in Thousands</t>
  </si>
  <si>
    <t>Allowance for Doubtful Accounts Receivable</t>
  </si>
  <si>
    <t>Provision for Doubtful Accounts</t>
  </si>
  <si>
    <t>Allowance for Doubtful Accounts Receivable, Charge-offs</t>
  </si>
  <si>
    <t>Valuation Allowances and Reserves, Charged to Other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4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7404</v>
      </c>
    </row>
    <row r="14" spans="1:4">
      <c r="A14" s="4" t="s">
        <v>23</v>
      </c>
      <c r="B14" s="4" t="s">
        <v>24</v>
      </c>
    </row>
    <row r="15" spans="1:4">
      <c r="A15" s="4" t="s">
        <v>25</v>
      </c>
      <c r="B15" s="4" t="s">
        <v>24</v>
      </c>
    </row>
    <row r="16" spans="1:4">
      <c r="A16" s="4" t="s">
        <v>26</v>
      </c>
      <c r="B16" s="4" t="s">
        <v>27</v>
      </c>
    </row>
    <row r="17" spans="1:4">
      <c r="A17" s="4" t="s">
        <v>28</v>
      </c>
      <c r="D17" s="7" t="n">
        <v>35417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43"/>
    <col customWidth="1" max="3" min="3" width="18"/>
  </cols>
  <sheetData>
    <row r="1" spans="1:3">
      <c r="A1" s="1" t="s">
        <v>835</v>
      </c>
      <c r="B1" s="2" t="s">
        <v>1</v>
      </c>
    </row>
    <row r="2" spans="1:3">
      <c r="B2" s="2" t="s">
        <v>836</v>
      </c>
      <c r="C2" s="2" t="s">
        <v>837</v>
      </c>
    </row>
    <row r="3" spans="1:3">
      <c r="A3" s="3" t="s">
        <v>371</v>
      </c>
    </row>
    <row r="4" spans="1:3">
      <c r="A4" s="4" t="s">
        <v>800</v>
      </c>
      <c r="B4" s="4" t="s">
        <v>801</v>
      </c>
    </row>
    <row r="5" spans="1:3">
      <c r="A5" s="4" t="s">
        <v>838</v>
      </c>
      <c r="B5" s="4" t="s">
        <v>839</v>
      </c>
      <c r="C5" s="4" t="s">
        <v>840</v>
      </c>
    </row>
    <row r="6" spans="1:3">
      <c r="A6" s="4" t="s">
        <v>841</v>
      </c>
      <c r="B6" s="4" t="s">
        <v>644</v>
      </c>
      <c r="C6" s="4" t="s">
        <v>644</v>
      </c>
    </row>
    <row r="7" spans="1:3">
      <c r="A7" s="4" t="s">
        <v>808</v>
      </c>
      <c r="B7" s="4" t="s">
        <v>809</v>
      </c>
      <c r="C7" s="4" t="s">
        <v>80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2</v>
      </c>
      <c r="B1" s="2" t="s">
        <v>1</v>
      </c>
    </row>
    <row r="2" spans="1:3">
      <c r="B2" s="2" t="s">
        <v>2</v>
      </c>
      <c r="C2" s="2" t="s">
        <v>30</v>
      </c>
    </row>
    <row r="3" spans="1:3">
      <c r="A3" s="3" t="s">
        <v>375</v>
      </c>
    </row>
    <row r="4" spans="1:3">
      <c r="A4" s="4" t="s">
        <v>824</v>
      </c>
      <c r="B4" s="7" t="n">
        <v>0</v>
      </c>
      <c r="C4" s="7" t="n">
        <v>0</v>
      </c>
    </row>
    <row r="5" spans="1:3">
      <c r="A5" s="4" t="s">
        <v>825</v>
      </c>
      <c r="B5" s="6" t="n">
        <v>266</v>
      </c>
      <c r="C5" s="6" t="n">
        <v>299</v>
      </c>
    </row>
    <row r="6" spans="1:3">
      <c r="A6" s="4" t="s">
        <v>843</v>
      </c>
      <c r="B6" s="6" t="n">
        <v>-479</v>
      </c>
      <c r="C6" s="6" t="n">
        <v>-494</v>
      </c>
    </row>
    <row r="7" spans="1:3">
      <c r="A7" s="4" t="s">
        <v>844</v>
      </c>
      <c r="B7" s="6" t="n">
        <v>210</v>
      </c>
      <c r="C7" s="6" t="n">
        <v>69</v>
      </c>
    </row>
    <row r="8" spans="1:3">
      <c r="A8" s="4" t="s">
        <v>845</v>
      </c>
      <c r="B8" s="7" t="n">
        <v>-3</v>
      </c>
      <c r="C8" s="7" t="n">
        <v>-1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30</v>
      </c>
    </row>
    <row r="2" spans="1:3">
      <c r="A2" s="3" t="s">
        <v>371</v>
      </c>
    </row>
    <row r="3" spans="1:3">
      <c r="A3" s="4" t="s">
        <v>847</v>
      </c>
      <c r="B3" s="7" t="n">
        <v>1115</v>
      </c>
      <c r="C3" s="7" t="n">
        <v>-1249</v>
      </c>
    </row>
    <row r="4" spans="1:3">
      <c r="A4" s="4" t="s">
        <v>848</v>
      </c>
      <c r="B4" s="6" t="n">
        <v>-294</v>
      </c>
      <c r="C4" s="6" t="n">
        <v>-362</v>
      </c>
    </row>
    <row r="5" spans="1:3">
      <c r="A5" s="4" t="s">
        <v>849</v>
      </c>
      <c r="B5" s="7" t="n">
        <v>821</v>
      </c>
      <c r="C5" s="7" t="n">
        <v>-16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50</v>
      </c>
      <c r="B1" s="2" t="s">
        <v>1</v>
      </c>
    </row>
    <row r="2" spans="1:2">
      <c r="B2" s="2" t="s">
        <v>531</v>
      </c>
    </row>
    <row r="3" spans="1:2">
      <c r="A3" s="3" t="s">
        <v>371</v>
      </c>
    </row>
    <row r="4" spans="1:2">
      <c r="A4" s="4" t="s">
        <v>851</v>
      </c>
      <c r="B4" s="7" t="n">
        <v>0</v>
      </c>
    </row>
    <row r="5" spans="1:2">
      <c r="A5" s="4" t="s">
        <v>852</v>
      </c>
      <c r="B5" s="6" t="n">
        <v>0</v>
      </c>
    </row>
    <row r="6" spans="1:2">
      <c r="A6" s="4" t="s">
        <v>853</v>
      </c>
      <c r="B6" s="6" t="n">
        <v>326</v>
      </c>
    </row>
    <row r="7" spans="1:2">
      <c r="A7" s="4" t="s">
        <v>854</v>
      </c>
      <c r="B7" s="6" t="n">
        <v>349</v>
      </c>
    </row>
    <row r="8" spans="1:2">
      <c r="A8" s="4" t="s">
        <v>855</v>
      </c>
      <c r="B8" s="6" t="n">
        <v>348</v>
      </c>
    </row>
    <row r="9" spans="1:2">
      <c r="A9" s="4" t="s">
        <v>856</v>
      </c>
      <c r="B9" s="6" t="n">
        <v>363</v>
      </c>
    </row>
    <row r="10" spans="1:2">
      <c r="A10" s="4" t="s">
        <v>857</v>
      </c>
      <c r="B10" s="6" t="n">
        <v>363</v>
      </c>
    </row>
    <row r="11" spans="1:2">
      <c r="A11" s="4" t="s">
        <v>858</v>
      </c>
      <c r="B11" s="7" t="n">
        <v>18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859</v>
      </c>
      <c r="B1" s="2" t="s">
        <v>1</v>
      </c>
    </row>
    <row r="2" spans="1:3">
      <c r="B2" s="2" t="s">
        <v>2</v>
      </c>
      <c r="C2" s="2" t="s">
        <v>30</v>
      </c>
    </row>
    <row r="3" spans="1:3">
      <c r="A3" s="3" t="s">
        <v>375</v>
      </c>
    </row>
    <row r="4" spans="1:3">
      <c r="A4" s="4" t="s">
        <v>860</v>
      </c>
      <c r="B4" s="4" t="s">
        <v>861</v>
      </c>
    </row>
    <row r="5" spans="1:3">
      <c r="A5" s="4" t="s">
        <v>862</v>
      </c>
      <c r="B5" s="7" t="n">
        <v>558</v>
      </c>
      <c r="C5" s="7" t="n">
        <v>439</v>
      </c>
    </row>
    <row r="6" spans="1:3">
      <c r="A6" s="4" t="s">
        <v>863</v>
      </c>
      <c r="B6" s="4" t="s">
        <v>440</v>
      </c>
    </row>
    <row r="7" spans="1:3">
      <c r="A7" s="4" t="s">
        <v>864</v>
      </c>
      <c r="B7" s="4" t="s">
        <v>86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449</v>
      </c>
    </row>
    <row r="3" spans="1:4">
      <c r="A3" s="3" t="s">
        <v>391</v>
      </c>
    </row>
    <row r="4" spans="1:4">
      <c r="A4" s="4" t="s">
        <v>867</v>
      </c>
      <c r="B4" s="6" t="n">
        <v>9991</v>
      </c>
    </row>
    <row r="5" spans="1:4">
      <c r="A5" s="4" t="s">
        <v>868</v>
      </c>
      <c r="C5" s="6" t="n">
        <v>85554</v>
      </c>
      <c r="D5" s="6" t="n">
        <v>50000</v>
      </c>
    </row>
    <row r="6" spans="1:4">
      <c r="A6" s="4" t="s">
        <v>82</v>
      </c>
      <c r="B6" s="7" t="n">
        <v>6167</v>
      </c>
      <c r="C6" s="7" t="n">
        <v>213</v>
      </c>
    </row>
    <row r="7" spans="1:4">
      <c r="A7" s="4" t="s">
        <v>95</v>
      </c>
      <c r="B7" s="6" t="n">
        <v>495</v>
      </c>
      <c r="C7" s="6" t="n">
        <v>6560</v>
      </c>
    </row>
    <row r="8" spans="1:4">
      <c r="A8" s="4" t="s">
        <v>869</v>
      </c>
      <c r="B8" s="6" t="n">
        <v>6662</v>
      </c>
      <c r="C8" s="6" t="n">
        <v>6773</v>
      </c>
    </row>
    <row r="9" spans="1:4">
      <c r="A9" s="4" t="s">
        <v>870</v>
      </c>
      <c r="B9" s="7" t="n">
        <v>36</v>
      </c>
      <c r="C9" s="7" t="n">
        <v>2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1</v>
      </c>
      <c r="B1" s="2" t="s">
        <v>1</v>
      </c>
    </row>
    <row r="2" spans="1:3">
      <c r="B2" s="2" t="s">
        <v>2</v>
      </c>
      <c r="C2" s="2" t="s">
        <v>30</v>
      </c>
    </row>
    <row r="3" spans="1:3">
      <c r="A3" s="3" t="s">
        <v>395</v>
      </c>
    </row>
    <row r="4" spans="1:3">
      <c r="A4" s="4" t="s">
        <v>872</v>
      </c>
      <c r="B4" s="6" t="n">
        <v>626102837</v>
      </c>
    </row>
    <row r="5" spans="1:3">
      <c r="A5" s="4" t="s">
        <v>873</v>
      </c>
      <c r="B5" s="6" t="n">
        <v>1</v>
      </c>
    </row>
    <row r="6" spans="1:3">
      <c r="A6" s="4" t="s">
        <v>874</v>
      </c>
      <c r="B6" s="4" t="s">
        <v>875</v>
      </c>
    </row>
    <row r="7" spans="1:3">
      <c r="A7" s="4" t="s">
        <v>876</v>
      </c>
      <c r="B7" s="4" t="s">
        <v>24</v>
      </c>
    </row>
    <row r="8" spans="1:3">
      <c r="A8" s="4" t="s">
        <v>877</v>
      </c>
      <c r="B8" s="7" t="n">
        <v>233</v>
      </c>
      <c r="C8" s="7" t="n">
        <v>236</v>
      </c>
    </row>
    <row r="9" spans="1:3">
      <c r="A9" s="4" t="s">
        <v>878</v>
      </c>
      <c r="B9" s="4" t="s">
        <v>24</v>
      </c>
    </row>
    <row r="10" spans="1:3">
      <c r="A10" s="4" t="s">
        <v>879</v>
      </c>
      <c r="B10" s="4" t="s">
        <v>88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24"/>
    <col customWidth="1" max="3" min="3" width="26"/>
  </cols>
  <sheetData>
    <row r="1" spans="1:3">
      <c r="A1" s="1" t="s">
        <v>881</v>
      </c>
      <c r="B1" s="2" t="s">
        <v>1</v>
      </c>
    </row>
    <row r="2" spans="1:3">
      <c r="B2" s="2" t="s">
        <v>2</v>
      </c>
      <c r="C2" s="2" t="s">
        <v>30</v>
      </c>
    </row>
    <row r="3" spans="1:3">
      <c r="A3" s="4" t="s">
        <v>882</v>
      </c>
    </row>
    <row r="4" spans="1:3">
      <c r="A4" s="4" t="s">
        <v>883</v>
      </c>
      <c r="B4" s="4" t="s">
        <v>884</v>
      </c>
      <c r="C4" s="4" t="s">
        <v>884</v>
      </c>
    </row>
    <row r="5" spans="1:3">
      <c r="A5" s="4" t="s">
        <v>885</v>
      </c>
      <c r="B5" s="4" t="s">
        <v>886</v>
      </c>
      <c r="C5" s="4" t="s">
        <v>886</v>
      </c>
    </row>
    <row r="6" spans="1:3">
      <c r="A6" s="4" t="s">
        <v>887</v>
      </c>
      <c r="B6" s="4" t="s">
        <v>888</v>
      </c>
      <c r="C6" s="4" t="s">
        <v>888</v>
      </c>
    </row>
    <row r="7" spans="1:3">
      <c r="A7" s="4" t="s">
        <v>889</v>
      </c>
      <c r="B7" s="4" t="s">
        <v>890</v>
      </c>
      <c r="C7" s="4" t="s">
        <v>891</v>
      </c>
    </row>
    <row r="8" spans="1:3">
      <c r="A8" s="4" t="s">
        <v>892</v>
      </c>
    </row>
    <row r="9" spans="1:3">
      <c r="A9" s="4" t="s">
        <v>883</v>
      </c>
      <c r="B9" s="4" t="s">
        <v>893</v>
      </c>
      <c r="C9" s="4" t="s">
        <v>894</v>
      </c>
    </row>
    <row r="10" spans="1:3">
      <c r="A10" s="4" t="s">
        <v>885</v>
      </c>
      <c r="B10" s="4" t="s">
        <v>895</v>
      </c>
      <c r="C10" s="4" t="s">
        <v>895</v>
      </c>
    </row>
    <row r="11" spans="1:3">
      <c r="A11" s="4" t="s">
        <v>887</v>
      </c>
      <c r="B11" s="4" t="s">
        <v>888</v>
      </c>
      <c r="C11" s="4" t="s">
        <v>888</v>
      </c>
    </row>
    <row r="12" spans="1:3">
      <c r="A12" s="4" t="s">
        <v>889</v>
      </c>
      <c r="B12" s="4" t="s">
        <v>896</v>
      </c>
      <c r="C12" s="4" t="s">
        <v>8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r="A1" s="1" t="s">
        <v>897</v>
      </c>
      <c r="B1" s="2" t="s">
        <v>1</v>
      </c>
    </row>
    <row r="2" spans="1:4">
      <c r="B2" s="2" t="s">
        <v>2</v>
      </c>
      <c r="C2" s="2" t="s">
        <v>30</v>
      </c>
      <c r="D2" s="2" t="s">
        <v>449</v>
      </c>
    </row>
    <row r="3" spans="1:4">
      <c r="A3" s="3" t="s">
        <v>898</v>
      </c>
    </row>
    <row r="4" spans="1:4">
      <c r="A4" s="4" t="s">
        <v>899</v>
      </c>
      <c r="B4" s="6" t="n">
        <v>400000</v>
      </c>
    </row>
    <row r="5" spans="1:4">
      <c r="A5" s="4" t="s">
        <v>900</v>
      </c>
      <c r="B5" s="6" t="n">
        <v>350000</v>
      </c>
    </row>
    <row r="6" spans="1:4">
      <c r="A6" s="4" t="s">
        <v>525</v>
      </c>
    </row>
    <row r="7" spans="1:4">
      <c r="A7" s="3" t="s">
        <v>898</v>
      </c>
    </row>
    <row r="8" spans="1:4">
      <c r="A8" s="4" t="s">
        <v>901</v>
      </c>
      <c r="B8" s="6" t="n">
        <v>720000</v>
      </c>
      <c r="C8" s="6" t="n">
        <v>764000</v>
      </c>
      <c r="D8" s="6" t="n">
        <v>776000</v>
      </c>
    </row>
    <row r="9" spans="1:4">
      <c r="A9" s="4" t="s">
        <v>902</v>
      </c>
      <c r="B9" s="8" t="n">
        <v>11.38</v>
      </c>
      <c r="C9" s="8" t="n">
        <v>11.45</v>
      </c>
      <c r="D9" s="8" t="n">
        <v>11.69</v>
      </c>
    </row>
    <row r="10" spans="1:4">
      <c r="A10" s="4" t="s">
        <v>903</v>
      </c>
      <c r="B10" s="4" t="s">
        <v>904</v>
      </c>
      <c r="C10" s="4" t="s">
        <v>905</v>
      </c>
      <c r="D10" s="4" t="s">
        <v>906</v>
      </c>
    </row>
    <row r="11" spans="1:4">
      <c r="A11" s="4" t="s">
        <v>907</v>
      </c>
      <c r="B11" s="7" t="n">
        <v>34</v>
      </c>
      <c r="C11" s="7" t="n">
        <v>0</v>
      </c>
      <c r="D11" s="7" t="n">
        <v>3859</v>
      </c>
    </row>
    <row r="12" spans="1:4">
      <c r="A12" s="4" t="s">
        <v>908</v>
      </c>
      <c r="B12" s="6" t="n">
        <v>554000</v>
      </c>
      <c r="C12" s="6" t="n">
        <v>532000</v>
      </c>
    </row>
    <row r="13" spans="1:4">
      <c r="A13" s="4" t="s">
        <v>909</v>
      </c>
      <c r="B13" s="8" t="n">
        <v>11.94</v>
      </c>
      <c r="C13" s="8" t="n">
        <v>12.04</v>
      </c>
    </row>
    <row r="14" spans="1:4">
      <c r="A14" s="4" t="s">
        <v>910</v>
      </c>
      <c r="B14" s="4" t="s">
        <v>911</v>
      </c>
      <c r="C14" s="4" t="s">
        <v>912</v>
      </c>
    </row>
    <row r="15" spans="1:4">
      <c r="A15" s="4" t="s">
        <v>913</v>
      </c>
      <c r="B15" s="7" t="n">
        <v>30</v>
      </c>
      <c r="C15" s="7" t="n">
        <v>0</v>
      </c>
    </row>
    <row r="16" spans="1:4">
      <c r="A16" s="4" t="s">
        <v>914</v>
      </c>
      <c r="B16" s="6" t="n">
        <v>51000</v>
      </c>
      <c r="C16" s="6" t="n">
        <v>97000</v>
      </c>
    </row>
    <row r="17" spans="1:4">
      <c r="A17" s="4" t="s">
        <v>133</v>
      </c>
      <c r="B17" s="6" t="n">
        <v>-18000</v>
      </c>
      <c r="C17" s="6" t="n">
        <v>-45000</v>
      </c>
    </row>
    <row r="18" spans="1:4">
      <c r="A18" s="4" t="s">
        <v>915</v>
      </c>
      <c r="B18" s="8" t="n">
        <v>6.48</v>
      </c>
      <c r="C18" s="8" t="n">
        <v>7.27</v>
      </c>
    </row>
    <row r="19" spans="1:4">
      <c r="A19" s="4" t="s">
        <v>916</v>
      </c>
      <c r="B19" s="7" t="n">
        <v>3</v>
      </c>
      <c r="C19" s="7" t="n">
        <v>194</v>
      </c>
    </row>
    <row r="20" spans="1:4">
      <c r="A20" s="4" t="s">
        <v>526</v>
      </c>
      <c r="B20" s="6" t="n">
        <v>-77000</v>
      </c>
      <c r="C20" s="6" t="n">
        <v>-64000</v>
      </c>
    </row>
    <row r="21" spans="1:4">
      <c r="A21" s="4" t="s">
        <v>917</v>
      </c>
      <c r="B21" s="8" t="n">
        <v>9.93</v>
      </c>
      <c r="C21" s="8" t="n">
        <v>18.92</v>
      </c>
    </row>
    <row r="22" spans="1:4">
      <c r="A22" s="4" t="s">
        <v>918</v>
      </c>
    </row>
    <row r="23" spans="1:4">
      <c r="A23" s="3" t="s">
        <v>898</v>
      </c>
    </row>
    <row r="24" spans="1:4">
      <c r="A24" s="4" t="s">
        <v>902</v>
      </c>
      <c r="B24" s="8" t="n">
        <v>9.51</v>
      </c>
      <c r="C24" s="8" t="n">
        <v>10.11</v>
      </c>
    </row>
    <row r="25" spans="1:4">
      <c r="A25" s="4" t="s">
        <v>907</v>
      </c>
      <c r="B25" s="7" t="n">
        <v>3</v>
      </c>
      <c r="C25" s="7" t="n">
        <v>0</v>
      </c>
    </row>
    <row r="26" spans="1:4">
      <c r="A26" s="4" t="s">
        <v>919</v>
      </c>
      <c r="B26" s="8" t="n">
        <v>6.38</v>
      </c>
      <c r="C26" s="8" t="n">
        <v>12.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920</v>
      </c>
      <c r="B1" s="2" t="s">
        <v>1</v>
      </c>
    </row>
    <row r="2" spans="1:3">
      <c r="B2" s="2" t="s">
        <v>2</v>
      </c>
      <c r="C2" s="2" t="s">
        <v>30</v>
      </c>
    </row>
    <row r="3" spans="1:3">
      <c r="A3" s="4" t="s">
        <v>921</v>
      </c>
      <c r="B3" s="4" t="s">
        <v>651</v>
      </c>
    </row>
    <row r="4" spans="1:3">
      <c r="A4" s="4" t="s">
        <v>900</v>
      </c>
      <c r="B4" s="6" t="n">
        <v>350000</v>
      </c>
    </row>
    <row r="5" spans="1:3">
      <c r="A5" s="4" t="s">
        <v>922</v>
      </c>
      <c r="B5" s="4" t="s">
        <v>923</v>
      </c>
    </row>
    <row r="6" spans="1:3">
      <c r="A6" s="4" t="s">
        <v>924</v>
      </c>
      <c r="B6" s="10" t="n">
        <v>0.5</v>
      </c>
    </row>
    <row r="7" spans="1:3">
      <c r="A7" s="4" t="s">
        <v>925</v>
      </c>
      <c r="B7" s="4" t="s">
        <v>926</v>
      </c>
    </row>
    <row r="8" spans="1:3">
      <c r="A8" s="4" t="s">
        <v>927</v>
      </c>
      <c r="B8" s="4" t="s">
        <v>928</v>
      </c>
    </row>
    <row r="9" spans="1:3">
      <c r="A9" s="4" t="s">
        <v>525</v>
      </c>
    </row>
    <row r="10" spans="1:3">
      <c r="A10" s="4" t="s">
        <v>929</v>
      </c>
      <c r="B10" s="8" t="n">
        <v>2.54</v>
      </c>
      <c r="C10" s="8" t="n">
        <v>4.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0</v>
      </c>
      <c r="B1" s="2" t="s">
        <v>1</v>
      </c>
    </row>
    <row r="2" spans="1:3">
      <c r="B2" s="2" t="s">
        <v>2</v>
      </c>
      <c r="C2" s="2" t="s">
        <v>30</v>
      </c>
    </row>
    <row r="3" spans="1:3">
      <c r="A3" s="4" t="s">
        <v>931</v>
      </c>
      <c r="B3" s="4" t="s">
        <v>932</v>
      </c>
    </row>
    <row r="4" spans="1:3">
      <c r="A4" s="4" t="s">
        <v>918</v>
      </c>
    </row>
    <row r="5" spans="1:3">
      <c r="A5" s="4" t="s">
        <v>933</v>
      </c>
      <c r="B5" s="6" t="n">
        <v>166</v>
      </c>
      <c r="C5" s="6" t="n">
        <v>232</v>
      </c>
    </row>
    <row r="6" spans="1:3">
      <c r="A6" s="4" t="s">
        <v>902</v>
      </c>
      <c r="B6" s="8" t="n">
        <v>9.51</v>
      </c>
      <c r="C6" s="8" t="n">
        <v>10.11</v>
      </c>
    </row>
    <row r="7" spans="1:3">
      <c r="A7" s="4" t="s">
        <v>907</v>
      </c>
      <c r="B7" s="7" t="n">
        <v>3</v>
      </c>
      <c r="C7" s="7" t="n">
        <v>0</v>
      </c>
    </row>
    <row r="8" spans="1:3">
      <c r="A8" s="4" t="s">
        <v>919</v>
      </c>
      <c r="B8" s="8" t="n">
        <v>6.38</v>
      </c>
      <c r="C8" s="8" t="n">
        <v>12.41</v>
      </c>
    </row>
    <row r="9" spans="1:3">
      <c r="A9" s="4" t="s">
        <v>934</v>
      </c>
      <c r="B9" s="6" t="n">
        <v>-92</v>
      </c>
    </row>
    <row r="10" spans="1:3">
      <c r="A10" s="4" t="s">
        <v>935</v>
      </c>
      <c r="B10" s="6" t="n">
        <v>25</v>
      </c>
    </row>
    <row r="11" spans="1:3">
      <c r="A11" s="4" t="s">
        <v>936</v>
      </c>
      <c r="B11" s="8" t="n">
        <v>9.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37</v>
      </c>
      <c r="B1" s="2" t="s">
        <v>1</v>
      </c>
    </row>
    <row r="2" spans="1:3">
      <c r="B2" s="2" t="s">
        <v>2</v>
      </c>
      <c r="C2" s="2" t="s">
        <v>30</v>
      </c>
    </row>
    <row r="3" spans="1:3">
      <c r="A3" s="3" t="s">
        <v>898</v>
      </c>
    </row>
    <row r="4" spans="1:3">
      <c r="A4" s="4" t="s">
        <v>938</v>
      </c>
      <c r="B4" s="7" t="n">
        <v>116</v>
      </c>
      <c r="C4" s="7" t="n">
        <v>-114</v>
      </c>
    </row>
    <row r="5" spans="1:3">
      <c r="A5" s="4" t="s">
        <v>939</v>
      </c>
      <c r="B5" s="7" t="n">
        <v>470</v>
      </c>
      <c r="C5" s="7" t="n">
        <v>8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40</v>
      </c>
      <c r="B1" s="2" t="s">
        <v>1</v>
      </c>
    </row>
    <row r="2" spans="1:4">
      <c r="B2" s="2" t="s">
        <v>2</v>
      </c>
      <c r="C2" s="2" t="s">
        <v>30</v>
      </c>
      <c r="D2" s="2" t="s">
        <v>449</v>
      </c>
    </row>
    <row r="3" spans="1:4">
      <c r="A3" s="3" t="s">
        <v>409</v>
      </c>
    </row>
    <row r="4" spans="1:4">
      <c r="A4" s="4" t="s">
        <v>867</v>
      </c>
      <c r="B4" s="6" t="n">
        <v>9991</v>
      </c>
    </row>
    <row r="5" spans="1:4">
      <c r="A5" s="4" t="s">
        <v>941</v>
      </c>
      <c r="B5" s="6" t="n">
        <v>108000</v>
      </c>
      <c r="C5" s="6" t="n">
        <v>54000</v>
      </c>
    </row>
    <row r="6" spans="1:4">
      <c r="A6" s="4" t="s">
        <v>942</v>
      </c>
      <c r="B6" s="8" t="n">
        <v>6.38</v>
      </c>
      <c r="C6" s="8" t="n">
        <v>12.41</v>
      </c>
    </row>
    <row r="7" spans="1:4">
      <c r="A7" s="4" t="s">
        <v>943</v>
      </c>
      <c r="B7" s="6" t="n">
        <v>-26000</v>
      </c>
      <c r="C7" s="6" t="n">
        <v>-15000</v>
      </c>
    </row>
    <row r="8" spans="1:4">
      <c r="A8" s="4" t="s">
        <v>944</v>
      </c>
      <c r="B8" s="6" t="n">
        <v>-5000</v>
      </c>
      <c r="C8" s="6" t="n">
        <v>-3000</v>
      </c>
    </row>
    <row r="9" spans="1:4">
      <c r="A9" s="4" t="s">
        <v>945</v>
      </c>
      <c r="B9" s="8" t="n">
        <v>6.38</v>
      </c>
      <c r="C9" s="8" t="n">
        <v>11.25</v>
      </c>
    </row>
    <row r="10" spans="1:4">
      <c r="A10" s="4" t="s">
        <v>868</v>
      </c>
      <c r="C10" s="6" t="n">
        <v>85554</v>
      </c>
      <c r="D10" s="6" t="n">
        <v>50000</v>
      </c>
    </row>
    <row r="11" spans="1:4">
      <c r="A11" s="4" t="s">
        <v>946</v>
      </c>
      <c r="B11" s="8" t="n">
        <v>6.4</v>
      </c>
      <c r="C11" s="8" t="n">
        <v>14.52</v>
      </c>
      <c r="D11" s="8" t="n">
        <v>14.52</v>
      </c>
    </row>
    <row r="12" spans="1:4">
      <c r="A12" s="4" t="s">
        <v>947</v>
      </c>
      <c r="B12" s="7" t="n">
        <v>1040000</v>
      </c>
      <c r="C12" s="7" t="n">
        <v>1242000</v>
      </c>
      <c r="D12" s="7" t="n">
        <v>719000</v>
      </c>
    </row>
    <row r="13" spans="1:4">
      <c r="A13" s="4" t="s">
        <v>948</v>
      </c>
      <c r="B13" s="7" t="n">
        <v>500000</v>
      </c>
    </row>
    <row r="14" spans="1:4">
      <c r="A14" s="4" t="s">
        <v>925</v>
      </c>
      <c r="B14" s="4" t="s">
        <v>926</v>
      </c>
    </row>
    <row r="15" spans="1:4">
      <c r="A15" s="4" t="s">
        <v>949</v>
      </c>
    </row>
    <row r="16" spans="1:4">
      <c r="A16" s="3" t="s">
        <v>409</v>
      </c>
    </row>
    <row r="17" spans="1:4">
      <c r="A17" s="4" t="s">
        <v>950</v>
      </c>
      <c r="B17" s="7" t="n">
        <v>40000</v>
      </c>
    </row>
    <row r="18" spans="1:4">
      <c r="A18" s="4" t="s">
        <v>951</v>
      </c>
    </row>
    <row r="19" spans="1:4">
      <c r="A19" s="3" t="s">
        <v>409</v>
      </c>
    </row>
    <row r="20" spans="1:4">
      <c r="A20" s="4" t="s">
        <v>868</v>
      </c>
      <c r="B20" s="6" t="n">
        <v>77293</v>
      </c>
    </row>
    <row r="21" spans="1:4">
      <c r="A21" s="4" t="s">
        <v>952</v>
      </c>
    </row>
    <row r="22" spans="1:4">
      <c r="A22" s="3" t="s">
        <v>409</v>
      </c>
    </row>
    <row r="23" spans="1:4">
      <c r="A23" s="4" t="s">
        <v>868</v>
      </c>
      <c r="B23" s="6" t="n">
        <v>162500</v>
      </c>
    </row>
    <row r="24" spans="1:4">
      <c r="A24" s="4" t="s">
        <v>953</v>
      </c>
      <c r="B24" s="4" t="s">
        <v>954</v>
      </c>
    </row>
    <row r="25" spans="1:4">
      <c r="A25" s="4" t="s">
        <v>948</v>
      </c>
      <c r="B25" s="7" t="n">
        <v>600000</v>
      </c>
    </row>
    <row r="26" spans="1:4">
      <c r="A26" s="4" t="s">
        <v>925</v>
      </c>
      <c r="B26" s="4" t="s">
        <v>9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6"/>
    <col customWidth="1" max="6" min="6" width="14"/>
  </cols>
  <sheetData>
    <row r="1" spans="1:6">
      <c r="A1" s="1" t="s">
        <v>956</v>
      </c>
      <c r="B1" s="2" t="s">
        <v>957</v>
      </c>
      <c r="D1" s="2" t="s">
        <v>537</v>
      </c>
      <c r="E1" s="2" t="s">
        <v>1</v>
      </c>
    </row>
    <row r="2" spans="1:6">
      <c r="B2" s="2" t="s">
        <v>958</v>
      </c>
      <c r="C2" s="2" t="s">
        <v>959</v>
      </c>
      <c r="D2" s="2" t="s">
        <v>2</v>
      </c>
      <c r="E2" s="2" t="s">
        <v>2</v>
      </c>
      <c r="F2" s="2" t="s">
        <v>30</v>
      </c>
    </row>
    <row r="3" spans="1:6">
      <c r="A3" s="3" t="s">
        <v>233</v>
      </c>
    </row>
    <row r="4" spans="1:6">
      <c r="A4" s="4" t="s">
        <v>113</v>
      </c>
      <c r="B4" s="6" t="n">
        <v>17000</v>
      </c>
      <c r="C4" s="6" t="n">
        <v>28000</v>
      </c>
      <c r="D4" s="6" t="n">
        <v>45000</v>
      </c>
      <c r="E4" s="6" t="n">
        <v>45000</v>
      </c>
      <c r="F4" s="6" t="n">
        <v>0</v>
      </c>
    </row>
    <row r="5" spans="1:6">
      <c r="A5" s="4" t="s">
        <v>960</v>
      </c>
      <c r="B5" s="8" t="n">
        <v>6.27</v>
      </c>
      <c r="C5" s="8" t="n">
        <v>6.64</v>
      </c>
      <c r="D5" s="7" t="n">
        <v>0</v>
      </c>
    </row>
    <row r="6" spans="1:6">
      <c r="A6" s="4" t="s">
        <v>121</v>
      </c>
      <c r="D6" s="6" t="n">
        <v>0</v>
      </c>
    </row>
    <row r="7" spans="1:6">
      <c r="A7" s="4" t="s">
        <v>961</v>
      </c>
      <c r="E7" s="4" t="s">
        <v>962</v>
      </c>
    </row>
    <row r="8" spans="1:6">
      <c r="A8" s="4" t="s">
        <v>963</v>
      </c>
      <c r="D8" s="7" t="n">
        <v>2</v>
      </c>
      <c r="E8" s="7" t="n">
        <v>2</v>
      </c>
    </row>
    <row r="9" spans="1:6">
      <c r="A9" s="4" t="s">
        <v>964</v>
      </c>
      <c r="E9" s="4" t="s">
        <v>96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4"/>
  </cols>
  <sheetData>
    <row r="1" spans="1:2">
      <c r="A1" s="1" t="s">
        <v>966</v>
      </c>
      <c r="B1" s="2" t="s">
        <v>1</v>
      </c>
    </row>
    <row r="2" spans="1:2">
      <c r="B2" s="2" t="s">
        <v>967</v>
      </c>
    </row>
    <row r="3" spans="1:2">
      <c r="A3" s="3" t="s">
        <v>237</v>
      </c>
    </row>
    <row r="4" spans="1:2">
      <c r="A4" s="4" t="s">
        <v>968</v>
      </c>
      <c r="B4" s="7" t="n">
        <v>25</v>
      </c>
    </row>
    <row r="5" spans="1:2">
      <c r="A5" s="4" t="s">
        <v>969</v>
      </c>
      <c r="B5" s="4" t="s">
        <v>970</v>
      </c>
    </row>
    <row r="6" spans="1:2">
      <c r="A6" s="4" t="s">
        <v>971</v>
      </c>
      <c r="B6" s="4" t="s">
        <v>972</v>
      </c>
    </row>
    <row r="7" spans="1:2">
      <c r="A7" s="4" t="s">
        <v>973</v>
      </c>
      <c r="B7" s="8" t="n">
        <v>0.01</v>
      </c>
    </row>
    <row r="8" spans="1:2">
      <c r="A8" s="4" t="s">
        <v>974</v>
      </c>
      <c r="B8" s="4" t="s">
        <v>97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976</v>
      </c>
      <c r="B1" s="2" t="s">
        <v>1</v>
      </c>
    </row>
    <row r="2" spans="1:3">
      <c r="B2" s="2" t="s">
        <v>2</v>
      </c>
      <c r="C2" s="2" t="s">
        <v>30</v>
      </c>
    </row>
    <row r="3" spans="1:3">
      <c r="A3" s="3" t="s">
        <v>240</v>
      </c>
    </row>
    <row r="4" spans="1:3">
      <c r="A4" s="4" t="s">
        <v>977</v>
      </c>
      <c r="B4" s="7" t="n">
        <v>950</v>
      </c>
      <c r="C4" s="7" t="n">
        <v>1045</v>
      </c>
    </row>
    <row r="5" spans="1:3">
      <c r="A5" s="4" t="s">
        <v>978</v>
      </c>
      <c r="B5" s="6" t="n">
        <v>-480</v>
      </c>
      <c r="C5" s="6" t="n">
        <v>-526</v>
      </c>
    </row>
    <row r="6" spans="1:3">
      <c r="A6" s="4" t="s">
        <v>40</v>
      </c>
      <c r="B6" s="7" t="n">
        <v>470</v>
      </c>
      <c r="C6" s="7" t="n">
        <v>51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979</v>
      </c>
      <c r="B1" s="2" t="s">
        <v>1</v>
      </c>
    </row>
    <row r="2" spans="1:2">
      <c r="B2" s="2" t="s">
        <v>2</v>
      </c>
    </row>
    <row r="3" spans="1:2">
      <c r="A3" s="3" t="s">
        <v>980</v>
      </c>
    </row>
    <row r="4" spans="1:2">
      <c r="A4" s="4" t="s">
        <v>509</v>
      </c>
      <c r="B4" s="4" t="s">
        <v>510</v>
      </c>
    </row>
    <row r="5" spans="1:2">
      <c r="A5" s="4" t="s">
        <v>981</v>
      </c>
      <c r="B5" s="4" t="s">
        <v>9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83</v>
      </c>
      <c r="B1" s="2" t="s">
        <v>1</v>
      </c>
    </row>
    <row r="2" spans="1:4">
      <c r="B2" s="2" t="s">
        <v>2</v>
      </c>
      <c r="C2" s="2" t="s">
        <v>30</v>
      </c>
      <c r="D2" s="2" t="s">
        <v>449</v>
      </c>
    </row>
    <row r="3" spans="1:4">
      <c r="A3" s="3" t="s">
        <v>422</v>
      </c>
    </row>
    <row r="4" spans="1:4">
      <c r="A4" s="4" t="s">
        <v>984</v>
      </c>
      <c r="B4" s="7" t="n">
        <v>33</v>
      </c>
      <c r="C4" s="7" t="n">
        <v>31</v>
      </c>
      <c r="D4" s="7" t="n">
        <v>26</v>
      </c>
    </row>
    <row r="5" spans="1:4">
      <c r="A5" s="4" t="s">
        <v>985</v>
      </c>
      <c r="B5" s="6" t="n">
        <v>6</v>
      </c>
      <c r="C5" s="6" t="n">
        <v>10</v>
      </c>
    </row>
    <row r="6" spans="1:4">
      <c r="A6" s="4" t="s">
        <v>986</v>
      </c>
      <c r="B6" s="6" t="n">
        <v>4</v>
      </c>
      <c r="C6" s="6" t="n">
        <v>5</v>
      </c>
    </row>
    <row r="7" spans="1:4">
      <c r="A7" s="4" t="s">
        <v>987</v>
      </c>
      <c r="B7" s="7" t="n">
        <v>0</v>
      </c>
      <c r="C7"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v>
      </c>
      <c r="B1" s="2" t="s">
        <v>1</v>
      </c>
    </row>
    <row r="2" spans="1:3">
      <c r="B2" s="2" t="s">
        <v>2</v>
      </c>
      <c r="C2" s="2" t="s">
        <v>30</v>
      </c>
    </row>
    <row r="3" spans="1:3">
      <c r="A3" s="4" t="s">
        <v>31</v>
      </c>
      <c r="B3" s="7" t="n">
        <v>122696</v>
      </c>
      <c r="C3" s="7" t="n">
        <v>126923</v>
      </c>
    </row>
    <row r="4" spans="1:3">
      <c r="A4" s="4" t="s">
        <v>32</v>
      </c>
      <c r="B4" s="6" t="n">
        <v>95955</v>
      </c>
      <c r="C4" s="6" t="n">
        <v>96149</v>
      </c>
    </row>
    <row r="5" spans="1:3">
      <c r="A5" s="4" t="s">
        <v>33</v>
      </c>
      <c r="B5" s="6" t="n">
        <v>26741</v>
      </c>
      <c r="C5" s="6" t="n">
        <v>30774</v>
      </c>
    </row>
    <row r="6" spans="1:3">
      <c r="A6" s="3" t="s">
        <v>34</v>
      </c>
    </row>
    <row r="7" spans="1:3">
      <c r="A7" s="4" t="s">
        <v>35</v>
      </c>
      <c r="B7" s="6" t="n">
        <v>18869</v>
      </c>
      <c r="C7" s="6" t="n">
        <v>19202</v>
      </c>
    </row>
    <row r="8" spans="1:3">
      <c r="A8" s="4" t="s">
        <v>36</v>
      </c>
      <c r="B8" s="6" t="n">
        <v>4994</v>
      </c>
      <c r="C8" s="6" t="n">
        <v>5725</v>
      </c>
    </row>
    <row r="9" spans="1:3">
      <c r="A9" s="4" t="s">
        <v>37</v>
      </c>
      <c r="B9" s="6" t="n">
        <v>23863</v>
      </c>
      <c r="C9" s="6" t="n">
        <v>24927</v>
      </c>
    </row>
    <row r="10" spans="1:3">
      <c r="A10" s="4" t="s">
        <v>38</v>
      </c>
      <c r="B10" s="6" t="n">
        <v>2878</v>
      </c>
      <c r="C10" s="6" t="n">
        <v>5847</v>
      </c>
    </row>
    <row r="11" spans="1:3">
      <c r="A11" s="4" t="s">
        <v>39</v>
      </c>
      <c r="B11" s="6" t="n">
        <v>602</v>
      </c>
      <c r="C11" s="6" t="n">
        <v>1960</v>
      </c>
    </row>
    <row r="12" spans="1:3">
      <c r="A12" s="4" t="s">
        <v>40</v>
      </c>
      <c r="B12" s="6" t="n">
        <v>470</v>
      </c>
      <c r="C12" s="6" t="n">
        <v>519</v>
      </c>
    </row>
    <row r="13" spans="1:3">
      <c r="A13" s="4" t="s">
        <v>41</v>
      </c>
      <c r="B13" s="6" t="n">
        <v>3010</v>
      </c>
      <c r="C13" s="6" t="n">
        <v>7288</v>
      </c>
    </row>
    <row r="14" spans="1:3">
      <c r="A14" s="4" t="s">
        <v>42</v>
      </c>
      <c r="B14" s="6" t="n">
        <v>1375</v>
      </c>
      <c r="C14" s="6" t="n">
        <v>3051</v>
      </c>
    </row>
    <row r="15" spans="1:3">
      <c r="A15" s="4" t="s">
        <v>43</v>
      </c>
      <c r="B15" s="6" t="n">
        <v>1635</v>
      </c>
      <c r="C15" s="6" t="n">
        <v>4237</v>
      </c>
    </row>
    <row r="16" spans="1:3">
      <c r="A16" s="4" t="s">
        <v>44</v>
      </c>
      <c r="B16" s="6" t="n">
        <v>-6044</v>
      </c>
      <c r="C16" s="6" t="n">
        <v>-4418</v>
      </c>
    </row>
    <row r="17" spans="1:3">
      <c r="A17" s="4" t="s">
        <v>45</v>
      </c>
      <c r="B17" s="7" t="n">
        <v>-4409</v>
      </c>
      <c r="C17" s="7" t="n">
        <v>-181</v>
      </c>
    </row>
    <row r="18" spans="1:3">
      <c r="A18" s="3" t="s">
        <v>46</v>
      </c>
    </row>
    <row r="19" spans="1:3">
      <c r="A19" s="4" t="s">
        <v>47</v>
      </c>
      <c r="B19" s="6" t="n">
        <v>7280</v>
      </c>
      <c r="C19" s="6" t="n">
        <v>7251</v>
      </c>
    </row>
    <row r="20" spans="1:3">
      <c r="A20" s="4" t="s">
        <v>48</v>
      </c>
      <c r="B20" s="6" t="n">
        <v>7371</v>
      </c>
      <c r="C20" s="6" t="n">
        <v>7324</v>
      </c>
    </row>
    <row r="21" spans="1:3">
      <c r="A21" s="3" t="s">
        <v>49</v>
      </c>
    </row>
    <row r="22" spans="1:3">
      <c r="A22" s="4" t="s">
        <v>50</v>
      </c>
      <c r="B22" s="8" t="n">
        <v>0.22</v>
      </c>
      <c r="C22" s="8" t="n">
        <v>0.58</v>
      </c>
    </row>
    <row r="23" spans="1:3">
      <c r="A23" s="3" t="s">
        <v>51</v>
      </c>
    </row>
    <row r="24" spans="1:3">
      <c r="A24" s="4" t="s">
        <v>50</v>
      </c>
      <c r="B24" s="9" t="n">
        <v>-0.83</v>
      </c>
      <c r="C24" s="9" t="n">
        <v>-0.61</v>
      </c>
    </row>
    <row r="25" spans="1:3">
      <c r="A25" s="3" t="s">
        <v>52</v>
      </c>
    </row>
    <row r="26" spans="1:3">
      <c r="A26" s="4" t="s">
        <v>50</v>
      </c>
      <c r="B26" s="8" t="n">
        <v>-0.61</v>
      </c>
      <c r="C26" s="8" t="n">
        <v>-0.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v>
      </c>
      <c r="B1" s="2" t="s">
        <v>1</v>
      </c>
    </row>
    <row r="2" spans="1:3">
      <c r="B2" s="2" t="s">
        <v>2</v>
      </c>
      <c r="C2" s="2" t="s">
        <v>30</v>
      </c>
    </row>
    <row r="3" spans="1:3">
      <c r="A3" s="4" t="s">
        <v>45</v>
      </c>
      <c r="B3" s="7" t="n">
        <v>-4409</v>
      </c>
      <c r="C3" s="7" t="n">
        <v>-181</v>
      </c>
    </row>
    <row r="4" spans="1:3">
      <c r="A4" s="3" t="s">
        <v>54</v>
      </c>
    </row>
    <row r="5" spans="1:3">
      <c r="A5" s="4" t="s">
        <v>55</v>
      </c>
      <c r="B5" s="6" t="n">
        <v>-481</v>
      </c>
      <c r="C5" s="6" t="n">
        <v>-1718</v>
      </c>
    </row>
    <row r="6" spans="1:3">
      <c r="A6" s="4" t="s">
        <v>56</v>
      </c>
      <c r="B6" s="6" t="n">
        <v>822</v>
      </c>
      <c r="C6" s="6" t="n">
        <v>-1612</v>
      </c>
    </row>
    <row r="7" spans="1:3">
      <c r="A7" s="4" t="s">
        <v>57</v>
      </c>
      <c r="B7" s="6" t="n">
        <v>118</v>
      </c>
      <c r="C7" s="6" t="n">
        <v>0</v>
      </c>
    </row>
    <row r="8" spans="1:3">
      <c r="A8" s="4" t="s">
        <v>58</v>
      </c>
      <c r="B8" s="6" t="n">
        <v>91</v>
      </c>
      <c r="C8" s="6" t="n">
        <v>-40</v>
      </c>
    </row>
    <row r="9" spans="1:3">
      <c r="A9" s="4" t="s">
        <v>54</v>
      </c>
      <c r="B9" s="6" t="n">
        <v>550</v>
      </c>
      <c r="C9" s="6" t="n">
        <v>-3370</v>
      </c>
    </row>
    <row r="10" spans="1:3">
      <c r="A10" s="4" t="s">
        <v>59</v>
      </c>
      <c r="B10" s="7" t="n">
        <v>-3859</v>
      </c>
      <c r="C10" s="7" t="n">
        <v>-35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1</v>
      </c>
      <c r="B1" s="2" t="s">
        <v>1</v>
      </c>
    </row>
    <row r="2" spans="1:2">
      <c r="B2" s="2" t="s">
        <v>2</v>
      </c>
    </row>
    <row r="3" spans="1:2">
      <c r="A3" s="3" t="s">
        <v>322</v>
      </c>
    </row>
    <row r="4" spans="1:2">
      <c r="A4" s="4" t="s">
        <v>323</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19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16631</v>
      </c>
      <c r="C3" s="7" t="n">
        <v>9900</v>
      </c>
    </row>
    <row r="4" spans="1:3">
      <c r="A4" s="4" t="s">
        <v>63</v>
      </c>
      <c r="B4" s="6" t="n">
        <v>2324</v>
      </c>
      <c r="C4" s="6" t="n">
        <v>428</v>
      </c>
    </row>
    <row r="5" spans="1:3">
      <c r="A5" s="4" t="s">
        <v>64</v>
      </c>
      <c r="B5" s="6" t="n">
        <v>36090</v>
      </c>
      <c r="C5" s="6" t="n">
        <v>34332</v>
      </c>
    </row>
    <row r="6" spans="1:3">
      <c r="A6" s="4" t="s">
        <v>65</v>
      </c>
      <c r="B6" s="6" t="n">
        <v>15625</v>
      </c>
      <c r="C6" s="6" t="n">
        <v>13685</v>
      </c>
    </row>
    <row r="7" spans="1:3">
      <c r="A7" s="4" t="s">
        <v>66</v>
      </c>
      <c r="B7" s="6" t="n">
        <v>15733</v>
      </c>
      <c r="C7" s="6" t="n">
        <v>41476</v>
      </c>
    </row>
    <row r="8" spans="1:3">
      <c r="A8" s="4" t="s">
        <v>67</v>
      </c>
      <c r="B8" s="6" t="n">
        <v>3062</v>
      </c>
      <c r="C8" s="6" t="n">
        <v>3378</v>
      </c>
    </row>
    <row r="9" spans="1:3">
      <c r="A9" s="4" t="s">
        <v>68</v>
      </c>
      <c r="B9" s="6" t="n">
        <v>3049</v>
      </c>
      <c r="C9" s="6" t="n">
        <v>3255</v>
      </c>
    </row>
    <row r="10" spans="1:3">
      <c r="A10" s="4" t="s">
        <v>69</v>
      </c>
      <c r="B10" s="6" t="n">
        <v>1744</v>
      </c>
      <c r="C10" s="6" t="n">
        <v>2550</v>
      </c>
    </row>
    <row r="11" spans="1:3">
      <c r="A11" s="4" t="s">
        <v>70</v>
      </c>
      <c r="B11" s="6" t="n">
        <v>2463</v>
      </c>
      <c r="C11" s="6" t="n">
        <v>700</v>
      </c>
    </row>
    <row r="12" spans="1:3">
      <c r="A12" s="4" t="s">
        <v>71</v>
      </c>
      <c r="B12" s="6" t="n">
        <v>327</v>
      </c>
      <c r="C12" s="6" t="n">
        <v>0</v>
      </c>
    </row>
    <row r="13" spans="1:3">
      <c r="A13" s="4" t="s">
        <v>72</v>
      </c>
      <c r="B13" s="6" t="n">
        <v>97048</v>
      </c>
      <c r="C13" s="6" t="n">
        <v>109704</v>
      </c>
    </row>
    <row r="14" spans="1:3">
      <c r="A14" s="4" t="s">
        <v>73</v>
      </c>
      <c r="B14" s="6" t="n">
        <v>25400</v>
      </c>
      <c r="C14" s="6" t="n">
        <v>24165</v>
      </c>
    </row>
    <row r="15" spans="1:3">
      <c r="A15" s="3" t="s">
        <v>74</v>
      </c>
    </row>
    <row r="16" spans="1:3">
      <c r="A16" s="4" t="s">
        <v>75</v>
      </c>
      <c r="B16" s="6" t="n">
        <v>1905</v>
      </c>
      <c r="C16" s="6" t="n">
        <v>3931</v>
      </c>
    </row>
    <row r="17" spans="1:3">
      <c r="A17" s="4" t="s">
        <v>76</v>
      </c>
      <c r="B17" s="6" t="n">
        <v>9112</v>
      </c>
      <c r="C17" s="6" t="n">
        <v>8514</v>
      </c>
    </row>
    <row r="18" spans="1:3">
      <c r="A18" s="4" t="s">
        <v>74</v>
      </c>
      <c r="B18" s="6" t="n">
        <v>4658</v>
      </c>
      <c r="C18" s="6" t="n">
        <v>1760</v>
      </c>
    </row>
    <row r="19" spans="1:3">
      <c r="A19" s="4" t="s">
        <v>77</v>
      </c>
      <c r="B19" s="6" t="n">
        <v>15675</v>
      </c>
      <c r="C19" s="6" t="n">
        <v>14205</v>
      </c>
    </row>
    <row r="20" spans="1:3">
      <c r="A20" s="4" t="s">
        <v>78</v>
      </c>
      <c r="B20" s="6" t="n">
        <v>138123</v>
      </c>
      <c r="C20" s="6" t="n">
        <v>148074</v>
      </c>
    </row>
    <row r="21" spans="1:3">
      <c r="A21" s="3" t="s">
        <v>79</v>
      </c>
    </row>
    <row r="22" spans="1:3">
      <c r="A22" s="4" t="s">
        <v>80</v>
      </c>
      <c r="B22" s="6" t="n">
        <v>11026</v>
      </c>
      <c r="C22" s="6" t="n">
        <v>6933</v>
      </c>
    </row>
    <row r="23" spans="1:3">
      <c r="A23" s="4" t="s">
        <v>81</v>
      </c>
      <c r="B23" s="6" t="n">
        <v>4169</v>
      </c>
      <c r="C23" s="6" t="n">
        <v>5628</v>
      </c>
    </row>
    <row r="24" spans="1:3">
      <c r="A24" s="4" t="s">
        <v>82</v>
      </c>
      <c r="B24" s="6" t="n">
        <v>6167</v>
      </c>
      <c r="C24" s="6" t="n">
        <v>213</v>
      </c>
    </row>
    <row r="25" spans="1:3">
      <c r="A25" s="4" t="s">
        <v>83</v>
      </c>
      <c r="B25" s="6" t="n">
        <v>4274</v>
      </c>
      <c r="C25" s="6" t="n">
        <v>4021</v>
      </c>
    </row>
    <row r="26" spans="1:3">
      <c r="A26" s="4" t="s">
        <v>84</v>
      </c>
      <c r="B26" s="6" t="n">
        <v>5237</v>
      </c>
      <c r="C26" s="6" t="n">
        <v>11353</v>
      </c>
    </row>
    <row r="27" spans="1:3">
      <c r="A27" s="4" t="s">
        <v>85</v>
      </c>
      <c r="B27" s="6" t="n">
        <v>8769</v>
      </c>
      <c r="C27" s="6" t="n">
        <v>4817</v>
      </c>
    </row>
    <row r="28" spans="1:3">
      <c r="A28" s="4" t="s">
        <v>86</v>
      </c>
      <c r="B28" s="6" t="n">
        <v>3690</v>
      </c>
      <c r="C28" s="6" t="n">
        <v>4271</v>
      </c>
    </row>
    <row r="29" spans="1:3">
      <c r="A29" s="4" t="s">
        <v>87</v>
      </c>
      <c r="B29" s="6" t="n">
        <v>15465</v>
      </c>
      <c r="C29" s="6" t="n">
        <v>21379</v>
      </c>
    </row>
    <row r="30" spans="1:3">
      <c r="A30" s="4" t="s">
        <v>88</v>
      </c>
      <c r="B30" s="6" t="n">
        <v>3439</v>
      </c>
      <c r="C30" s="6" t="n">
        <v>3342</v>
      </c>
    </row>
    <row r="31" spans="1:3">
      <c r="A31" s="4" t="s">
        <v>89</v>
      </c>
      <c r="B31" s="6" t="n">
        <v>965</v>
      </c>
      <c r="C31" s="6" t="n">
        <v>1100</v>
      </c>
    </row>
    <row r="32" spans="1:3">
      <c r="A32" s="4" t="s">
        <v>90</v>
      </c>
      <c r="B32" s="6" t="n">
        <v>1176</v>
      </c>
      <c r="C32" s="6" t="n">
        <v>681</v>
      </c>
    </row>
    <row r="33" spans="1:3">
      <c r="A33" s="4" t="s">
        <v>91</v>
      </c>
      <c r="B33" s="6" t="n">
        <v>2339</v>
      </c>
      <c r="C33" s="6" t="n">
        <v>1688</v>
      </c>
    </row>
    <row r="34" spans="1:3">
      <c r="A34" s="4" t="s">
        <v>92</v>
      </c>
      <c r="B34" s="6" t="n">
        <v>66716</v>
      </c>
      <c r="C34" s="6" t="n">
        <v>65426</v>
      </c>
    </row>
    <row r="35" spans="1:3">
      <c r="A35" s="3" t="s">
        <v>93</v>
      </c>
    </row>
    <row r="36" spans="1:3">
      <c r="A36" s="4" t="s">
        <v>94</v>
      </c>
      <c r="B36" s="6" t="n">
        <v>1493</v>
      </c>
      <c r="C36" s="6" t="n">
        <v>2355</v>
      </c>
    </row>
    <row r="37" spans="1:3">
      <c r="A37" s="4" t="s">
        <v>95</v>
      </c>
      <c r="B37" s="6" t="n">
        <v>495</v>
      </c>
      <c r="C37" s="6" t="n">
        <v>6560</v>
      </c>
    </row>
    <row r="38" spans="1:3">
      <c r="A38" s="4" t="s">
        <v>96</v>
      </c>
      <c r="B38" s="6" t="n">
        <v>160</v>
      </c>
      <c r="C38" s="6" t="n">
        <v>734</v>
      </c>
    </row>
    <row r="39" spans="1:3">
      <c r="A39" s="4" t="s">
        <v>97</v>
      </c>
      <c r="B39" s="6" t="n">
        <v>231</v>
      </c>
      <c r="C39" s="6" t="n">
        <v>199</v>
      </c>
    </row>
    <row r="40" spans="1:3">
      <c r="A40" s="4" t="s">
        <v>98</v>
      </c>
      <c r="B40" s="6" t="n">
        <v>2379</v>
      </c>
      <c r="C40" s="6" t="n">
        <v>9848</v>
      </c>
    </row>
    <row r="41" spans="1:3">
      <c r="A41" s="3" t="s">
        <v>99</v>
      </c>
    </row>
    <row r="42" spans="1:3">
      <c r="A42" s="4" t="s">
        <v>100</v>
      </c>
      <c r="B42" s="6" t="n">
        <v>74</v>
      </c>
      <c r="C42" s="6" t="n">
        <v>73</v>
      </c>
    </row>
    <row r="43" spans="1:3">
      <c r="A43" s="4" t="s">
        <v>101</v>
      </c>
      <c r="B43" s="6" t="n">
        <v>53031</v>
      </c>
      <c r="C43" s="6" t="n">
        <v>52655</v>
      </c>
    </row>
    <row r="44" spans="1:3">
      <c r="A44" s="4" t="s">
        <v>102</v>
      </c>
      <c r="B44" s="6" t="n">
        <v>-290</v>
      </c>
      <c r="C44" s="6" t="n">
        <v>0</v>
      </c>
    </row>
    <row r="45" spans="1:3">
      <c r="A45" s="4" t="s">
        <v>103</v>
      </c>
      <c r="B45" s="6" t="n">
        <v>20193</v>
      </c>
      <c r="C45" s="6" t="n">
        <v>24602</v>
      </c>
    </row>
    <row r="46" spans="1:3">
      <c r="A46" s="4" t="s">
        <v>104</v>
      </c>
      <c r="B46" s="6" t="n">
        <v>-3980</v>
      </c>
      <c r="C46" s="6" t="n">
        <v>-4530</v>
      </c>
    </row>
    <row r="47" spans="1:3">
      <c r="A47" s="4" t="s">
        <v>105</v>
      </c>
      <c r="B47" s="6" t="n">
        <v>69028</v>
      </c>
      <c r="C47" s="6" t="n">
        <v>72800</v>
      </c>
    </row>
    <row r="48" spans="1:3">
      <c r="A48" s="4" t="s">
        <v>106</v>
      </c>
      <c r="B48" s="7" t="n">
        <v>138123</v>
      </c>
      <c r="C48" s="7" t="n">
        <v>1480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8</v>
      </c>
      <c r="B1" s="2" t="s">
        <v>1</v>
      </c>
    </row>
    <row r="2" spans="1:2">
      <c r="B2" s="2" t="s">
        <v>2</v>
      </c>
    </row>
    <row r="3" spans="1:2">
      <c r="A3" s="3" t="s">
        <v>371</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81</v>
      </c>
      <c r="B1" s="2" t="s">
        <v>1</v>
      </c>
    </row>
    <row r="2" spans="1:2">
      <c r="B2" s="2" t="s">
        <v>2</v>
      </c>
    </row>
    <row r="3" spans="1:2">
      <c r="A3" s="3" t="s">
        <v>37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375</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87</v>
      </c>
      <c r="B1" s="2" t="s">
        <v>1</v>
      </c>
    </row>
    <row r="2" spans="1:2">
      <c r="B2" s="2" t="s">
        <v>2</v>
      </c>
    </row>
    <row r="3" spans="1:2">
      <c r="A3" s="3" t="s">
        <v>375</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7</v>
      </c>
      <c r="B1" s="2" t="s">
        <v>2</v>
      </c>
      <c r="C1" s="2" t="s">
        <v>30</v>
      </c>
    </row>
    <row r="2" spans="1:3">
      <c r="A2" s="4" t="s">
        <v>108</v>
      </c>
      <c r="B2" s="7" t="n">
        <v>33</v>
      </c>
      <c r="C2" s="7" t="n">
        <v>31</v>
      </c>
    </row>
    <row r="3" spans="1:3">
      <c r="A3" s="4" t="s">
        <v>109</v>
      </c>
      <c r="B3" s="8" t="n">
        <v>0.01</v>
      </c>
      <c r="C3" s="8" t="n">
        <v>0.01</v>
      </c>
    </row>
    <row r="4" spans="1:3">
      <c r="A4" s="4" t="s">
        <v>110</v>
      </c>
      <c r="B4" s="6" t="n">
        <v>50000000</v>
      </c>
      <c r="C4" s="6" t="n">
        <v>50000000</v>
      </c>
    </row>
    <row r="5" spans="1:3">
      <c r="A5" s="4" t="s">
        <v>111</v>
      </c>
      <c r="B5" s="6" t="n">
        <v>7306000</v>
      </c>
      <c r="C5" s="6" t="n">
        <v>7291000</v>
      </c>
    </row>
    <row r="6" spans="1:3">
      <c r="A6" s="4" t="s">
        <v>112</v>
      </c>
      <c r="B6" s="6" t="n">
        <v>7306000</v>
      </c>
      <c r="C6" s="6" t="n">
        <v>7291000</v>
      </c>
    </row>
    <row r="7" spans="1:3">
      <c r="A7" s="4" t="s">
        <v>113</v>
      </c>
      <c r="B7" s="6" t="n">
        <v>45000</v>
      </c>
      <c r="C7"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12</v>
      </c>
      <c r="B1" s="2" t="s">
        <v>1</v>
      </c>
    </row>
    <row r="2" spans="1:2">
      <c r="B2" s="2" t="s">
        <v>2</v>
      </c>
    </row>
    <row r="3" spans="1:2">
      <c r="A3" s="3" t="s">
        <v>409</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15</v>
      </c>
      <c r="B1" s="2" t="s">
        <v>1</v>
      </c>
    </row>
    <row r="2" spans="1:2">
      <c r="B2" s="2" t="s">
        <v>2</v>
      </c>
    </row>
    <row r="3" spans="1:2">
      <c r="A3" s="3" t="s">
        <v>233</v>
      </c>
    </row>
    <row r="4" spans="1:2">
      <c r="A4" s="4" t="s">
        <v>416</v>
      </c>
      <c r="B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8</v>
      </c>
      <c r="B1" s="2" t="s">
        <v>1</v>
      </c>
    </row>
    <row r="2" spans="1:2">
      <c r="B2" s="2" t="s">
        <v>2</v>
      </c>
    </row>
    <row r="3" spans="1:2">
      <c r="A3" s="3" t="s">
        <v>240</v>
      </c>
    </row>
    <row r="4" spans="1:2">
      <c r="A4" s="4" t="s">
        <v>419</v>
      </c>
      <c r="B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29"/>
    <col customWidth="1" max="3" min="3" width="21"/>
  </cols>
  <sheetData>
    <row r="1" spans="1:3">
      <c r="A1" s="1" t="s">
        <v>425</v>
      </c>
      <c r="B1" s="2" t="s">
        <v>1</v>
      </c>
    </row>
    <row r="2" spans="1:3">
      <c r="B2" s="2" t="s">
        <v>426</v>
      </c>
      <c r="C2" s="2" t="s">
        <v>427</v>
      </c>
    </row>
    <row r="3" spans="1:3">
      <c r="A3" s="3" t="s">
        <v>304</v>
      </c>
    </row>
    <row r="4" spans="1:3">
      <c r="A4" s="4" t="s">
        <v>428</v>
      </c>
      <c r="B4" s="4" t="s">
        <v>429</v>
      </c>
    </row>
    <row r="5" spans="1:3">
      <c r="A5" s="4" t="s">
        <v>430</v>
      </c>
      <c r="B5" s="6" t="n">
        <v>1</v>
      </c>
    </row>
    <row r="6" spans="1:3">
      <c r="A6" s="4" t="s">
        <v>31</v>
      </c>
      <c r="B6" s="7" t="n">
        <v>122696</v>
      </c>
      <c r="C6" s="7" t="n">
        <v>126923</v>
      </c>
    </row>
    <row r="7" spans="1:3">
      <c r="A7" s="4" t="s">
        <v>33</v>
      </c>
      <c r="B7" s="6" t="n">
        <v>26741</v>
      </c>
      <c r="C7" s="6" t="n">
        <v>30774</v>
      </c>
    </row>
    <row r="8" spans="1:3">
      <c r="A8" s="3" t="s">
        <v>431</v>
      </c>
    </row>
    <row r="9" spans="1:3">
      <c r="A9" s="4" t="s">
        <v>431</v>
      </c>
      <c r="B9" s="6" t="n">
        <v>2878</v>
      </c>
      <c r="C9" s="6" t="n">
        <v>5847</v>
      </c>
    </row>
    <row r="10" spans="1:3">
      <c r="A10" s="4" t="s">
        <v>432</v>
      </c>
      <c r="B10" s="6" t="n">
        <v>138123</v>
      </c>
      <c r="C10" s="6" t="n">
        <v>148074</v>
      </c>
    </row>
    <row r="11" spans="1:3">
      <c r="A11" s="4" t="s">
        <v>159</v>
      </c>
      <c r="B11" s="6" t="n">
        <v>5051</v>
      </c>
      <c r="C11" s="6" t="n">
        <v>4438</v>
      </c>
    </row>
    <row r="12" spans="1:3">
      <c r="A12" s="4" t="s">
        <v>141</v>
      </c>
      <c r="B12" s="6" t="n">
        <v>4204</v>
      </c>
      <c r="C12" s="6" t="n">
        <v>4187</v>
      </c>
    </row>
    <row r="13" spans="1:3">
      <c r="A13" s="4" t="s">
        <v>433</v>
      </c>
    </row>
    <row r="14" spans="1:3">
      <c r="A14" s="3" t="s">
        <v>304</v>
      </c>
    </row>
    <row r="15" spans="1:3">
      <c r="A15" s="4" t="s">
        <v>31</v>
      </c>
      <c r="B15" s="6" t="n">
        <v>122696</v>
      </c>
      <c r="C15" s="6" t="n">
        <v>126923</v>
      </c>
    </row>
    <row r="16" spans="1:3">
      <c r="A16" s="4" t="s">
        <v>33</v>
      </c>
      <c r="B16" s="6" t="n">
        <v>26741</v>
      </c>
      <c r="C16" s="6" t="n">
        <v>30774</v>
      </c>
    </row>
    <row r="17" spans="1:3">
      <c r="A17" s="3" t="s">
        <v>431</v>
      </c>
    </row>
    <row r="18" spans="1:3">
      <c r="A18" s="4" t="s">
        <v>431</v>
      </c>
      <c r="B18" s="6" t="n">
        <v>10537</v>
      </c>
      <c r="C18" s="6" t="n">
        <v>12740</v>
      </c>
    </row>
    <row r="19" spans="1:3">
      <c r="A19" s="4" t="s">
        <v>432</v>
      </c>
      <c r="B19" s="6" t="n">
        <v>112161</v>
      </c>
      <c r="C19" s="6" t="n">
        <v>99065</v>
      </c>
    </row>
    <row r="20" spans="1:3">
      <c r="A20" s="4" t="s">
        <v>159</v>
      </c>
      <c r="B20" s="6" t="n">
        <v>4762</v>
      </c>
      <c r="C20" s="6" t="n">
        <v>3953</v>
      </c>
    </row>
    <row r="21" spans="1:3">
      <c r="A21" s="4" t="s">
        <v>141</v>
      </c>
      <c r="B21" s="6" t="n">
        <v>3735</v>
      </c>
      <c r="C21" s="6" t="n">
        <v>3635</v>
      </c>
    </row>
    <row r="22" spans="1:3">
      <c r="A22" s="4" t="s">
        <v>434</v>
      </c>
    </row>
    <row r="23" spans="1:3">
      <c r="A23" s="3" t="s">
        <v>431</v>
      </c>
    </row>
    <row r="24" spans="1:3">
      <c r="A24" s="4" t="s">
        <v>431</v>
      </c>
      <c r="B24" s="6" t="n">
        <v>-7659</v>
      </c>
      <c r="C24" s="6" t="n">
        <v>-6893</v>
      </c>
    </row>
    <row r="25" spans="1:3">
      <c r="A25" s="4" t="s">
        <v>432</v>
      </c>
      <c r="B25" s="6" t="n">
        <v>10229</v>
      </c>
      <c r="C25" s="6" t="n">
        <v>7533</v>
      </c>
    </row>
    <row r="26" spans="1:3">
      <c r="A26" s="4" t="s">
        <v>159</v>
      </c>
      <c r="B26" s="6" t="n">
        <v>289</v>
      </c>
      <c r="C26" s="6" t="n">
        <v>485</v>
      </c>
    </row>
    <row r="27" spans="1:3">
      <c r="A27" s="4" t="s">
        <v>141</v>
      </c>
      <c r="B27" s="6" t="n">
        <v>469</v>
      </c>
      <c r="C27" s="6" t="n">
        <v>552</v>
      </c>
    </row>
    <row r="28" spans="1:3">
      <c r="A28" s="4" t="s">
        <v>435</v>
      </c>
    </row>
    <row r="29" spans="1:3">
      <c r="A29" s="3" t="s">
        <v>431</v>
      </c>
    </row>
    <row r="30" spans="1:3">
      <c r="A30" s="4" t="s">
        <v>432</v>
      </c>
      <c r="B30" s="7" t="n">
        <v>122390</v>
      </c>
      <c r="C30" s="7" t="n">
        <v>1065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4" t="s">
        <v>439</v>
      </c>
      <c r="C4" s="4" t="s">
        <v>440</v>
      </c>
    </row>
    <row r="5" spans="1:3">
      <c r="A5" s="4" t="s">
        <v>31</v>
      </c>
      <c r="B5" s="7" t="n">
        <v>122696</v>
      </c>
      <c r="C5" s="7" t="n">
        <v>126923</v>
      </c>
    </row>
    <row r="6" spans="1:3">
      <c r="A6" s="4" t="s">
        <v>73</v>
      </c>
      <c r="B6" s="6" t="n">
        <v>25400</v>
      </c>
      <c r="C6" s="6" t="n">
        <v>24165</v>
      </c>
    </row>
    <row r="7" spans="1:3">
      <c r="A7" s="4" t="s">
        <v>441</v>
      </c>
    </row>
    <row r="8" spans="1:3">
      <c r="A8" s="3" t="s">
        <v>437</v>
      </c>
    </row>
    <row r="9" spans="1:3">
      <c r="A9" s="4" t="s">
        <v>31</v>
      </c>
      <c r="B9" s="6" t="n">
        <v>58707</v>
      </c>
      <c r="C9" s="6" t="n">
        <v>64063</v>
      </c>
    </row>
    <row r="10" spans="1:3">
      <c r="A10" s="4" t="s">
        <v>73</v>
      </c>
      <c r="B10" s="6" t="n">
        <v>13822</v>
      </c>
      <c r="C10" s="6" t="n">
        <v>12166</v>
      </c>
    </row>
    <row r="11" spans="1:3">
      <c r="A11" s="4" t="s">
        <v>442</v>
      </c>
    </row>
    <row r="12" spans="1:3">
      <c r="A12" s="3" t="s">
        <v>437</v>
      </c>
    </row>
    <row r="13" spans="1:3">
      <c r="A13" s="4" t="s">
        <v>31</v>
      </c>
      <c r="B13" s="6" t="n">
        <v>60749</v>
      </c>
      <c r="C13" s="6" t="n">
        <v>50430</v>
      </c>
    </row>
    <row r="14" spans="1:3">
      <c r="A14" s="4" t="s">
        <v>73</v>
      </c>
      <c r="B14" s="6" t="n">
        <v>11211</v>
      </c>
      <c r="C14" s="6" t="n">
        <v>11608</v>
      </c>
    </row>
    <row r="15" spans="1:3">
      <c r="A15" s="4" t="s">
        <v>443</v>
      </c>
    </row>
    <row r="16" spans="1:3">
      <c r="A16" s="3" t="s">
        <v>437</v>
      </c>
    </row>
    <row r="17" spans="1:3">
      <c r="A17" s="4" t="s">
        <v>31</v>
      </c>
      <c r="B17" s="6" t="n">
        <v>73</v>
      </c>
      <c r="C17" s="6" t="n">
        <v>372</v>
      </c>
    </row>
    <row r="18" spans="1:3">
      <c r="A18" s="4" t="s">
        <v>444</v>
      </c>
    </row>
    <row r="19" spans="1:3">
      <c r="A19" s="3" t="s">
        <v>437</v>
      </c>
    </row>
    <row r="20" spans="1:3">
      <c r="A20" s="4" t="s">
        <v>31</v>
      </c>
      <c r="B20" s="6" t="n">
        <v>2581</v>
      </c>
      <c r="C20" s="6" t="n">
        <v>3248</v>
      </c>
    </row>
    <row r="21" spans="1:3">
      <c r="A21" s="4" t="s">
        <v>445</v>
      </c>
    </row>
    <row r="22" spans="1:3">
      <c r="A22" s="3" t="s">
        <v>437</v>
      </c>
    </row>
    <row r="23" spans="1:3">
      <c r="A23" s="4" t="s">
        <v>31</v>
      </c>
      <c r="B23" s="6" t="n">
        <v>372</v>
      </c>
      <c r="C23" s="6" t="n">
        <v>5099</v>
      </c>
    </row>
    <row r="24" spans="1:3">
      <c r="A24" s="4" t="s">
        <v>73</v>
      </c>
      <c r="B24" s="6" t="n">
        <v>367</v>
      </c>
      <c r="C24" s="6" t="n">
        <v>391</v>
      </c>
    </row>
    <row r="25" spans="1:3">
      <c r="A25" s="4" t="s">
        <v>446</v>
      </c>
    </row>
    <row r="26" spans="1:3">
      <c r="A26" s="3" t="s">
        <v>437</v>
      </c>
    </row>
    <row r="27" spans="1:3">
      <c r="A27" s="4" t="s">
        <v>31</v>
      </c>
      <c r="B27" s="6" t="n">
        <v>72</v>
      </c>
      <c r="C27" s="6" t="n">
        <v>3657</v>
      </c>
    </row>
    <row r="28" spans="1:3">
      <c r="A28" s="4" t="s">
        <v>447</v>
      </c>
    </row>
    <row r="29" spans="1:3">
      <c r="A29" s="3" t="s">
        <v>437</v>
      </c>
    </row>
    <row r="30" spans="1:3">
      <c r="A30" s="4" t="s">
        <v>31</v>
      </c>
      <c r="B30" s="7" t="n">
        <v>142</v>
      </c>
      <c r="C30" s="7"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 customWidth="1" max="6" min="6" width="24"/>
    <col customWidth="1" max="7" min="7" width="46"/>
  </cols>
  <sheetData>
    <row r="1" spans="1:7">
      <c r="A1" s="1" t="s">
        <v>114</v>
      </c>
      <c r="B1" s="2" t="s">
        <v>115</v>
      </c>
      <c r="C1" s="2" t="s">
        <v>116</v>
      </c>
      <c r="D1" s="2" t="s">
        <v>117</v>
      </c>
      <c r="E1" s="2" t="s">
        <v>118</v>
      </c>
      <c r="F1" s="2" t="s">
        <v>119</v>
      </c>
      <c r="G1" s="2" t="s">
        <v>120</v>
      </c>
    </row>
    <row r="2" spans="1:7">
      <c r="A2" s="4" t="s">
        <v>121</v>
      </c>
      <c r="C2" s="6" t="n">
        <v>0</v>
      </c>
    </row>
    <row r="3" spans="1:7">
      <c r="A3" s="4" t="s">
        <v>122</v>
      </c>
      <c r="B3" s="7" t="n">
        <v>75839</v>
      </c>
      <c r="C3" s="7" t="n">
        <v>72</v>
      </c>
      <c r="D3" s="7" t="n">
        <v>52144</v>
      </c>
      <c r="E3" s="7" t="n">
        <v>24783</v>
      </c>
      <c r="F3" s="7" t="n">
        <v>0</v>
      </c>
      <c r="G3" s="7" t="n">
        <v>-1160</v>
      </c>
    </row>
    <row r="4" spans="1:7">
      <c r="A4" s="4" t="s">
        <v>45</v>
      </c>
      <c r="B4" s="6" t="n">
        <v>-181</v>
      </c>
      <c r="E4" s="6" t="n">
        <v>-181</v>
      </c>
    </row>
    <row r="5" spans="1:7">
      <c r="A5" s="4" t="s">
        <v>123</v>
      </c>
      <c r="B5" s="6" t="n">
        <v>330</v>
      </c>
      <c r="C5" s="6" t="n">
        <v>0</v>
      </c>
      <c r="D5" s="6" t="n">
        <v>330</v>
      </c>
    </row>
    <row r="6" spans="1:7">
      <c r="A6" s="4" t="s">
        <v>124</v>
      </c>
      <c r="B6" s="6" t="n">
        <v>0</v>
      </c>
    </row>
    <row r="7" spans="1:7">
      <c r="A7" s="4" t="s">
        <v>125</v>
      </c>
      <c r="B7" s="6" t="n">
        <v>124</v>
      </c>
      <c r="D7" s="6" t="n">
        <v>124</v>
      </c>
    </row>
    <row r="8" spans="1:7">
      <c r="A8" s="4" t="s">
        <v>126</v>
      </c>
      <c r="B8" s="6" t="n">
        <v>58</v>
      </c>
      <c r="C8" s="6" t="n">
        <v>1</v>
      </c>
      <c r="D8" s="6" t="n">
        <v>57</v>
      </c>
    </row>
    <row r="9" spans="1:7">
      <c r="A9" s="4" t="s">
        <v>127</v>
      </c>
      <c r="B9" s="6" t="n">
        <v>-51</v>
      </c>
      <c r="G9" s="6" t="n">
        <v>-51</v>
      </c>
    </row>
    <row r="10" spans="1:7">
      <c r="A10" s="4" t="s">
        <v>128</v>
      </c>
      <c r="B10" s="6" t="n">
        <v>-1611</v>
      </c>
      <c r="G10" s="6" t="n">
        <v>-1611</v>
      </c>
    </row>
    <row r="11" spans="1:7">
      <c r="A11" s="4" t="s">
        <v>129</v>
      </c>
      <c r="B11" s="6" t="n">
        <v>-1632</v>
      </c>
      <c r="G11" s="6" t="n">
        <v>-1632</v>
      </c>
    </row>
    <row r="12" spans="1:7">
      <c r="A12" s="4" t="s">
        <v>130</v>
      </c>
      <c r="B12" s="6" t="n">
        <v>-76</v>
      </c>
      <c r="G12" s="6" t="n">
        <v>-76</v>
      </c>
    </row>
    <row r="13" spans="1:7">
      <c r="A13" s="4" t="s">
        <v>131</v>
      </c>
      <c r="B13" s="6" t="n">
        <v>72800</v>
      </c>
      <c r="C13" s="7" t="n">
        <v>73</v>
      </c>
      <c r="D13" s="6" t="n">
        <v>52655</v>
      </c>
      <c r="E13" s="6" t="n">
        <v>24602</v>
      </c>
      <c r="F13" s="6" t="n">
        <v>0</v>
      </c>
      <c r="G13" s="6" t="n">
        <v>-4530</v>
      </c>
    </row>
    <row r="14" spans="1:7">
      <c r="A14" s="4" t="s">
        <v>132</v>
      </c>
      <c r="C14" s="6" t="n">
        <v>7168537</v>
      </c>
    </row>
    <row r="15" spans="1:7">
      <c r="A15" s="4" t="s">
        <v>133</v>
      </c>
      <c r="C15" s="6" t="n">
        <v>122039</v>
      </c>
    </row>
    <row r="16" spans="1:7">
      <c r="A16" s="4" t="s">
        <v>134</v>
      </c>
      <c r="C16" s="6" t="n">
        <v>7290576</v>
      </c>
    </row>
    <row r="17" spans="1:7">
      <c r="A17" s="4" t="s">
        <v>121</v>
      </c>
      <c r="C17" s="6" t="n">
        <v>-44566</v>
      </c>
    </row>
    <row r="18" spans="1:7">
      <c r="A18" s="4" t="s">
        <v>45</v>
      </c>
      <c r="B18" s="6" t="n">
        <v>-4409</v>
      </c>
      <c r="E18" s="6" t="n">
        <v>-4409</v>
      </c>
    </row>
    <row r="19" spans="1:7">
      <c r="A19" s="4" t="s">
        <v>123</v>
      </c>
      <c r="B19" s="6" t="n">
        <v>117</v>
      </c>
      <c r="C19" s="7" t="n">
        <v>1</v>
      </c>
      <c r="D19" s="6" t="n">
        <v>116</v>
      </c>
    </row>
    <row r="20" spans="1:7">
      <c r="A20" s="4" t="s">
        <v>124</v>
      </c>
      <c r="B20" s="6" t="n">
        <v>-290</v>
      </c>
      <c r="F20" s="6" t="n">
        <v>-290</v>
      </c>
    </row>
    <row r="21" spans="1:7">
      <c r="A21" s="4" t="s">
        <v>125</v>
      </c>
      <c r="B21" s="6" t="n">
        <v>278</v>
      </c>
      <c r="D21" s="6" t="n">
        <v>278</v>
      </c>
    </row>
    <row r="22" spans="1:7">
      <c r="A22" s="4" t="s">
        <v>126</v>
      </c>
      <c r="B22" s="6" t="n">
        <v>-18</v>
      </c>
      <c r="D22" s="6" t="n">
        <v>-18</v>
      </c>
    </row>
    <row r="23" spans="1:7">
      <c r="A23" s="4" t="s">
        <v>127</v>
      </c>
      <c r="B23" s="6" t="n">
        <v>119</v>
      </c>
      <c r="G23" s="6" t="n">
        <v>119</v>
      </c>
    </row>
    <row r="24" spans="1:7">
      <c r="A24" s="4" t="s">
        <v>128</v>
      </c>
      <c r="B24" s="6" t="n">
        <v>821</v>
      </c>
      <c r="G24" s="6" t="n">
        <v>821</v>
      </c>
    </row>
    <row r="25" spans="1:7">
      <c r="A25" s="4" t="s">
        <v>135</v>
      </c>
      <c r="B25" s="6" t="n">
        <v>118</v>
      </c>
      <c r="G25" s="6" t="n">
        <v>118</v>
      </c>
    </row>
    <row r="26" spans="1:7">
      <c r="A26" s="4" t="s">
        <v>129</v>
      </c>
      <c r="B26" s="6" t="n">
        <v>-486</v>
      </c>
      <c r="G26" s="6" t="n">
        <v>-486</v>
      </c>
    </row>
    <row r="27" spans="1:7">
      <c r="A27" s="4" t="s">
        <v>130</v>
      </c>
      <c r="B27" s="6" t="n">
        <v>-22</v>
      </c>
      <c r="G27" s="6" t="n">
        <v>-22</v>
      </c>
    </row>
    <row r="28" spans="1:7">
      <c r="A28" s="4" t="s">
        <v>136</v>
      </c>
      <c r="B28" s="7" t="n">
        <v>69028</v>
      </c>
      <c r="C28" s="7" t="n">
        <v>74</v>
      </c>
      <c r="D28" s="7" t="n">
        <v>53031</v>
      </c>
      <c r="E28" s="7" t="n">
        <v>20193</v>
      </c>
      <c r="F28" s="7" t="n">
        <v>-290</v>
      </c>
      <c r="G28" s="7" t="n">
        <v>-3980</v>
      </c>
    </row>
    <row r="29" spans="1:7">
      <c r="A29" s="4" t="s">
        <v>133</v>
      </c>
      <c r="C29" s="6" t="n">
        <v>59915</v>
      </c>
    </row>
    <row r="30" spans="1:7">
      <c r="A30" s="4" t="s">
        <v>137</v>
      </c>
      <c r="C30" s="6" t="n">
        <v>73059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30</v>
      </c>
      <c r="D1" s="2" t="s">
        <v>449</v>
      </c>
    </row>
    <row r="2" spans="1:4">
      <c r="A2" s="3" t="s">
        <v>450</v>
      </c>
    </row>
    <row r="3" spans="1:4">
      <c r="A3" s="4" t="s">
        <v>62</v>
      </c>
      <c r="B3" s="7" t="n">
        <v>16631</v>
      </c>
      <c r="C3" s="7" t="n">
        <v>9900</v>
      </c>
      <c r="D3" s="7" t="n">
        <v>13395</v>
      </c>
    </row>
    <row r="4" spans="1:4">
      <c r="A4" s="4" t="s">
        <v>441</v>
      </c>
    </row>
    <row r="5" spans="1:4">
      <c r="A5" s="3" t="s">
        <v>450</v>
      </c>
    </row>
    <row r="6" spans="1:4">
      <c r="A6" s="4" t="s">
        <v>62</v>
      </c>
      <c r="B6" s="6" t="n">
        <v>229</v>
      </c>
    </row>
    <row r="7" spans="1:4">
      <c r="A7" s="4" t="s">
        <v>442</v>
      </c>
    </row>
    <row r="8" spans="1:4">
      <c r="A8" s="3" t="s">
        <v>450</v>
      </c>
    </row>
    <row r="9" spans="1:4">
      <c r="A9" s="4" t="s">
        <v>62</v>
      </c>
      <c r="B9" s="7" t="n">
        <v>164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10" t="n">
        <v>0.3</v>
      </c>
      <c r="C3" s="10" t="n">
        <v>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2300</v>
      </c>
    </row>
    <row r="4" spans="1:3">
      <c r="A4" s="4" t="s">
        <v>63</v>
      </c>
      <c r="B4" s="7" t="n">
        <v>2324</v>
      </c>
      <c r="C4" s="7" t="n">
        <v>4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4" t="s">
        <v>460</v>
      </c>
    </row>
    <row r="5" spans="1:3">
      <c r="A5" s="4" t="s">
        <v>461</v>
      </c>
    </row>
    <row r="6" spans="1:3">
      <c r="A6" s="3" t="s">
        <v>458</v>
      </c>
    </row>
    <row r="7" spans="1:3">
      <c r="A7" s="4" t="s">
        <v>462</v>
      </c>
      <c r="B7" s="4" t="s">
        <v>463</v>
      </c>
      <c r="C7" s="4" t="s">
        <v>464</v>
      </c>
    </row>
    <row r="8" spans="1:3">
      <c r="A8" s="4" t="s">
        <v>465</v>
      </c>
    </row>
    <row r="9" spans="1:3">
      <c r="A9" s="3" t="s">
        <v>458</v>
      </c>
    </row>
    <row r="10" spans="1:3">
      <c r="A10" s="4" t="s">
        <v>462</v>
      </c>
      <c r="B10" s="4" t="s">
        <v>466</v>
      </c>
      <c r="C10" s="4" t="s">
        <v>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0</v>
      </c>
    </row>
    <row r="2" spans="1:3">
      <c r="A2" s="3" t="s">
        <v>310</v>
      </c>
    </row>
    <row r="3" spans="1:3">
      <c r="A3" s="4" t="s">
        <v>469</v>
      </c>
      <c r="B3" s="7" t="n">
        <v>-2208</v>
      </c>
      <c r="C3" s="7" t="n">
        <v>-1722</v>
      </c>
    </row>
    <row r="4" spans="1:3">
      <c r="A4" s="4" t="s">
        <v>470</v>
      </c>
      <c r="B4" s="6" t="n">
        <v>-2303</v>
      </c>
      <c r="C4" s="6" t="n">
        <v>-3124</v>
      </c>
    </row>
    <row r="5" spans="1:3">
      <c r="A5" s="4" t="s">
        <v>471</v>
      </c>
      <c r="B5" s="6" t="n">
        <v>118</v>
      </c>
      <c r="C5" s="6" t="n">
        <v>0</v>
      </c>
    </row>
    <row r="6" spans="1:3">
      <c r="A6" s="4" t="s">
        <v>472</v>
      </c>
      <c r="B6" s="6" t="n">
        <v>0</v>
      </c>
      <c r="C6" s="6" t="n">
        <v>-119</v>
      </c>
    </row>
    <row r="7" spans="1:3">
      <c r="A7" s="4" t="s">
        <v>473</v>
      </c>
      <c r="B7" s="6" t="n">
        <v>-4393</v>
      </c>
      <c r="C7" s="6" t="n">
        <v>-4965</v>
      </c>
    </row>
    <row r="8" spans="1:3">
      <c r="A8" s="4" t="s">
        <v>474</v>
      </c>
      <c r="B8" s="6" t="n">
        <v>-69</v>
      </c>
      <c r="C8" s="6" t="n">
        <v>-74</v>
      </c>
    </row>
    <row r="9" spans="1:3">
      <c r="A9" s="4" t="s">
        <v>475</v>
      </c>
      <c r="B9" s="6" t="n">
        <v>482</v>
      </c>
      <c r="C9" s="6" t="n">
        <v>481</v>
      </c>
    </row>
    <row r="10" spans="1:3">
      <c r="A10" s="4" t="s">
        <v>476</v>
      </c>
      <c r="B10" s="6" t="n">
        <v>0</v>
      </c>
      <c r="C10" s="6" t="n">
        <v>28</v>
      </c>
    </row>
    <row r="11" spans="1:3">
      <c r="A11" s="4" t="s">
        <v>104</v>
      </c>
      <c r="B11" s="7" t="n">
        <v>-3980</v>
      </c>
      <c r="C11" s="7" t="n">
        <v>-45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7</v>
      </c>
      <c r="B1" s="2" t="s">
        <v>2</v>
      </c>
      <c r="C1" s="2" t="s">
        <v>30</v>
      </c>
    </row>
    <row r="2" spans="1:3">
      <c r="A2" s="3" t="s">
        <v>314</v>
      </c>
    </row>
    <row r="3" spans="1:3">
      <c r="A3" s="4" t="s">
        <v>478</v>
      </c>
      <c r="B3" s="7" t="n">
        <v>15291</v>
      </c>
      <c r="C3" s="7" t="n">
        <v>13150</v>
      </c>
    </row>
    <row r="4" spans="1:3">
      <c r="A4" s="4" t="s">
        <v>479</v>
      </c>
      <c r="B4" s="6" t="n">
        <v>1168</v>
      </c>
      <c r="C4" s="6" t="n">
        <v>887</v>
      </c>
    </row>
    <row r="5" spans="1:3">
      <c r="A5" s="4" t="s">
        <v>480</v>
      </c>
      <c r="B5" s="6" t="n">
        <v>722</v>
      </c>
      <c r="C5" s="6" t="n">
        <v>715</v>
      </c>
    </row>
    <row r="6" spans="1:3">
      <c r="A6" s="4" t="s">
        <v>481</v>
      </c>
      <c r="B6" s="6" t="n">
        <v>17181</v>
      </c>
      <c r="C6" s="6" t="n">
        <v>14752</v>
      </c>
    </row>
    <row r="7" spans="1:3">
      <c r="A7" s="4" t="s">
        <v>482</v>
      </c>
      <c r="B7" s="6" t="n">
        <v>1556</v>
      </c>
      <c r="C7" s="6" t="n">
        <v>1067</v>
      </c>
    </row>
    <row r="8" spans="1:3">
      <c r="A8" s="4" t="s">
        <v>65</v>
      </c>
      <c r="B8" s="7" t="n">
        <v>15625</v>
      </c>
      <c r="C8" s="7" t="n">
        <v>136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141</v>
      </c>
      <c r="B4" s="7" t="n">
        <v>4204</v>
      </c>
      <c r="C4" s="7" t="n">
        <v>4187</v>
      </c>
    </row>
    <row r="5" spans="1:3">
      <c r="A5" s="4" t="s">
        <v>485</v>
      </c>
      <c r="B5" s="6" t="n">
        <v>14758</v>
      </c>
      <c r="C5" s="6" t="n">
        <v>13704</v>
      </c>
    </row>
    <row r="6" spans="1:3">
      <c r="A6" s="4" t="s">
        <v>486</v>
      </c>
      <c r="B6" s="6" t="n">
        <v>41534</v>
      </c>
      <c r="C6" s="6" t="n">
        <v>38509</v>
      </c>
    </row>
    <row r="7" spans="1:3">
      <c r="A7" s="4" t="s">
        <v>487</v>
      </c>
      <c r="B7" s="6" t="n">
        <v>5632</v>
      </c>
      <c r="C7" s="6" t="n">
        <v>5945</v>
      </c>
    </row>
    <row r="8" spans="1:3">
      <c r="A8" s="4" t="s">
        <v>488</v>
      </c>
      <c r="B8" s="6" t="n">
        <v>40</v>
      </c>
      <c r="C8" s="6" t="n">
        <v>43</v>
      </c>
    </row>
    <row r="9" spans="1:3">
      <c r="A9" s="4" t="s">
        <v>481</v>
      </c>
      <c r="B9" s="6" t="n">
        <v>61964</v>
      </c>
      <c r="C9" s="6" t="n">
        <v>58201</v>
      </c>
    </row>
    <row r="10" spans="1:3">
      <c r="A10" s="4" t="s">
        <v>489</v>
      </c>
      <c r="B10" s="6" t="n">
        <v>36564</v>
      </c>
      <c r="C10" s="6" t="n">
        <v>34036</v>
      </c>
    </row>
    <row r="11" spans="1:3">
      <c r="A11" s="4" t="s">
        <v>73</v>
      </c>
      <c r="B11" s="7" t="n">
        <v>25400</v>
      </c>
      <c r="C11" s="7" t="n">
        <v>24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7" t="n">
        <v>2600000</v>
      </c>
      <c r="C3" s="7" t="n">
        <v>2700000</v>
      </c>
    </row>
    <row r="4" spans="1:3">
      <c r="A4" s="4" t="s">
        <v>493</v>
      </c>
      <c r="B4" s="6" t="n">
        <v>2330000</v>
      </c>
      <c r="C4" s="7" t="n">
        <v>2280000</v>
      </c>
    </row>
    <row r="5" spans="1:3">
      <c r="A5" s="4" t="s">
        <v>494</v>
      </c>
      <c r="B5" s="6" t="n">
        <v>42900</v>
      </c>
    </row>
    <row r="6" spans="1:3">
      <c r="A6" s="4" t="s">
        <v>495</v>
      </c>
      <c r="B6" s="6" t="n">
        <v>39900</v>
      </c>
    </row>
    <row r="7" spans="1:3">
      <c r="A7" s="4" t="s">
        <v>496</v>
      </c>
      <c r="B7" s="6" t="n">
        <v>30900</v>
      </c>
    </row>
    <row r="8" spans="1:3">
      <c r="A8" s="4" t="s">
        <v>497</v>
      </c>
      <c r="B8" s="6" t="n">
        <v>27900</v>
      </c>
    </row>
    <row r="9" spans="1:3">
      <c r="A9" s="4" t="s">
        <v>498</v>
      </c>
      <c r="B9" s="6" t="n">
        <v>21700</v>
      </c>
    </row>
    <row r="10" spans="1:3">
      <c r="A10" s="4" t="s">
        <v>499</v>
      </c>
      <c r="B10" s="7" t="n">
        <v>882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4" t="s">
        <v>503</v>
      </c>
    </row>
    <row r="5" spans="1:3">
      <c r="A5" s="4" t="s">
        <v>504</v>
      </c>
      <c r="B5" s="7" t="n">
        <v>5900</v>
      </c>
    </row>
    <row r="6" spans="1:3">
      <c r="A6" s="4" t="s">
        <v>505</v>
      </c>
      <c r="B6" s="7" t="n">
        <v>2000</v>
      </c>
    </row>
    <row r="7" spans="1:3">
      <c r="A7" s="4" t="s">
        <v>506</v>
      </c>
      <c r="B7" s="4" t="s">
        <v>507</v>
      </c>
    </row>
    <row r="8" spans="1:3">
      <c r="A8" s="4" t="s">
        <v>508</v>
      </c>
      <c r="B8" s="7" t="n">
        <v>3900</v>
      </c>
    </row>
    <row r="9" spans="1:3">
      <c r="A9" s="4" t="s">
        <v>160</v>
      </c>
      <c r="B9" s="7" t="n">
        <v>1890</v>
      </c>
      <c r="C9" s="7" t="n">
        <v>0</v>
      </c>
    </row>
    <row r="10" spans="1:3">
      <c r="A10" s="4" t="s">
        <v>509</v>
      </c>
      <c r="B10" s="4" t="s">
        <v>510</v>
      </c>
    </row>
    <row r="11" spans="1:3">
      <c r="A11" s="4" t="s">
        <v>511</v>
      </c>
      <c r="B11" s="7" t="n">
        <v>9600</v>
      </c>
    </row>
    <row r="12" spans="1:3">
      <c r="A12" s="4" t="s">
        <v>39</v>
      </c>
      <c r="B12" s="6" t="n">
        <v>602</v>
      </c>
      <c r="C12" s="6" t="n">
        <v>1960</v>
      </c>
    </row>
    <row r="13" spans="1:3">
      <c r="A13" s="4" t="s">
        <v>512</v>
      </c>
      <c r="B13" s="6" t="n">
        <v>8274</v>
      </c>
      <c r="C13" s="6" t="n">
        <v>13820</v>
      </c>
    </row>
    <row r="14" spans="1:3">
      <c r="A14" s="4" t="s">
        <v>513</v>
      </c>
      <c r="B14" s="6" t="n">
        <v>12284</v>
      </c>
      <c r="C14" s="6" t="n">
        <v>14023</v>
      </c>
    </row>
    <row r="15" spans="1:3">
      <c r="A15" s="4" t="s">
        <v>514</v>
      </c>
      <c r="B15" s="6" t="n">
        <v>2438</v>
      </c>
      <c r="C15" s="6" t="n">
        <v>4499</v>
      </c>
    </row>
    <row r="16" spans="1:3">
      <c r="A16" s="4" t="s">
        <v>515</v>
      </c>
      <c r="B16" s="6" t="n">
        <v>3908</v>
      </c>
      <c r="C16" s="6" t="n">
        <v>9013</v>
      </c>
    </row>
    <row r="17" spans="1:3">
      <c r="A17" s="4" t="s">
        <v>516</v>
      </c>
      <c r="B17" s="6" t="n">
        <v>14212</v>
      </c>
      <c r="C17" s="6" t="n">
        <v>14331</v>
      </c>
    </row>
    <row r="18" spans="1:3">
      <c r="A18" s="4" t="s">
        <v>517</v>
      </c>
      <c r="B18" s="6" t="n">
        <v>22228</v>
      </c>
      <c r="C18" s="6" t="n">
        <v>40397</v>
      </c>
    </row>
    <row r="19" spans="1:3">
      <c r="A19" s="4" t="s">
        <v>518</v>
      </c>
      <c r="B19" s="6" t="n">
        <v>3465</v>
      </c>
      <c r="C19" s="6" t="n">
        <v>8451</v>
      </c>
    </row>
    <row r="20" spans="1:3">
      <c r="A20" s="4" t="s">
        <v>519</v>
      </c>
      <c r="B20" s="6" t="n">
        <v>1938</v>
      </c>
      <c r="C20" s="6" t="n">
        <v>6397</v>
      </c>
    </row>
    <row r="21" spans="1:3">
      <c r="A21" s="4" t="s">
        <v>520</v>
      </c>
      <c r="B21" s="7" t="n">
        <v>1228</v>
      </c>
      <c r="C21" s="7" t="n">
        <v>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v>
      </c>
      <c r="C2" s="2" t="s">
        <v>30</v>
      </c>
    </row>
    <row r="3" spans="1:3">
      <c r="A3" s="3" t="s">
        <v>325</v>
      </c>
    </row>
    <row r="4" spans="1:3">
      <c r="A4" s="4" t="s">
        <v>47</v>
      </c>
      <c r="B4" s="6" t="n">
        <v>7280</v>
      </c>
      <c r="C4" s="6" t="n">
        <v>7251</v>
      </c>
    </row>
    <row r="5" spans="1:3">
      <c r="A5" s="4" t="s">
        <v>522</v>
      </c>
      <c r="B5" s="6" t="n">
        <v>91</v>
      </c>
      <c r="C5" s="6" t="n">
        <v>73</v>
      </c>
    </row>
    <row r="6" spans="1:3">
      <c r="A6" s="4" t="s">
        <v>48</v>
      </c>
      <c r="B6" s="6" t="n">
        <v>7371</v>
      </c>
      <c r="C6" s="6" t="n">
        <v>7324</v>
      </c>
    </row>
    <row r="7" spans="1:3">
      <c r="A7" s="4" t="s">
        <v>523</v>
      </c>
      <c r="B7" s="6" t="n">
        <v>710</v>
      </c>
      <c r="C7" s="6" t="n">
        <v>261</v>
      </c>
    </row>
    <row r="8" spans="1:3">
      <c r="A8" s="4" t="s">
        <v>524</v>
      </c>
      <c r="B8" s="6" t="n">
        <v>10</v>
      </c>
      <c r="C8" s="6" t="n">
        <v>503</v>
      </c>
    </row>
    <row r="9" spans="1:3">
      <c r="A9" s="4" t="s">
        <v>525</v>
      </c>
    </row>
    <row r="10" spans="1:3">
      <c r="A10" s="3" t="s">
        <v>325</v>
      </c>
    </row>
    <row r="11" spans="1:3">
      <c r="A11" s="4" t="s">
        <v>526</v>
      </c>
      <c r="B11" s="6" t="n">
        <v>-77</v>
      </c>
      <c r="C11" s="6"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45</v>
      </c>
      <c r="B4" s="7" t="n">
        <v>-4409</v>
      </c>
      <c r="C4" s="7" t="n">
        <v>-181</v>
      </c>
    </row>
    <row r="5" spans="1:3">
      <c r="A5" s="3" t="s">
        <v>140</v>
      </c>
    </row>
    <row r="6" spans="1:3">
      <c r="A6" s="4" t="s">
        <v>141</v>
      </c>
      <c r="B6" s="6" t="n">
        <v>5929</v>
      </c>
      <c r="C6" s="6" t="n">
        <v>5897</v>
      </c>
    </row>
    <row r="7" spans="1:3">
      <c r="A7" s="4" t="s">
        <v>142</v>
      </c>
      <c r="B7" s="6" t="n">
        <v>-8099</v>
      </c>
      <c r="C7" s="6" t="n">
        <v>-188</v>
      </c>
    </row>
    <row r="8" spans="1:3">
      <c r="A8" s="4" t="s">
        <v>143</v>
      </c>
      <c r="B8" s="6" t="n">
        <v>6480</v>
      </c>
      <c r="C8" s="6" t="n">
        <v>0</v>
      </c>
    </row>
    <row r="9" spans="1:3">
      <c r="A9" s="4" t="s">
        <v>144</v>
      </c>
      <c r="B9" s="6" t="n">
        <v>-249</v>
      </c>
      <c r="C9" s="6" t="n">
        <v>1231</v>
      </c>
    </row>
    <row r="10" spans="1:3">
      <c r="A10" s="4" t="s">
        <v>145</v>
      </c>
      <c r="B10" s="6" t="n">
        <v>-602</v>
      </c>
      <c r="C10" s="6" t="n">
        <v>-1960</v>
      </c>
    </row>
    <row r="11" spans="1:3">
      <c r="A11" s="4" t="s">
        <v>146</v>
      </c>
      <c r="B11" s="6" t="n">
        <v>278</v>
      </c>
      <c r="C11" s="6" t="n">
        <v>124</v>
      </c>
    </row>
    <row r="12" spans="1:3">
      <c r="A12" s="4" t="s">
        <v>68</v>
      </c>
      <c r="B12" s="6" t="n">
        <v>206</v>
      </c>
      <c r="C12" s="6" t="n">
        <v>-145</v>
      </c>
    </row>
    <row r="13" spans="1:3">
      <c r="A13" s="4" t="s">
        <v>147</v>
      </c>
      <c r="B13" s="6" t="n">
        <v>-59</v>
      </c>
      <c r="C13" s="6" t="n">
        <v>-80</v>
      </c>
    </row>
    <row r="14" spans="1:3">
      <c r="A14" s="4" t="s">
        <v>148</v>
      </c>
      <c r="B14" s="6" t="n">
        <v>101</v>
      </c>
      <c r="C14" s="6" t="n">
        <v>-17</v>
      </c>
    </row>
    <row r="15" spans="1:3">
      <c r="A15" s="3" t="s">
        <v>149</v>
      </c>
    </row>
    <row r="16" spans="1:3">
      <c r="A16" s="4" t="s">
        <v>150</v>
      </c>
      <c r="B16" s="6" t="n">
        <v>5819</v>
      </c>
      <c r="C16" s="6" t="n">
        <v>-4612</v>
      </c>
    </row>
    <row r="17" spans="1:3">
      <c r="A17" s="4" t="s">
        <v>83</v>
      </c>
      <c r="B17" s="6" t="n">
        <v>299</v>
      </c>
      <c r="C17" s="6" t="n">
        <v>-3055</v>
      </c>
    </row>
    <row r="18" spans="1:3">
      <c r="A18" s="4" t="s">
        <v>151</v>
      </c>
      <c r="B18" s="6" t="n">
        <v>4027</v>
      </c>
      <c r="C18" s="6" t="n">
        <v>3250</v>
      </c>
    </row>
    <row r="19" spans="1:3">
      <c r="A19" s="4" t="s">
        <v>86</v>
      </c>
      <c r="B19" s="6" t="n">
        <v>-2400</v>
      </c>
      <c r="C19" s="6" t="n">
        <v>-28</v>
      </c>
    </row>
    <row r="20" spans="1:3">
      <c r="A20" s="4" t="s">
        <v>152</v>
      </c>
      <c r="B20" s="6" t="n">
        <v>620</v>
      </c>
      <c r="C20" s="6" t="n">
        <v>-687</v>
      </c>
    </row>
    <row r="21" spans="1:3">
      <c r="A21" s="4" t="s">
        <v>69</v>
      </c>
      <c r="B21" s="6" t="n">
        <v>1914</v>
      </c>
      <c r="C21" s="6" t="n">
        <v>1000</v>
      </c>
    </row>
    <row r="22" spans="1:3">
      <c r="A22" s="4" t="s">
        <v>153</v>
      </c>
      <c r="B22" s="6" t="n">
        <v>-2809</v>
      </c>
      <c r="C22" s="6" t="n">
        <v>3314</v>
      </c>
    </row>
    <row r="23" spans="1:3">
      <c r="A23" s="4" t="s">
        <v>70</v>
      </c>
      <c r="B23" s="6" t="n">
        <v>-1268</v>
      </c>
      <c r="C23" s="6" t="n">
        <v>-765</v>
      </c>
    </row>
    <row r="24" spans="1:3">
      <c r="A24" s="4" t="s">
        <v>154</v>
      </c>
      <c r="B24" s="6" t="n">
        <v>273</v>
      </c>
      <c r="C24" s="6" t="n">
        <v>849</v>
      </c>
    </row>
    <row r="25" spans="1:3">
      <c r="A25" s="4" t="s">
        <v>155</v>
      </c>
      <c r="B25" s="6" t="n">
        <v>-8948</v>
      </c>
      <c r="C25" s="6" t="n">
        <v>-449</v>
      </c>
    </row>
    <row r="26" spans="1:3">
      <c r="A26" s="4" t="s">
        <v>156</v>
      </c>
      <c r="B26" s="6" t="n">
        <v>-2897</v>
      </c>
      <c r="C26" s="6" t="n">
        <v>3498</v>
      </c>
    </row>
    <row r="27" spans="1:3">
      <c r="A27" s="3" t="s">
        <v>157</v>
      </c>
    </row>
    <row r="28" spans="1:3">
      <c r="A28" s="4" t="s">
        <v>158</v>
      </c>
      <c r="B28" s="6" t="n">
        <v>16373</v>
      </c>
      <c r="C28" s="6" t="n">
        <v>109</v>
      </c>
    </row>
    <row r="29" spans="1:3">
      <c r="A29" s="4" t="s">
        <v>159</v>
      </c>
      <c r="B29" s="6" t="n">
        <v>-6457</v>
      </c>
      <c r="C29" s="6" t="n">
        <v>-5878</v>
      </c>
    </row>
    <row r="30" spans="1:3">
      <c r="A30" s="4" t="s">
        <v>160</v>
      </c>
      <c r="B30" s="6" t="n">
        <v>1890</v>
      </c>
      <c r="C30" s="6" t="n">
        <v>0</v>
      </c>
    </row>
    <row r="31" spans="1:3">
      <c r="A31" s="4" t="s">
        <v>161</v>
      </c>
      <c r="B31" s="6" t="n">
        <v>2059</v>
      </c>
      <c r="C31" s="6" t="n">
        <v>24</v>
      </c>
    </row>
    <row r="32" spans="1:3">
      <c r="A32" s="4" t="s">
        <v>162</v>
      </c>
      <c r="B32" s="6" t="n">
        <v>13865</v>
      </c>
      <c r="C32" s="6" t="n">
        <v>-5745</v>
      </c>
    </row>
    <row r="33" spans="1:3">
      <c r="A33" s="3" t="s">
        <v>163</v>
      </c>
    </row>
    <row r="34" spans="1:3">
      <c r="A34" s="4" t="s">
        <v>164</v>
      </c>
      <c r="B34" s="6" t="n">
        <v>105636</v>
      </c>
      <c r="C34" s="6" t="n">
        <v>85270</v>
      </c>
    </row>
    <row r="35" spans="1:3">
      <c r="A35" s="4" t="s">
        <v>165</v>
      </c>
      <c r="B35" s="6" t="n">
        <v>918</v>
      </c>
      <c r="C35" s="6" t="n">
        <v>661</v>
      </c>
    </row>
    <row r="36" spans="1:3">
      <c r="A36" s="4" t="s">
        <v>166</v>
      </c>
      <c r="B36" s="6" t="n">
        <v>1916</v>
      </c>
      <c r="C36" s="6" t="n">
        <v>0</v>
      </c>
    </row>
    <row r="37" spans="1:3">
      <c r="A37" s="4" t="s">
        <v>167</v>
      </c>
      <c r="B37" s="6" t="n">
        <v>-105378</v>
      </c>
      <c r="C37" s="6" t="n">
        <v>-83150</v>
      </c>
    </row>
    <row r="38" spans="1:3">
      <c r="A38" s="4" t="s">
        <v>168</v>
      </c>
      <c r="B38" s="6" t="n">
        <v>-2544</v>
      </c>
      <c r="C38" s="6" t="n">
        <v>-3641</v>
      </c>
    </row>
    <row r="39" spans="1:3">
      <c r="A39" s="4" t="s">
        <v>169</v>
      </c>
      <c r="B39" s="6" t="n">
        <v>-1916</v>
      </c>
      <c r="C39" s="6" t="n">
        <v>0</v>
      </c>
    </row>
    <row r="40" spans="1:3">
      <c r="A40" s="4" t="s">
        <v>170</v>
      </c>
      <c r="B40" s="6" t="n">
        <v>-467</v>
      </c>
      <c r="C40" s="6" t="n">
        <v>629</v>
      </c>
    </row>
    <row r="41" spans="1:3">
      <c r="A41" s="4" t="s">
        <v>171</v>
      </c>
      <c r="B41" s="6" t="n">
        <v>-998</v>
      </c>
      <c r="C41" s="6" t="n">
        <v>-704</v>
      </c>
    </row>
    <row r="42" spans="1:3">
      <c r="A42" s="4" t="s">
        <v>172</v>
      </c>
      <c r="B42" s="6" t="n">
        <v>-290</v>
      </c>
      <c r="C42" s="6" t="n">
        <v>0</v>
      </c>
    </row>
    <row r="43" spans="1:3">
      <c r="A43" s="4" t="s">
        <v>173</v>
      </c>
      <c r="B43" s="6" t="n">
        <v>98</v>
      </c>
      <c r="C43" s="6" t="n">
        <v>389</v>
      </c>
    </row>
    <row r="44" spans="1:3">
      <c r="A44" s="4" t="s">
        <v>174</v>
      </c>
      <c r="B44" s="6" t="n">
        <v>-3025</v>
      </c>
      <c r="C44" s="6" t="n">
        <v>-546</v>
      </c>
    </row>
    <row r="45" spans="1:3">
      <c r="A45" s="4" t="s">
        <v>175</v>
      </c>
      <c r="B45" s="6" t="n">
        <v>-1212</v>
      </c>
      <c r="C45" s="6" t="n">
        <v>-702</v>
      </c>
    </row>
    <row r="46" spans="1:3">
      <c r="A46" s="4" t="s">
        <v>176</v>
      </c>
      <c r="B46" s="6" t="n">
        <v>6731</v>
      </c>
      <c r="C46" s="6" t="n">
        <v>-3495</v>
      </c>
    </row>
    <row r="47" spans="1:3">
      <c r="A47" s="4" t="s">
        <v>177</v>
      </c>
      <c r="B47" s="6" t="n">
        <v>9900</v>
      </c>
      <c r="C47" s="6" t="n">
        <v>13395</v>
      </c>
    </row>
    <row r="48" spans="1:3">
      <c r="A48" s="4" t="s">
        <v>178</v>
      </c>
      <c r="B48" s="6" t="n">
        <v>16631</v>
      </c>
      <c r="C48" s="6" t="n">
        <v>9900</v>
      </c>
    </row>
    <row r="49" spans="1:3">
      <c r="A49" s="3" t="s">
        <v>179</v>
      </c>
    </row>
    <row r="50" spans="1:3">
      <c r="A50" s="4" t="s">
        <v>180</v>
      </c>
      <c r="B50" s="6" t="n">
        <v>749</v>
      </c>
      <c r="C50" s="6" t="n">
        <v>1288</v>
      </c>
    </row>
    <row r="51" spans="1:3">
      <c r="A51" s="4" t="s">
        <v>181</v>
      </c>
      <c r="B51" s="6" t="n">
        <v>970</v>
      </c>
      <c r="C51" s="6" t="n">
        <v>2988</v>
      </c>
    </row>
    <row r="52" spans="1:3">
      <c r="A52" s="4" t="s">
        <v>182</v>
      </c>
      <c r="B52" s="6" t="n">
        <v>0</v>
      </c>
      <c r="C52" s="6" t="n">
        <v>680</v>
      </c>
    </row>
    <row r="53" spans="1:3">
      <c r="A53" s="4" t="s">
        <v>183</v>
      </c>
      <c r="B53" s="7" t="n">
        <v>1905</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10" t="n">
        <v>1.1</v>
      </c>
      <c r="C4" s="10"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8"/>
    <col customWidth="1" max="2" min="2" width="21"/>
  </cols>
  <sheetData>
    <row r="1" spans="1:2">
      <c r="A1" s="1" t="s">
        <v>530</v>
      </c>
      <c r="B1" s="2" t="s">
        <v>531</v>
      </c>
    </row>
    <row r="2" spans="1:2">
      <c r="A2" s="4" t="s">
        <v>532</v>
      </c>
      <c r="B2" s="10" t="n">
        <v>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6"/>
  </cols>
  <sheetData>
    <row r="1" spans="1:2">
      <c r="A1" s="1" t="s">
        <v>533</v>
      </c>
      <c r="B1" s="2" t="s">
        <v>1</v>
      </c>
    </row>
    <row r="2" spans="1:2">
      <c r="B2" s="2" t="s">
        <v>2</v>
      </c>
    </row>
    <row r="3" spans="1:2">
      <c r="A3" s="3" t="s">
        <v>534</v>
      </c>
    </row>
    <row r="4" spans="1:2">
      <c r="A4" s="4" t="s">
        <v>535</v>
      </c>
      <c r="B4" s="11" t="n">
        <v>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536</v>
      </c>
      <c r="B1" s="2" t="s">
        <v>537</v>
      </c>
      <c r="C1" s="2" t="s">
        <v>1</v>
      </c>
    </row>
    <row r="2" spans="1:5">
      <c r="B2" s="2" t="s">
        <v>30</v>
      </c>
      <c r="C2" s="2" t="s">
        <v>2</v>
      </c>
      <c r="D2" s="2" t="s">
        <v>30</v>
      </c>
      <c r="E2" s="2" t="s">
        <v>449</v>
      </c>
    </row>
    <row r="3" spans="1:5">
      <c r="A3" s="3" t="s">
        <v>195</v>
      </c>
    </row>
    <row r="4" spans="1:5">
      <c r="A4" s="4" t="s">
        <v>538</v>
      </c>
      <c r="B4" s="7" t="n">
        <v>-928</v>
      </c>
      <c r="D4" s="7" t="n">
        <v>-928</v>
      </c>
      <c r="E4" s="7" t="n">
        <v>-1026</v>
      </c>
    </row>
    <row r="5" spans="1:5">
      <c r="A5" s="4" t="s">
        <v>539</v>
      </c>
      <c r="B5" s="7" t="n">
        <v>-98</v>
      </c>
    </row>
    <row r="6" spans="1:5">
      <c r="A6" s="4" t="s">
        <v>538</v>
      </c>
      <c r="C6" s="7" t="n">
        <v>-4027</v>
      </c>
      <c r="D6" s="7" t="n">
        <v>-32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0</v>
      </c>
      <c r="B1" s="2" t="s">
        <v>2</v>
      </c>
      <c r="C1" s="2" t="s">
        <v>30</v>
      </c>
      <c r="D1" s="2" t="s">
        <v>449</v>
      </c>
    </row>
    <row r="2" spans="1:4">
      <c r="A2" s="3" t="s">
        <v>195</v>
      </c>
    </row>
    <row r="3" spans="1:4">
      <c r="A3" s="4" t="s">
        <v>65</v>
      </c>
      <c r="B3" s="7" t="n">
        <v>15625</v>
      </c>
      <c r="C3" s="7" t="n">
        <v>13685</v>
      </c>
    </row>
    <row r="4" spans="1:4">
      <c r="A4" s="4" t="s">
        <v>69</v>
      </c>
      <c r="B4" s="6" t="n">
        <v>1744</v>
      </c>
      <c r="C4" s="6" t="n">
        <v>2550</v>
      </c>
    </row>
    <row r="5" spans="1:4">
      <c r="A5" s="4" t="s">
        <v>72</v>
      </c>
      <c r="B5" s="6" t="n">
        <v>97048</v>
      </c>
      <c r="C5" s="6" t="n">
        <v>109704</v>
      </c>
    </row>
    <row r="6" spans="1:4">
      <c r="A6" s="4" t="s">
        <v>78</v>
      </c>
      <c r="B6" s="6" t="n">
        <v>138123</v>
      </c>
      <c r="C6" s="6" t="n">
        <v>148074</v>
      </c>
    </row>
    <row r="7" spans="1:4">
      <c r="A7" s="4" t="s">
        <v>103</v>
      </c>
      <c r="B7" s="6" t="n">
        <v>20193</v>
      </c>
      <c r="C7" s="6" t="n">
        <v>24602</v>
      </c>
      <c r="D7" s="7" t="n">
        <v>24783</v>
      </c>
    </row>
    <row r="8" spans="1:4">
      <c r="A8" s="4" t="s">
        <v>105</v>
      </c>
      <c r="B8" s="6" t="n">
        <v>69028</v>
      </c>
      <c r="C8" s="6" t="n">
        <v>72800</v>
      </c>
      <c r="D8" s="6" t="n">
        <v>75839</v>
      </c>
    </row>
    <row r="9" spans="1:4">
      <c r="A9" s="4" t="s">
        <v>106</v>
      </c>
      <c r="B9" s="7" t="n">
        <v>138123</v>
      </c>
      <c r="C9" s="6" t="n">
        <v>148074</v>
      </c>
    </row>
    <row r="10" spans="1:4">
      <c r="A10" s="4" t="s">
        <v>541</v>
      </c>
    </row>
    <row r="11" spans="1:4">
      <c r="A11" s="3" t="s">
        <v>195</v>
      </c>
    </row>
    <row r="12" spans="1:4">
      <c r="A12" s="4" t="s">
        <v>65</v>
      </c>
      <c r="C12" s="6" t="n">
        <v>14613</v>
      </c>
    </row>
    <row r="13" spans="1:4">
      <c r="A13" s="4" t="s">
        <v>69</v>
      </c>
      <c r="C13" s="6" t="n">
        <v>2345</v>
      </c>
    </row>
    <row r="14" spans="1:4">
      <c r="A14" s="4" t="s">
        <v>72</v>
      </c>
      <c r="C14" s="6" t="n">
        <v>110427</v>
      </c>
    </row>
    <row r="15" spans="1:4">
      <c r="A15" s="4" t="s">
        <v>78</v>
      </c>
      <c r="C15" s="6" t="n">
        <v>148797</v>
      </c>
    </row>
    <row r="16" spans="1:4">
      <c r="A16" s="4" t="s">
        <v>103</v>
      </c>
      <c r="C16" s="6" t="n">
        <v>25325</v>
      </c>
      <c r="D16" s="6" t="n">
        <v>25580</v>
      </c>
    </row>
    <row r="17" spans="1:4">
      <c r="A17" s="4" t="s">
        <v>105</v>
      </c>
      <c r="C17" s="6" t="n">
        <v>73523</v>
      </c>
      <c r="D17" s="6" t="n">
        <v>76636</v>
      </c>
    </row>
    <row r="18" spans="1:4">
      <c r="A18" s="4" t="s">
        <v>106</v>
      </c>
      <c r="C18" s="6" t="n">
        <v>148797</v>
      </c>
    </row>
    <row r="19" spans="1:4">
      <c r="A19" s="4" t="s">
        <v>542</v>
      </c>
    </row>
    <row r="20" spans="1:4">
      <c r="A20" s="3" t="s">
        <v>195</v>
      </c>
    </row>
    <row r="21" spans="1:4">
      <c r="A21" s="4" t="s">
        <v>65</v>
      </c>
      <c r="C21" s="6" t="n">
        <v>-928</v>
      </c>
    </row>
    <row r="22" spans="1:4">
      <c r="A22" s="4" t="s">
        <v>69</v>
      </c>
      <c r="C22" s="6" t="n">
        <v>205</v>
      </c>
    </row>
    <row r="23" spans="1:4">
      <c r="A23" s="4" t="s">
        <v>72</v>
      </c>
      <c r="C23" s="6" t="n">
        <v>-723</v>
      </c>
    </row>
    <row r="24" spans="1:4">
      <c r="A24" s="4" t="s">
        <v>78</v>
      </c>
      <c r="C24" s="6" t="n">
        <v>-723</v>
      </c>
    </row>
    <row r="25" spans="1:4">
      <c r="A25" s="4" t="s">
        <v>103</v>
      </c>
      <c r="C25" s="6" t="n">
        <v>-723</v>
      </c>
      <c r="D25" s="6" t="n">
        <v>-797</v>
      </c>
    </row>
    <row r="26" spans="1:4">
      <c r="A26" s="4" t="s">
        <v>105</v>
      </c>
      <c r="C26" s="6" t="n">
        <v>-723</v>
      </c>
      <c r="D26" s="7" t="n">
        <v>-797</v>
      </c>
    </row>
    <row r="27" spans="1:4">
      <c r="A27" s="4" t="s">
        <v>106</v>
      </c>
      <c r="C27" s="7" t="n">
        <v>-7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3</v>
      </c>
      <c r="B1" s="2" t="s">
        <v>1</v>
      </c>
    </row>
    <row r="2" spans="1:3">
      <c r="B2" s="2" t="s">
        <v>2</v>
      </c>
      <c r="C2" s="2" t="s">
        <v>30</v>
      </c>
    </row>
    <row r="3" spans="1:3">
      <c r="A3" s="3" t="s">
        <v>195</v>
      </c>
    </row>
    <row r="4" spans="1:3">
      <c r="A4" s="4" t="s">
        <v>32</v>
      </c>
      <c r="B4" s="7" t="n">
        <v>95955</v>
      </c>
      <c r="C4" s="7" t="n">
        <v>96149</v>
      </c>
    </row>
    <row r="5" spans="1:3">
      <c r="A5" s="4" t="s">
        <v>33</v>
      </c>
      <c r="B5" s="6" t="n">
        <v>26741</v>
      </c>
      <c r="C5" s="6" t="n">
        <v>30774</v>
      </c>
    </row>
    <row r="6" spans="1:3">
      <c r="A6" s="4" t="s">
        <v>35</v>
      </c>
      <c r="B6" s="6" t="n">
        <v>18869</v>
      </c>
      <c r="C6" s="6" t="n">
        <v>19202</v>
      </c>
    </row>
    <row r="7" spans="1:3">
      <c r="A7" s="4" t="s">
        <v>544</v>
      </c>
      <c r="B7" s="6" t="n">
        <v>23863</v>
      </c>
      <c r="C7" s="6" t="n">
        <v>24927</v>
      </c>
    </row>
    <row r="8" spans="1:3">
      <c r="A8" s="4" t="s">
        <v>38</v>
      </c>
      <c r="B8" s="6" t="n">
        <v>2878</v>
      </c>
      <c r="C8" s="6" t="n">
        <v>5847</v>
      </c>
    </row>
    <row r="9" spans="1:3">
      <c r="A9" s="4" t="s">
        <v>41</v>
      </c>
      <c r="B9" s="6" t="n">
        <v>3010</v>
      </c>
      <c r="C9" s="6" t="n">
        <v>7288</v>
      </c>
    </row>
    <row r="10" spans="1:3">
      <c r="A10" s="4" t="s">
        <v>43</v>
      </c>
      <c r="B10" s="6" t="n">
        <v>1635</v>
      </c>
      <c r="C10" s="6" t="n">
        <v>4237</v>
      </c>
    </row>
    <row r="11" spans="1:3">
      <c r="A11" s="4" t="s">
        <v>45</v>
      </c>
      <c r="B11" s="7" t="n">
        <v>-4409</v>
      </c>
      <c r="C11" s="6" t="n">
        <v>-181</v>
      </c>
    </row>
    <row r="12" spans="1:3">
      <c r="A12" s="4" t="s">
        <v>541</v>
      </c>
    </row>
    <row r="13" spans="1:3">
      <c r="A13" s="3" t="s">
        <v>195</v>
      </c>
    </row>
    <row r="14" spans="1:3">
      <c r="A14" s="4" t="s">
        <v>32</v>
      </c>
      <c r="C14" s="6" t="n">
        <v>96247</v>
      </c>
    </row>
    <row r="15" spans="1:3">
      <c r="A15" s="4" t="s">
        <v>33</v>
      </c>
      <c r="C15" s="6" t="n">
        <v>30676</v>
      </c>
    </row>
    <row r="16" spans="1:3">
      <c r="A16" s="4" t="s">
        <v>35</v>
      </c>
      <c r="C16" s="6" t="n">
        <v>19179</v>
      </c>
    </row>
    <row r="17" spans="1:3">
      <c r="A17" s="4" t="s">
        <v>544</v>
      </c>
      <c r="C17" s="6" t="n">
        <v>24904</v>
      </c>
    </row>
    <row r="18" spans="1:3">
      <c r="A18" s="4" t="s">
        <v>38</v>
      </c>
      <c r="C18" s="6" t="n">
        <v>5772</v>
      </c>
    </row>
    <row r="19" spans="1:3">
      <c r="A19" s="4" t="s">
        <v>41</v>
      </c>
      <c r="C19" s="6" t="n">
        <v>7213</v>
      </c>
    </row>
    <row r="20" spans="1:3">
      <c r="A20" s="4" t="s">
        <v>43</v>
      </c>
      <c r="C20" s="6" t="n">
        <v>4162</v>
      </c>
    </row>
    <row r="21" spans="1:3">
      <c r="A21" s="4" t="s">
        <v>45</v>
      </c>
      <c r="C21" s="6" t="n">
        <v>-256</v>
      </c>
    </row>
    <row r="22" spans="1:3">
      <c r="A22" s="4" t="s">
        <v>542</v>
      </c>
    </row>
    <row r="23" spans="1:3">
      <c r="A23" s="3" t="s">
        <v>195</v>
      </c>
    </row>
    <row r="24" spans="1:3">
      <c r="A24" s="4" t="s">
        <v>32</v>
      </c>
      <c r="C24" s="6" t="n">
        <v>-98</v>
      </c>
    </row>
    <row r="25" spans="1:3">
      <c r="A25" s="4" t="s">
        <v>33</v>
      </c>
      <c r="C25" s="6" t="n">
        <v>98</v>
      </c>
    </row>
    <row r="26" spans="1:3">
      <c r="A26" s="4" t="s">
        <v>35</v>
      </c>
      <c r="C26" s="6" t="n">
        <v>23</v>
      </c>
    </row>
    <row r="27" spans="1:3">
      <c r="A27" s="4" t="s">
        <v>544</v>
      </c>
      <c r="C27" s="6" t="n">
        <v>23</v>
      </c>
    </row>
    <row r="28" spans="1:3">
      <c r="A28" s="4" t="s">
        <v>38</v>
      </c>
      <c r="C28" s="6" t="n">
        <v>75</v>
      </c>
    </row>
    <row r="29" spans="1:3">
      <c r="A29" s="4" t="s">
        <v>41</v>
      </c>
      <c r="C29" s="6" t="n">
        <v>75</v>
      </c>
    </row>
    <row r="30" spans="1:3">
      <c r="A30" s="4" t="s">
        <v>43</v>
      </c>
      <c r="C30" s="6" t="n">
        <v>75</v>
      </c>
    </row>
    <row r="31" spans="1:3">
      <c r="A31" s="4" t="s">
        <v>45</v>
      </c>
      <c r="C31" s="7" t="n">
        <v>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5</v>
      </c>
      <c r="B1" s="2" t="s">
        <v>1</v>
      </c>
    </row>
    <row r="2" spans="1:3">
      <c r="B2" s="2" t="s">
        <v>2</v>
      </c>
      <c r="C2" s="2" t="s">
        <v>30</v>
      </c>
    </row>
    <row r="3" spans="1:3">
      <c r="A3" s="3" t="s">
        <v>195</v>
      </c>
    </row>
    <row r="4" spans="1:3">
      <c r="A4" s="4" t="s">
        <v>45</v>
      </c>
      <c r="B4" s="7" t="n">
        <v>-4409</v>
      </c>
      <c r="C4" s="7" t="n">
        <v>-181</v>
      </c>
    </row>
    <row r="5" spans="1:3">
      <c r="A5" s="4" t="s">
        <v>546</v>
      </c>
      <c r="B5" s="6" t="n">
        <v>-4027</v>
      </c>
      <c r="C5" s="6" t="n">
        <v>-3250</v>
      </c>
    </row>
    <row r="6" spans="1:3">
      <c r="A6" s="4" t="s">
        <v>69</v>
      </c>
      <c r="B6" s="7" t="n">
        <v>1914</v>
      </c>
      <c r="C6" s="6" t="n">
        <v>1000</v>
      </c>
    </row>
    <row r="7" spans="1:3">
      <c r="A7" s="4" t="s">
        <v>541</v>
      </c>
    </row>
    <row r="8" spans="1:3">
      <c r="A8" s="3" t="s">
        <v>195</v>
      </c>
    </row>
    <row r="9" spans="1:3">
      <c r="A9" s="4" t="s">
        <v>45</v>
      </c>
      <c r="C9" s="6" t="n">
        <v>-256</v>
      </c>
    </row>
    <row r="10" spans="1:3">
      <c r="A10" s="4" t="s">
        <v>546</v>
      </c>
      <c r="C10" s="6" t="n">
        <v>-3348</v>
      </c>
    </row>
    <row r="11" spans="1:3">
      <c r="A11" s="4" t="s">
        <v>69</v>
      </c>
      <c r="C11" s="6" t="n">
        <v>-977</v>
      </c>
    </row>
    <row r="12" spans="1:3">
      <c r="A12" s="4" t="s">
        <v>542</v>
      </c>
    </row>
    <row r="13" spans="1:3">
      <c r="A13" s="3" t="s">
        <v>195</v>
      </c>
    </row>
    <row r="14" spans="1:3">
      <c r="A14" s="4" t="s">
        <v>45</v>
      </c>
      <c r="C14" s="6" t="n">
        <v>75</v>
      </c>
    </row>
    <row r="15" spans="1:3">
      <c r="A15" s="4" t="s">
        <v>546</v>
      </c>
      <c r="C15" s="6" t="n">
        <v>98</v>
      </c>
    </row>
    <row r="16" spans="1:3">
      <c r="A16" s="4" t="s">
        <v>69</v>
      </c>
      <c r="C16" s="7" t="n">
        <v>-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449</v>
      </c>
    </row>
    <row r="3" spans="1:4">
      <c r="A3" s="3" t="s">
        <v>195</v>
      </c>
    </row>
    <row r="4" spans="1:4">
      <c r="A4" s="4" t="s">
        <v>45</v>
      </c>
      <c r="B4" s="7" t="n">
        <v>-4409</v>
      </c>
      <c r="C4" s="7" t="n">
        <v>-181</v>
      </c>
    </row>
    <row r="5" spans="1:4">
      <c r="A5" s="4" t="s">
        <v>103</v>
      </c>
      <c r="B5" s="6" t="n">
        <v>20193</v>
      </c>
      <c r="C5" s="6" t="n">
        <v>24602</v>
      </c>
      <c r="D5" s="7" t="n">
        <v>24783</v>
      </c>
    </row>
    <row r="6" spans="1:4">
      <c r="A6" s="4" t="s">
        <v>59</v>
      </c>
      <c r="B6" s="6" t="n">
        <v>-3859</v>
      </c>
      <c r="C6" s="6" t="n">
        <v>-3551</v>
      </c>
    </row>
    <row r="7" spans="1:4">
      <c r="A7" s="4" t="s">
        <v>105</v>
      </c>
      <c r="B7" s="7" t="n">
        <v>69028</v>
      </c>
      <c r="C7" s="6" t="n">
        <v>72800</v>
      </c>
      <c r="D7" s="6" t="n">
        <v>75839</v>
      </c>
    </row>
    <row r="8" spans="1:4">
      <c r="A8" s="4" t="s">
        <v>542</v>
      </c>
    </row>
    <row r="9" spans="1:4">
      <c r="A9" s="3" t="s">
        <v>195</v>
      </c>
    </row>
    <row r="10" spans="1:4">
      <c r="A10" s="4" t="s">
        <v>45</v>
      </c>
      <c r="C10" s="6" t="n">
        <v>75</v>
      </c>
    </row>
    <row r="11" spans="1:4">
      <c r="A11" s="4" t="s">
        <v>103</v>
      </c>
      <c r="C11" s="6" t="n">
        <v>-723</v>
      </c>
      <c r="D11" s="6" t="n">
        <v>-797</v>
      </c>
    </row>
    <row r="12" spans="1:4">
      <c r="A12" s="4" t="s">
        <v>59</v>
      </c>
      <c r="C12" s="6" t="n">
        <v>75</v>
      </c>
    </row>
    <row r="13" spans="1:4">
      <c r="A13" s="4" t="s">
        <v>105</v>
      </c>
      <c r="C13" s="6" t="n">
        <v>-723</v>
      </c>
      <c r="D13" s="6" t="n">
        <v>-797</v>
      </c>
    </row>
    <row r="14" spans="1:4">
      <c r="A14" s="4" t="s">
        <v>541</v>
      </c>
    </row>
    <row r="15" spans="1:4">
      <c r="A15" s="3" t="s">
        <v>195</v>
      </c>
    </row>
    <row r="16" spans="1:4">
      <c r="A16" s="4" t="s">
        <v>45</v>
      </c>
      <c r="C16" s="6" t="n">
        <v>-256</v>
      </c>
    </row>
    <row r="17" spans="1:4">
      <c r="A17" s="4" t="s">
        <v>103</v>
      </c>
      <c r="C17" s="6" t="n">
        <v>25325</v>
      </c>
      <c r="D17" s="6" t="n">
        <v>25580</v>
      </c>
    </row>
    <row r="18" spans="1:4">
      <c r="A18" s="4" t="s">
        <v>59</v>
      </c>
      <c r="C18" s="6" t="n">
        <v>-3626</v>
      </c>
    </row>
    <row r="19" spans="1:4">
      <c r="A19" s="4" t="s">
        <v>105</v>
      </c>
      <c r="C19" s="7" t="n">
        <v>73523</v>
      </c>
      <c r="D19" s="7" t="n">
        <v>766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48</v>
      </c>
      <c r="B1" s="2" t="s">
        <v>1</v>
      </c>
    </row>
    <row r="2" spans="1:3">
      <c r="B2" s="2" t="s">
        <v>2</v>
      </c>
      <c r="C2" s="2" t="s">
        <v>30</v>
      </c>
    </row>
    <row r="3" spans="1:3">
      <c r="A3" s="3" t="s">
        <v>332</v>
      </c>
    </row>
    <row r="4" spans="1:3">
      <c r="A4" s="4" t="s">
        <v>66</v>
      </c>
      <c r="B4" s="7" t="n">
        <v>15733</v>
      </c>
      <c r="C4" s="7" t="n">
        <v>41476</v>
      </c>
    </row>
    <row r="5" spans="1:3">
      <c r="A5" s="4" t="s">
        <v>87</v>
      </c>
      <c r="B5" s="6" t="n">
        <v>15465</v>
      </c>
      <c r="C5" s="6" t="n">
        <v>21379</v>
      </c>
    </row>
    <row r="6" spans="1:3">
      <c r="A6" s="4" t="s">
        <v>93</v>
      </c>
      <c r="B6" s="7" t="n">
        <v>2629</v>
      </c>
      <c r="C6" s="6" t="n">
        <v>10557</v>
      </c>
    </row>
    <row r="7" spans="1:3">
      <c r="A7" s="4" t="s">
        <v>549</v>
      </c>
      <c r="B7" s="4" t="s">
        <v>550</v>
      </c>
    </row>
    <row r="8" spans="1:3">
      <c r="A8" s="4" t="s">
        <v>551</v>
      </c>
      <c r="B8" s="7" t="n">
        <v>22000</v>
      </c>
    </row>
    <row r="9" spans="1:3">
      <c r="A9" s="4" t="s">
        <v>158</v>
      </c>
      <c r="B9" s="6" t="n">
        <v>18400</v>
      </c>
    </row>
    <row r="10" spans="1:3">
      <c r="A10" s="4" t="s">
        <v>183</v>
      </c>
      <c r="B10" s="6" t="n">
        <v>1905</v>
      </c>
      <c r="C10" s="6" t="n">
        <v>0</v>
      </c>
    </row>
    <row r="11" spans="1:3">
      <c r="A11" s="4" t="s">
        <v>552</v>
      </c>
      <c r="B11" s="6" t="n">
        <v>64975</v>
      </c>
      <c r="C11" s="6" t="n">
        <v>68110</v>
      </c>
    </row>
    <row r="12" spans="1:3">
      <c r="A12" s="4" t="s">
        <v>142</v>
      </c>
      <c r="B12" s="6" t="n">
        <v>8099</v>
      </c>
      <c r="C12" s="6" t="n">
        <v>188</v>
      </c>
    </row>
    <row r="13" spans="1:3">
      <c r="A13" s="4" t="s">
        <v>143</v>
      </c>
      <c r="B13" s="6" t="n">
        <v>-6480</v>
      </c>
      <c r="C13" s="6" t="n">
        <v>0</v>
      </c>
    </row>
    <row r="14" spans="1:3">
      <c r="A14" s="4" t="s">
        <v>553</v>
      </c>
      <c r="B14" s="6" t="n">
        <v>-7569</v>
      </c>
      <c r="C14" s="6" t="n">
        <v>-4282</v>
      </c>
    </row>
    <row r="15" spans="1:3">
      <c r="A15" s="4" t="s">
        <v>554</v>
      </c>
      <c r="B15" s="6" t="n">
        <v>-5950</v>
      </c>
      <c r="C15" s="6" t="n">
        <v>-4094</v>
      </c>
    </row>
    <row r="16" spans="1:3">
      <c r="A16" s="4" t="s">
        <v>555</v>
      </c>
      <c r="B16" s="6" t="n">
        <v>94</v>
      </c>
      <c r="C16" s="6" t="n">
        <v>324</v>
      </c>
    </row>
    <row r="17" spans="1:3">
      <c r="A17" s="4" t="s">
        <v>44</v>
      </c>
      <c r="B17" s="7" t="n">
        <v>-6044</v>
      </c>
      <c r="C17" s="7" t="n">
        <v>-44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0</v>
      </c>
    </row>
    <row r="2" spans="1:3">
      <c r="A2" s="3" t="s">
        <v>332</v>
      </c>
    </row>
    <row r="3" spans="1:3">
      <c r="A3" s="4" t="s">
        <v>62</v>
      </c>
      <c r="B3" s="7" t="n">
        <v>5</v>
      </c>
      <c r="C3" s="7" t="n">
        <v>608</v>
      </c>
    </row>
    <row r="4" spans="1:3">
      <c r="A4" s="4" t="s">
        <v>557</v>
      </c>
      <c r="B4" s="6" t="n">
        <v>5720</v>
      </c>
      <c r="C4" s="6" t="n">
        <v>7516</v>
      </c>
    </row>
    <row r="5" spans="1:3">
      <c r="A5" s="4" t="s">
        <v>558</v>
      </c>
      <c r="B5" s="6" t="n">
        <v>2000</v>
      </c>
      <c r="C5" s="6" t="n">
        <v>15157</v>
      </c>
    </row>
    <row r="6" spans="1:3">
      <c r="A6" s="4" t="s">
        <v>74</v>
      </c>
      <c r="B6" s="6" t="n">
        <v>349</v>
      </c>
      <c r="C6" s="6" t="n">
        <v>2003</v>
      </c>
    </row>
    <row r="7" spans="1:3">
      <c r="A7" s="4" t="s">
        <v>73</v>
      </c>
      <c r="B7" s="6" t="n">
        <v>6456</v>
      </c>
      <c r="C7" s="6" t="n">
        <v>14477</v>
      </c>
    </row>
    <row r="8" spans="1:3">
      <c r="A8" s="4" t="s">
        <v>559</v>
      </c>
      <c r="B8" s="6" t="n">
        <v>1203</v>
      </c>
      <c r="C8" s="6" t="n">
        <v>1715</v>
      </c>
    </row>
    <row r="9" spans="1:3">
      <c r="A9" s="4" t="s">
        <v>560</v>
      </c>
      <c r="B9" s="6" t="n">
        <v>15733</v>
      </c>
      <c r="C9" s="6" t="n">
        <v>41476</v>
      </c>
    </row>
    <row r="10" spans="1:3">
      <c r="A10" s="4" t="s">
        <v>561</v>
      </c>
      <c r="B10" s="6" t="n">
        <v>7514</v>
      </c>
      <c r="C10" s="6" t="n">
        <v>10016</v>
      </c>
    </row>
    <row r="11" spans="1:3">
      <c r="A11" s="4" t="s">
        <v>562</v>
      </c>
      <c r="B11" s="6" t="n">
        <v>5322</v>
      </c>
      <c r="C11" s="6" t="n">
        <v>806</v>
      </c>
    </row>
    <row r="12" spans="1:3">
      <c r="A12" s="4" t="s">
        <v>93</v>
      </c>
      <c r="B12" s="6" t="n">
        <v>2629</v>
      </c>
      <c r="C12" s="6" t="n">
        <v>10557</v>
      </c>
    </row>
    <row r="13" spans="1:3">
      <c r="A13" s="4" t="s">
        <v>563</v>
      </c>
      <c r="B13" s="7" t="n">
        <v>15465</v>
      </c>
      <c r="C13" s="7" t="n">
        <v>213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7" t="n">
        <v>-7113000</v>
      </c>
      <c r="C4" s="7" t="n">
        <v>-2629000</v>
      </c>
    </row>
    <row r="5" spans="1:3">
      <c r="A5" s="4" t="s">
        <v>567</v>
      </c>
      <c r="B5" s="6" t="n">
        <v>17026000</v>
      </c>
      <c r="C5" s="6" t="n">
        <v>-1425000</v>
      </c>
    </row>
    <row r="6" spans="1:3">
      <c r="A6" s="4" t="s">
        <v>568</v>
      </c>
      <c r="B6" s="7" t="n">
        <v>-3025000</v>
      </c>
      <c r="C6" s="7" t="n">
        <v>4219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69</v>
      </c>
      <c r="B1" s="2" t="s">
        <v>2</v>
      </c>
      <c r="C1" s="2" t="s">
        <v>30</v>
      </c>
    </row>
    <row r="2" spans="1:3">
      <c r="A2" s="3" t="s">
        <v>570</v>
      </c>
    </row>
    <row r="3" spans="1:3">
      <c r="A3" s="4" t="s">
        <v>571</v>
      </c>
      <c r="B3" s="10" t="n">
        <v>2.8</v>
      </c>
      <c r="C3" s="10" t="n">
        <v>5.7</v>
      </c>
    </row>
    <row r="4" spans="1:3">
      <c r="A4" s="4" t="s">
        <v>572</v>
      </c>
      <c r="B4" s="10" t="n">
        <v>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3" t="s">
        <v>574</v>
      </c>
    </row>
    <row r="3" spans="1:3">
      <c r="A3" s="4" t="s">
        <v>574</v>
      </c>
      <c r="B3" s="7" t="n">
        <v>78843</v>
      </c>
      <c r="C3" s="7" t="n">
        <v>66547</v>
      </c>
    </row>
    <row r="4" spans="1:3">
      <c r="A4" s="4" t="s">
        <v>575</v>
      </c>
      <c r="B4" s="6" t="n">
        <v>46359</v>
      </c>
      <c r="C4" s="6" t="n">
        <v>31082</v>
      </c>
    </row>
    <row r="5" spans="1:3">
      <c r="A5" s="4" t="s">
        <v>576</v>
      </c>
      <c r="B5" s="6" t="n">
        <v>125202</v>
      </c>
      <c r="C5" s="6" t="n">
        <v>97629</v>
      </c>
    </row>
    <row r="6" spans="1:3">
      <c r="A6" s="4" t="s">
        <v>577</v>
      </c>
      <c r="B6" s="6" t="n">
        <v>123915</v>
      </c>
      <c r="C6" s="6" t="n">
        <v>97610</v>
      </c>
    </row>
    <row r="7" spans="1:3">
      <c r="A7" s="4" t="s">
        <v>578</v>
      </c>
      <c r="B7" s="6" t="n">
        <v>1287</v>
      </c>
      <c r="C7" s="6" t="n">
        <v>19</v>
      </c>
    </row>
    <row r="8" spans="1:3">
      <c r="A8" s="4" t="s">
        <v>70</v>
      </c>
      <c r="B8" s="6" t="n">
        <v>2463</v>
      </c>
      <c r="C8" s="6" t="n">
        <v>700</v>
      </c>
    </row>
    <row r="9" spans="1:3">
      <c r="A9" s="4" t="s">
        <v>90</v>
      </c>
      <c r="B9" s="7" t="n">
        <v>-1176</v>
      </c>
      <c r="C9" s="7" t="n">
        <v>-6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79</v>
      </c>
      <c r="B1" s="2" t="s">
        <v>2</v>
      </c>
      <c r="C1" s="2" t="s">
        <v>30</v>
      </c>
    </row>
    <row r="2" spans="1:3">
      <c r="A2" s="3" t="s">
        <v>580</v>
      </c>
    </row>
    <row r="3" spans="1:3">
      <c r="A3" s="4" t="s">
        <v>84</v>
      </c>
      <c r="B3" s="7" t="n">
        <v>5237</v>
      </c>
      <c r="C3" s="7" t="n">
        <v>11353</v>
      </c>
    </row>
    <row r="4" spans="1:3">
      <c r="A4" s="4" t="s">
        <v>581</v>
      </c>
      <c r="B4" s="6" t="n">
        <v>1443</v>
      </c>
      <c r="C4" s="6" t="n">
        <v>1530</v>
      </c>
    </row>
    <row r="5" spans="1:3">
      <c r="A5" s="4" t="s">
        <v>582</v>
      </c>
      <c r="B5" s="6" t="n">
        <v>8131</v>
      </c>
      <c r="C5" s="6" t="n">
        <v>2774</v>
      </c>
    </row>
    <row r="6" spans="1:3">
      <c r="A6" s="4" t="s">
        <v>583</v>
      </c>
      <c r="B6" s="6" t="n">
        <v>246</v>
      </c>
      <c r="C6" s="6" t="n">
        <v>1808</v>
      </c>
    </row>
    <row r="7" spans="1:3">
      <c r="A7" s="4" t="s">
        <v>584</v>
      </c>
      <c r="B7" s="6" t="n">
        <v>442</v>
      </c>
      <c r="C7" s="6" t="n">
        <v>1060</v>
      </c>
    </row>
    <row r="8" spans="1:3">
      <c r="A8" s="4" t="s">
        <v>585</v>
      </c>
      <c r="B8" s="6" t="n">
        <v>15499</v>
      </c>
      <c r="C8" s="6" t="n">
        <v>18525</v>
      </c>
    </row>
    <row r="9" spans="1:3">
      <c r="A9" s="4" t="s">
        <v>562</v>
      </c>
      <c r="B9" s="6" t="n">
        <v>14006</v>
      </c>
      <c r="C9" s="6" t="n">
        <v>16170</v>
      </c>
    </row>
    <row r="10" spans="1:3">
      <c r="A10" s="4" t="s">
        <v>586</v>
      </c>
      <c r="B10" s="6" t="n">
        <v>1493</v>
      </c>
      <c r="C10" s="6" t="n">
        <v>2355</v>
      </c>
    </row>
    <row r="11" spans="1:3">
      <c r="A11" s="4" t="s">
        <v>441</v>
      </c>
    </row>
    <row r="12" spans="1:3">
      <c r="A12" s="3" t="s">
        <v>580</v>
      </c>
    </row>
    <row r="13" spans="1:3">
      <c r="A13" s="4" t="s">
        <v>84</v>
      </c>
      <c r="B13" s="7" t="n">
        <v>5237</v>
      </c>
      <c r="C13" s="7" t="n">
        <v>113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87</v>
      </c>
      <c r="B1" s="2" t="s">
        <v>2</v>
      </c>
      <c r="C1" s="2" t="s">
        <v>30</v>
      </c>
    </row>
    <row r="2" spans="1:3">
      <c r="A2" s="3" t="s">
        <v>580</v>
      </c>
    </row>
    <row r="3" spans="1:3">
      <c r="A3" s="4" t="s">
        <v>84</v>
      </c>
      <c r="B3" s="7" t="n">
        <v>5237</v>
      </c>
      <c r="C3" s="7" t="n">
        <v>11353</v>
      </c>
    </row>
    <row r="4" spans="1:3">
      <c r="A4" s="4" t="s">
        <v>581</v>
      </c>
      <c r="B4" s="6" t="n">
        <v>1443</v>
      </c>
      <c r="C4" s="6" t="n">
        <v>1530</v>
      </c>
    </row>
    <row r="5" spans="1:3">
      <c r="A5" s="4" t="s">
        <v>582</v>
      </c>
      <c r="B5" s="6" t="n">
        <v>8131</v>
      </c>
      <c r="C5" s="6" t="n">
        <v>2774</v>
      </c>
    </row>
    <row r="6" spans="1:3">
      <c r="A6" s="4" t="s">
        <v>583</v>
      </c>
      <c r="B6" s="6" t="n">
        <v>246</v>
      </c>
      <c r="C6" s="6" t="n">
        <v>1808</v>
      </c>
    </row>
    <row r="7" spans="1:3">
      <c r="A7" s="4" t="s">
        <v>584</v>
      </c>
      <c r="B7" s="6" t="n">
        <v>442</v>
      </c>
      <c r="C7" s="6" t="n">
        <v>1060</v>
      </c>
    </row>
    <row r="8" spans="1:3">
      <c r="A8" s="4" t="s">
        <v>585</v>
      </c>
      <c r="B8" s="6" t="n">
        <v>15499</v>
      </c>
      <c r="C8" s="6" t="n">
        <v>18525</v>
      </c>
    </row>
    <row r="9" spans="1:3">
      <c r="A9" s="4" t="s">
        <v>588</v>
      </c>
      <c r="B9" s="6" t="n">
        <v>376</v>
      </c>
    </row>
    <row r="10" spans="1:3">
      <c r="A10" s="4" t="s">
        <v>589</v>
      </c>
      <c r="B10" s="6" t="n">
        <v>66</v>
      </c>
    </row>
    <row r="11" spans="1:3">
      <c r="A11" s="4" t="s">
        <v>590</v>
      </c>
      <c r="B11" s="6" t="n">
        <v>0</v>
      </c>
    </row>
    <row r="12" spans="1:3">
      <c r="A12" s="4" t="s">
        <v>591</v>
      </c>
      <c r="B12" s="6" t="n">
        <v>0</v>
      </c>
    </row>
    <row r="13" spans="1:3">
      <c r="A13" s="4" t="s">
        <v>592</v>
      </c>
      <c r="B13" s="6" t="n">
        <v>0</v>
      </c>
    </row>
    <row r="14" spans="1:3">
      <c r="A14" s="4" t="s">
        <v>593</v>
      </c>
      <c r="B14" s="6" t="n">
        <v>0</v>
      </c>
    </row>
    <row r="15" spans="1:3">
      <c r="A15" s="4" t="s">
        <v>562</v>
      </c>
      <c r="B15" s="6" t="n">
        <v>14006</v>
      </c>
      <c r="C15" s="6" t="n">
        <v>16170</v>
      </c>
    </row>
    <row r="16" spans="1:3">
      <c r="A16" s="4" t="s">
        <v>594</v>
      </c>
      <c r="B16" s="6" t="n">
        <v>249</v>
      </c>
    </row>
    <row r="17" spans="1:3">
      <c r="A17" s="4" t="s">
        <v>595</v>
      </c>
      <c r="B17" s="6" t="n">
        <v>107</v>
      </c>
    </row>
    <row r="18" spans="1:3">
      <c r="A18" s="4" t="s">
        <v>596</v>
      </c>
      <c r="B18" s="6" t="n">
        <v>112</v>
      </c>
    </row>
    <row r="19" spans="1:3">
      <c r="A19" s="4" t="s">
        <v>597</v>
      </c>
      <c r="B19" s="6" t="n">
        <v>117</v>
      </c>
    </row>
    <row r="20" spans="1:3">
      <c r="A20" s="4" t="s">
        <v>598</v>
      </c>
      <c r="B20" s="6" t="n">
        <v>908</v>
      </c>
    </row>
    <row r="21" spans="1:3">
      <c r="A21" s="4" t="s">
        <v>441</v>
      </c>
    </row>
    <row r="22" spans="1:3">
      <c r="A22" s="3" t="s">
        <v>580</v>
      </c>
    </row>
    <row r="23" spans="1:3">
      <c r="A23" s="4" t="s">
        <v>84</v>
      </c>
      <c r="B23" s="6" t="n">
        <v>5237</v>
      </c>
      <c r="C23" s="7" t="n">
        <v>11353</v>
      </c>
    </row>
    <row r="24" spans="1:3">
      <c r="A24" s="4" t="s">
        <v>599</v>
      </c>
      <c r="B24" s="6" t="n">
        <v>0</v>
      </c>
    </row>
    <row r="25" spans="1:3">
      <c r="A25" s="4" t="s">
        <v>600</v>
      </c>
    </row>
    <row r="26" spans="1:3">
      <c r="A26" s="3" t="s">
        <v>580</v>
      </c>
    </row>
    <row r="27" spans="1:3">
      <c r="A27" s="4" t="s">
        <v>601</v>
      </c>
      <c r="B27" s="6" t="n">
        <v>97</v>
      </c>
    </row>
    <row r="28" spans="1:3">
      <c r="A28" s="4" t="s">
        <v>602</v>
      </c>
      <c r="B28" s="6" t="n">
        <v>102</v>
      </c>
    </row>
    <row r="29" spans="1:3">
      <c r="A29" s="4" t="s">
        <v>603</v>
      </c>
      <c r="B29" s="6" t="n">
        <v>107</v>
      </c>
    </row>
    <row r="30" spans="1:3">
      <c r="A30" s="4" t="s">
        <v>604</v>
      </c>
      <c r="B30" s="6" t="n">
        <v>112</v>
      </c>
    </row>
    <row r="31" spans="1:3">
      <c r="A31" s="4" t="s">
        <v>605</v>
      </c>
      <c r="B31" s="6" t="n">
        <v>117</v>
      </c>
    </row>
    <row r="32" spans="1:3">
      <c r="A32" s="4" t="s">
        <v>598</v>
      </c>
      <c r="B32" s="6" t="n">
        <v>908</v>
      </c>
    </row>
    <row r="33" spans="1:3">
      <c r="A33" s="4" t="s">
        <v>606</v>
      </c>
    </row>
    <row r="34" spans="1:3">
      <c r="A34" s="3" t="s">
        <v>580</v>
      </c>
    </row>
    <row r="35" spans="1:3">
      <c r="A35" s="4" t="s">
        <v>601</v>
      </c>
      <c r="B35" s="6" t="n">
        <v>165</v>
      </c>
    </row>
    <row r="36" spans="1:3">
      <c r="A36" s="4" t="s">
        <v>602</v>
      </c>
      <c r="B36" s="6" t="n">
        <v>81</v>
      </c>
    </row>
    <row r="37" spans="1:3">
      <c r="A37" s="4" t="s">
        <v>603</v>
      </c>
      <c r="B37" s="6" t="n">
        <v>0</v>
      </c>
    </row>
    <row r="38" spans="1:3">
      <c r="A38" s="4" t="s">
        <v>604</v>
      </c>
      <c r="B38" s="6" t="n">
        <v>0</v>
      </c>
    </row>
    <row r="39" spans="1:3">
      <c r="A39" s="4" t="s">
        <v>605</v>
      </c>
      <c r="B39" s="6" t="n">
        <v>0</v>
      </c>
    </row>
    <row r="40" spans="1:3">
      <c r="A40" s="4" t="s">
        <v>598</v>
      </c>
      <c r="B40" s="6" t="n">
        <v>0</v>
      </c>
    </row>
    <row r="41" spans="1:3">
      <c r="A41" s="4" t="s">
        <v>607</v>
      </c>
    </row>
    <row r="42" spans="1:3">
      <c r="A42" s="3" t="s">
        <v>580</v>
      </c>
    </row>
    <row r="43" spans="1:3">
      <c r="A43" s="4" t="s">
        <v>582</v>
      </c>
      <c r="B43" s="6" t="n">
        <v>8131</v>
      </c>
    </row>
    <row r="44" spans="1:3">
      <c r="A44" s="4" t="s">
        <v>601</v>
      </c>
      <c r="B44" s="6" t="n">
        <v>8131</v>
      </c>
    </row>
    <row r="45" spans="1:3">
      <c r="A45" s="4" t="s">
        <v>602</v>
      </c>
      <c r="B45" s="6" t="n">
        <v>0</v>
      </c>
    </row>
    <row r="46" spans="1:3">
      <c r="A46" s="4" t="s">
        <v>603</v>
      </c>
      <c r="B46" s="6" t="n">
        <v>0</v>
      </c>
    </row>
    <row r="47" spans="1:3">
      <c r="A47" s="4" t="s">
        <v>604</v>
      </c>
      <c r="B47" s="6" t="n">
        <v>0</v>
      </c>
    </row>
    <row r="48" spans="1:3">
      <c r="A48" s="4" t="s">
        <v>605</v>
      </c>
      <c r="B48" s="6" t="n">
        <v>0</v>
      </c>
    </row>
    <row r="49" spans="1:3">
      <c r="A49" s="4" t="s">
        <v>598</v>
      </c>
      <c r="B49"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608</v>
      </c>
      <c r="B1" s="2" t="s">
        <v>1</v>
      </c>
    </row>
    <row r="2" spans="1:3">
      <c r="B2" s="2" t="s">
        <v>2</v>
      </c>
      <c r="C2" s="2" t="s">
        <v>30</v>
      </c>
    </row>
    <row r="3" spans="1:3">
      <c r="A3" s="3" t="s">
        <v>609</v>
      </c>
    </row>
    <row r="4" spans="1:3">
      <c r="A4" s="4" t="s">
        <v>84</v>
      </c>
      <c r="B4" s="7" t="n">
        <v>5237</v>
      </c>
      <c r="C4" s="7" t="n">
        <v>11353</v>
      </c>
    </row>
    <row r="5" spans="1:3">
      <c r="A5" s="4" t="s">
        <v>582</v>
      </c>
      <c r="B5" s="7" t="n">
        <v>8131</v>
      </c>
      <c r="C5" s="6" t="n">
        <v>2774</v>
      </c>
    </row>
    <row r="6" spans="1:3">
      <c r="A6" s="4" t="s">
        <v>441</v>
      </c>
    </row>
    <row r="7" spans="1:3">
      <c r="A7" s="3" t="s">
        <v>609</v>
      </c>
    </row>
    <row r="8" spans="1:3">
      <c r="A8" s="4" t="s">
        <v>610</v>
      </c>
      <c r="B8" s="4" t="s">
        <v>611</v>
      </c>
    </row>
    <row r="9" spans="1:3">
      <c r="A9" s="4" t="s">
        <v>612</v>
      </c>
      <c r="B9" s="4" t="s">
        <v>613</v>
      </c>
    </row>
    <row r="10" spans="1:3">
      <c r="A10" s="4" t="s">
        <v>607</v>
      </c>
    </row>
    <row r="11" spans="1:3">
      <c r="A11" s="3" t="s">
        <v>609</v>
      </c>
    </row>
    <row r="12" spans="1:3">
      <c r="A12" s="4" t="s">
        <v>582</v>
      </c>
      <c r="B12" s="7" t="n">
        <v>8131</v>
      </c>
    </row>
    <row r="13" spans="1:3">
      <c r="A13" s="4" t="s">
        <v>614</v>
      </c>
      <c r="B13" s="7" t="n">
        <v>43800</v>
      </c>
    </row>
    <row r="14" spans="1:3">
      <c r="A14" s="4" t="s">
        <v>612</v>
      </c>
      <c r="B14" s="4" t="s">
        <v>615</v>
      </c>
    </row>
    <row r="15" spans="1:3">
      <c r="A15" s="4" t="s">
        <v>616</v>
      </c>
      <c r="B15" s="4" t="s">
        <v>617</v>
      </c>
    </row>
    <row r="16" spans="1:3">
      <c r="A16" s="4" t="s">
        <v>618</v>
      </c>
      <c r="B16" s="4" t="s">
        <v>619</v>
      </c>
    </row>
    <row r="17" spans="1:3">
      <c r="A17" s="4" t="s">
        <v>601</v>
      </c>
      <c r="B17" s="7" t="n">
        <v>8131</v>
      </c>
    </row>
    <row r="18" spans="1:3">
      <c r="A18" s="4" t="s">
        <v>620</v>
      </c>
      <c r="B18" s="6" t="n">
        <v>28700</v>
      </c>
    </row>
    <row r="19" spans="1:3">
      <c r="A19" s="4" t="s">
        <v>621</v>
      </c>
      <c r="B19" s="7" t="n">
        <v>7000</v>
      </c>
    </row>
    <row r="20" spans="1:3">
      <c r="A20" s="4" t="s">
        <v>622</v>
      </c>
    </row>
    <row r="21" spans="1:3">
      <c r="A21" s="3" t="s">
        <v>609</v>
      </c>
    </row>
    <row r="22" spans="1:3">
      <c r="A22" s="4" t="s">
        <v>623</v>
      </c>
      <c r="B22" s="4" t="s">
        <v>624</v>
      </c>
    </row>
    <row r="23" spans="1:3">
      <c r="A23" s="4" t="s">
        <v>625</v>
      </c>
      <c r="B23" s="4" t="s">
        <v>626</v>
      </c>
    </row>
    <row r="24" spans="1:3">
      <c r="A24" s="4" t="s">
        <v>627</v>
      </c>
      <c r="B24" s="7" t="n">
        <v>13300</v>
      </c>
    </row>
    <row r="25" spans="1:3">
      <c r="A25" s="4" t="s">
        <v>628</v>
      </c>
      <c r="B25" s="4" t="s">
        <v>629</v>
      </c>
    </row>
    <row r="26" spans="1:3">
      <c r="A26" s="4" t="s">
        <v>630</v>
      </c>
    </row>
    <row r="27" spans="1:3">
      <c r="A27" s="3" t="s">
        <v>609</v>
      </c>
    </row>
    <row r="28" spans="1:3">
      <c r="A28" s="4" t="s">
        <v>623</v>
      </c>
      <c r="B28" s="4" t="s">
        <v>631</v>
      </c>
    </row>
    <row r="29" spans="1:3">
      <c r="A29" s="4" t="s">
        <v>625</v>
      </c>
      <c r="B29" s="4" t="s">
        <v>632</v>
      </c>
    </row>
    <row r="30" spans="1:3">
      <c r="A30" s="4" t="s">
        <v>627</v>
      </c>
      <c r="B30" s="7" t="n">
        <v>10900</v>
      </c>
    </row>
    <row r="31" spans="1:3">
      <c r="A31" s="4" t="s">
        <v>628</v>
      </c>
      <c r="B31" s="4" t="s">
        <v>629</v>
      </c>
    </row>
    <row r="32" spans="1:3">
      <c r="A32" s="4" t="s">
        <v>442</v>
      </c>
    </row>
    <row r="33" spans="1:3">
      <c r="A33" s="3" t="s">
        <v>609</v>
      </c>
    </row>
    <row r="34" spans="1:3">
      <c r="A34" s="4" t="s">
        <v>623</v>
      </c>
      <c r="B34" s="4" t="s">
        <v>633</v>
      </c>
    </row>
    <row r="35" spans="1:3">
      <c r="A35" s="4" t="s">
        <v>625</v>
      </c>
      <c r="B35" s="4" t="s">
        <v>634</v>
      </c>
    </row>
    <row r="36" spans="1:3">
      <c r="A36" s="4" t="s">
        <v>627</v>
      </c>
      <c r="B36" s="7" t="n">
        <v>19500</v>
      </c>
    </row>
    <row r="37" spans="1:3">
      <c r="A37" s="4" t="s">
        <v>628</v>
      </c>
      <c r="B37" s="4" t="s">
        <v>629</v>
      </c>
    </row>
    <row r="38" spans="1:3">
      <c r="A38" s="4" t="s">
        <v>441</v>
      </c>
    </row>
    <row r="39" spans="1:3">
      <c r="A39" s="3" t="s">
        <v>609</v>
      </c>
    </row>
    <row r="40" spans="1:3">
      <c r="A40" s="4" t="s">
        <v>84</v>
      </c>
      <c r="B40" s="7" t="n">
        <v>5237</v>
      </c>
      <c r="C40" s="7" t="n">
        <v>11353</v>
      </c>
    </row>
    <row r="41" spans="1:3">
      <c r="A41" s="4" t="s">
        <v>614</v>
      </c>
      <c r="B41" s="7" t="n">
        <v>25000</v>
      </c>
    </row>
    <row r="42" spans="1:3">
      <c r="A42" s="4" t="s">
        <v>618</v>
      </c>
      <c r="B42" s="4" t="s">
        <v>635</v>
      </c>
    </row>
    <row r="43" spans="1:3">
      <c r="A43" s="4" t="s">
        <v>636</v>
      </c>
      <c r="B43" s="4" t="s">
        <v>637</v>
      </c>
    </row>
    <row r="44" spans="1:3">
      <c r="A44" s="4" t="s">
        <v>620</v>
      </c>
      <c r="B44" s="7" t="n">
        <v>8300</v>
      </c>
    </row>
    <row r="45" spans="1:3">
      <c r="A45" s="4" t="s">
        <v>621</v>
      </c>
      <c r="B45" s="6" t="n">
        <v>300</v>
      </c>
    </row>
    <row r="46" spans="1:3">
      <c r="A46" s="4" t="s">
        <v>638</v>
      </c>
      <c r="B46" s="7" t="n">
        <v>1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21"/>
  </cols>
  <sheetData>
    <row r="1" spans="1:2">
      <c r="A1" s="1" t="s">
        <v>639</v>
      </c>
      <c r="B1" s="2" t="s">
        <v>1</v>
      </c>
    </row>
    <row r="2" spans="1:2">
      <c r="B2" s="2" t="s">
        <v>531</v>
      </c>
    </row>
    <row r="3" spans="1:2">
      <c r="A3" s="4" t="s">
        <v>640</v>
      </c>
    </row>
    <row r="4" spans="1:2">
      <c r="A4" s="3" t="s">
        <v>580</v>
      </c>
    </row>
    <row r="5" spans="1:2">
      <c r="A5" s="4" t="s">
        <v>641</v>
      </c>
      <c r="B5" s="4" t="s">
        <v>642</v>
      </c>
    </row>
    <row r="6" spans="1:2">
      <c r="A6" s="4" t="s">
        <v>643</v>
      </c>
      <c r="B6" s="7" t="n">
        <v>1800</v>
      </c>
    </row>
    <row r="7" spans="1:2">
      <c r="A7" s="4" t="s">
        <v>628</v>
      </c>
      <c r="B7" s="4" t="s">
        <v>644</v>
      </c>
    </row>
    <row r="8" spans="1:2">
      <c r="A8" s="4" t="s">
        <v>645</v>
      </c>
      <c r="B8" s="7" t="n">
        <v>13</v>
      </c>
    </row>
    <row r="9" spans="1:2">
      <c r="A9" s="4" t="s">
        <v>646</v>
      </c>
      <c r="B9" s="4" t="s">
        <v>647</v>
      </c>
    </row>
    <row r="10" spans="1:2">
      <c r="A10" s="4" t="s">
        <v>648</v>
      </c>
      <c r="B10" s="4" t="s">
        <v>649</v>
      </c>
    </row>
    <row r="11" spans="1:2">
      <c r="A11" s="4" t="s">
        <v>650</v>
      </c>
      <c r="B11" s="4" t="s">
        <v>651</v>
      </c>
    </row>
    <row r="12" spans="1:2">
      <c r="A12" s="4" t="s">
        <v>652</v>
      </c>
      <c r="B12" s="4" t="s">
        <v>653</v>
      </c>
    </row>
    <row r="13" spans="1:2">
      <c r="A13" s="4" t="s">
        <v>654</v>
      </c>
      <c r="B13" s="4" t="s">
        <v>644</v>
      </c>
    </row>
    <row r="14" spans="1:2">
      <c r="A14" s="4" t="s">
        <v>600</v>
      </c>
    </row>
    <row r="15" spans="1:2">
      <c r="A15" s="3" t="s">
        <v>580</v>
      </c>
    </row>
    <row r="16" spans="1:2">
      <c r="A16" s="4" t="s">
        <v>641</v>
      </c>
      <c r="B16" s="4" t="s">
        <v>655</v>
      </c>
    </row>
    <row r="17" spans="1:2">
      <c r="A17" s="4" t="s">
        <v>643</v>
      </c>
      <c r="B17" s="7" t="n">
        <v>5400</v>
      </c>
    </row>
    <row r="18" spans="1:2">
      <c r="A18" s="4" t="s">
        <v>628</v>
      </c>
      <c r="B18" s="4" t="s">
        <v>656</v>
      </c>
    </row>
    <row r="19" spans="1:2">
      <c r="A19" s="4" t="s">
        <v>645</v>
      </c>
      <c r="B19" s="7" t="n">
        <v>30</v>
      </c>
    </row>
    <row r="20" spans="1:2">
      <c r="A20" s="4" t="s">
        <v>657</v>
      </c>
      <c r="B20" s="4" t="s">
        <v>658</v>
      </c>
    </row>
    <row r="21" spans="1:2">
      <c r="A21" s="4" t="s">
        <v>659</v>
      </c>
      <c r="B21" s="4" t="s">
        <v>660</v>
      </c>
    </row>
    <row r="22" spans="1:2">
      <c r="A22" s="4" t="s">
        <v>646</v>
      </c>
      <c r="B22" s="4" t="s">
        <v>661</v>
      </c>
    </row>
    <row r="23" spans="1:2">
      <c r="A23" s="4" t="s">
        <v>662</v>
      </c>
    </row>
    <row r="24" spans="1:2">
      <c r="A24" s="3" t="s">
        <v>580</v>
      </c>
    </row>
    <row r="25" spans="1:2">
      <c r="A25" s="4" t="s">
        <v>641</v>
      </c>
      <c r="B25" s="4" t="s">
        <v>663</v>
      </c>
    </row>
    <row r="26" spans="1:2">
      <c r="A26" s="4" t="s">
        <v>643</v>
      </c>
      <c r="B26" s="7" t="n">
        <v>3700</v>
      </c>
    </row>
    <row r="27" spans="1:2">
      <c r="A27" s="4" t="s">
        <v>628</v>
      </c>
      <c r="B27" s="4" t="s">
        <v>664</v>
      </c>
    </row>
    <row r="28" spans="1:2">
      <c r="A28" s="4" t="s">
        <v>645</v>
      </c>
      <c r="B28" s="7" t="n">
        <v>23</v>
      </c>
    </row>
    <row r="29" spans="1:2">
      <c r="A29" s="4" t="s">
        <v>657</v>
      </c>
      <c r="B29" s="4" t="s">
        <v>665</v>
      </c>
    </row>
    <row r="30" spans="1:2">
      <c r="A30" s="4" t="s">
        <v>646</v>
      </c>
      <c r="B30" s="4" t="s">
        <v>66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667</v>
      </c>
      <c r="B1" s="2" t="s">
        <v>1</v>
      </c>
    </row>
    <row r="2" spans="1:2">
      <c r="B2" s="2" t="s">
        <v>531</v>
      </c>
    </row>
    <row r="3" spans="1:2">
      <c r="A3" s="4" t="s">
        <v>625</v>
      </c>
      <c r="B3" s="4" t="s">
        <v>668</v>
      </c>
    </row>
    <row r="4" spans="1:2">
      <c r="A4" s="4" t="s">
        <v>627</v>
      </c>
      <c r="B4" s="7" t="n">
        <v>341</v>
      </c>
    </row>
    <row r="5" spans="1:2">
      <c r="A5" s="4" t="s">
        <v>645</v>
      </c>
      <c r="B5" s="7" t="n">
        <v>17</v>
      </c>
    </row>
    <row r="6" spans="1:2">
      <c r="A6" s="4" t="s">
        <v>669</v>
      </c>
      <c r="B6" s="4" t="s">
        <v>670</v>
      </c>
    </row>
    <row r="7" spans="1:2">
      <c r="A7" s="4" t="s">
        <v>671</v>
      </c>
      <c r="B7" s="4" t="s">
        <v>672</v>
      </c>
    </row>
    <row r="8" spans="1:2">
      <c r="A8" s="4" t="s">
        <v>628</v>
      </c>
      <c r="B8" s="4" t="s">
        <v>6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26"/>
    <col customWidth="1" max="3" min="3" width="14"/>
  </cols>
  <sheetData>
    <row r="1" spans="1:3">
      <c r="A1" s="1" t="s">
        <v>674</v>
      </c>
      <c r="B1" s="2" t="s">
        <v>1</v>
      </c>
    </row>
    <row r="2" spans="1:3">
      <c r="B2" s="2" t="s">
        <v>2</v>
      </c>
      <c r="C2" s="2" t="s">
        <v>30</v>
      </c>
    </row>
    <row r="3" spans="1:3">
      <c r="A3" s="3" t="s">
        <v>580</v>
      </c>
    </row>
    <row r="4" spans="1:3">
      <c r="A4" s="4" t="s">
        <v>584</v>
      </c>
      <c r="B4" s="7" t="n">
        <v>442</v>
      </c>
      <c r="C4" s="7" t="n">
        <v>1060</v>
      </c>
    </row>
    <row r="5" spans="1:3">
      <c r="A5" s="4" t="s">
        <v>675</v>
      </c>
    </row>
    <row r="6" spans="1:3">
      <c r="A6" s="3" t="s">
        <v>580</v>
      </c>
    </row>
    <row r="7" spans="1:3">
      <c r="A7" s="4" t="s">
        <v>641</v>
      </c>
      <c r="B7" s="4" t="s">
        <v>676</v>
      </c>
    </row>
    <row r="8" spans="1:3">
      <c r="A8" s="4" t="s">
        <v>627</v>
      </c>
      <c r="B8" s="7" t="n">
        <v>400</v>
      </c>
    </row>
    <row r="9" spans="1:3">
      <c r="A9" s="4" t="s">
        <v>628</v>
      </c>
      <c r="B9" s="4" t="s">
        <v>677</v>
      </c>
    </row>
    <row r="10" spans="1:3">
      <c r="A10" s="4" t="s">
        <v>645</v>
      </c>
      <c r="B10" s="7" t="n">
        <v>8</v>
      </c>
    </row>
    <row r="11" spans="1:3">
      <c r="A11" s="4" t="s">
        <v>623</v>
      </c>
      <c r="B11" s="4" t="s">
        <v>678</v>
      </c>
    </row>
    <row r="12" spans="1:3">
      <c r="A12" s="4" t="s">
        <v>679</v>
      </c>
    </row>
    <row r="13" spans="1:3">
      <c r="A13" s="3" t="s">
        <v>580</v>
      </c>
    </row>
    <row r="14" spans="1:3">
      <c r="A14" s="4" t="s">
        <v>584</v>
      </c>
      <c r="B14" s="7" t="n">
        <v>1200</v>
      </c>
    </row>
    <row r="15" spans="1:3">
      <c r="A15" s="4" t="s">
        <v>641</v>
      </c>
      <c r="B15" s="4" t="s">
        <v>680</v>
      </c>
    </row>
    <row r="16" spans="1:3">
      <c r="A16" s="4" t="s">
        <v>628</v>
      </c>
      <c r="B16" s="4" t="s">
        <v>681</v>
      </c>
    </row>
    <row r="17" spans="1:3">
      <c r="A17" s="4" t="s">
        <v>645</v>
      </c>
      <c r="B17" s="7" t="n">
        <v>24</v>
      </c>
    </row>
    <row r="18" spans="1:3">
      <c r="A18" s="4" t="s">
        <v>623</v>
      </c>
      <c r="B18" s="4" t="s">
        <v>682</v>
      </c>
    </row>
    <row r="19" spans="1:3">
      <c r="A19" s="4" t="s">
        <v>683</v>
      </c>
    </row>
    <row r="20" spans="1:3">
      <c r="A20" s="3" t="s">
        <v>580</v>
      </c>
    </row>
    <row r="21" spans="1:3">
      <c r="A21" s="4" t="s">
        <v>584</v>
      </c>
      <c r="B21" s="7" t="n">
        <v>24</v>
      </c>
    </row>
    <row r="22" spans="1:3">
      <c r="A22" s="4" t="s">
        <v>684</v>
      </c>
      <c r="B22" s="4" t="s">
        <v>685</v>
      </c>
    </row>
    <row r="23" spans="1:3">
      <c r="A23" s="4" t="s">
        <v>686</v>
      </c>
      <c r="B23" s="4" t="s">
        <v>687</v>
      </c>
    </row>
    <row r="24" spans="1:3">
      <c r="A24" s="4" t="s">
        <v>625</v>
      </c>
      <c r="B24" s="4" t="s">
        <v>688</v>
      </c>
    </row>
    <row r="25" spans="1:3">
      <c r="A25" s="4" t="s">
        <v>645</v>
      </c>
      <c r="B25"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0</v>
      </c>
    </row>
    <row r="3" spans="1:3">
      <c r="A3" s="3" t="s">
        <v>484</v>
      </c>
    </row>
    <row r="4" spans="1:3">
      <c r="A4" s="4" t="s">
        <v>690</v>
      </c>
      <c r="B4" s="7" t="n">
        <v>22</v>
      </c>
      <c r="C4" s="7" t="n">
        <v>24</v>
      </c>
    </row>
    <row r="5" spans="1:3">
      <c r="A5" s="4" t="s">
        <v>691</v>
      </c>
      <c r="B5" s="6" t="n">
        <v>0</v>
      </c>
      <c r="C5" s="6" t="n">
        <v>92</v>
      </c>
    </row>
    <row r="6" spans="1:3">
      <c r="A6" s="4" t="s">
        <v>692</v>
      </c>
      <c r="B6" s="6" t="n">
        <v>1769</v>
      </c>
      <c r="C6" s="6" t="n">
        <v>1919</v>
      </c>
    </row>
    <row r="7" spans="1:3">
      <c r="A7" s="4" t="s">
        <v>693</v>
      </c>
      <c r="B7" s="6" t="n">
        <v>726</v>
      </c>
      <c r="C7" s="6" t="n">
        <v>691</v>
      </c>
    </row>
    <row r="8" spans="1:3">
      <c r="A8" s="4" t="s">
        <v>694</v>
      </c>
      <c r="B8" s="6" t="n">
        <v>1043</v>
      </c>
      <c r="C8" s="6" t="n">
        <v>1228</v>
      </c>
    </row>
    <row r="9" spans="1:3">
      <c r="A9" s="4" t="s">
        <v>182</v>
      </c>
      <c r="B9" s="6" t="n">
        <v>0</v>
      </c>
      <c r="C9" s="6" t="n">
        <v>680</v>
      </c>
    </row>
    <row r="10" spans="1:3">
      <c r="A10" s="4" t="s">
        <v>695</v>
      </c>
    </row>
    <row r="11" spans="1:3">
      <c r="A11" s="3" t="s">
        <v>484</v>
      </c>
    </row>
    <row r="12" spans="1:3">
      <c r="A12" s="4" t="s">
        <v>696</v>
      </c>
      <c r="B12" s="7" t="n">
        <v>1747</v>
      </c>
      <c r="C12" s="7" t="n">
        <v>18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97</v>
      </c>
      <c r="B1" s="2" t="s">
        <v>1</v>
      </c>
    </row>
    <row r="2" spans="1:3">
      <c r="B2" s="2" t="s">
        <v>2</v>
      </c>
      <c r="C2" s="2" t="s">
        <v>30</v>
      </c>
    </row>
    <row r="3" spans="1:3">
      <c r="A3" s="3" t="s">
        <v>698</v>
      </c>
    </row>
    <row r="4" spans="1:3">
      <c r="A4" s="4" t="s">
        <v>699</v>
      </c>
      <c r="B4" s="10" t="n">
        <v>0.3</v>
      </c>
    </row>
    <row r="5" spans="1:3">
      <c r="A5" s="4" t="s">
        <v>700</v>
      </c>
      <c r="B5" s="10" t="n">
        <v>0.7</v>
      </c>
      <c r="C5" s="10" t="n">
        <v>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21"/>
  </cols>
  <sheetData>
    <row r="1" spans="1:2">
      <c r="A1" s="1" t="s">
        <v>701</v>
      </c>
      <c r="B1" s="2" t="s">
        <v>531</v>
      </c>
    </row>
    <row r="2" spans="1:2">
      <c r="A2" s="3" t="s">
        <v>702</v>
      </c>
    </row>
    <row r="3" spans="1:2">
      <c r="A3" s="4" t="s">
        <v>703</v>
      </c>
      <c r="B3" s="7" t="n">
        <v>1944</v>
      </c>
    </row>
    <row r="4" spans="1:2">
      <c r="A4" s="4" t="s">
        <v>704</v>
      </c>
      <c r="B4" s="6" t="n">
        <v>1386</v>
      </c>
    </row>
    <row r="5" spans="1:2">
      <c r="A5" s="4" t="s">
        <v>705</v>
      </c>
      <c r="B5" s="6" t="n">
        <v>1640</v>
      </c>
    </row>
    <row r="6" spans="1:2">
      <c r="A6" s="4" t="s">
        <v>706</v>
      </c>
      <c r="B6" s="6" t="n">
        <v>67</v>
      </c>
    </row>
    <row r="7" spans="1:2">
      <c r="A7" s="4" t="s">
        <v>707</v>
      </c>
      <c r="B7" s="6" t="n">
        <v>1378</v>
      </c>
    </row>
    <row r="8" spans="1:2">
      <c r="A8" s="4" t="s">
        <v>590</v>
      </c>
      <c r="B8" s="6" t="n">
        <v>0</v>
      </c>
    </row>
    <row r="9" spans="1:2">
      <c r="A9" s="4" t="s">
        <v>708</v>
      </c>
      <c r="B9" s="6" t="n">
        <v>1311</v>
      </c>
    </row>
    <row r="10" spans="1:2">
      <c r="A10" s="4" t="s">
        <v>591</v>
      </c>
      <c r="B10" s="6" t="n">
        <v>0</v>
      </c>
    </row>
    <row r="11" spans="1:2">
      <c r="A11" s="4" t="s">
        <v>709</v>
      </c>
      <c r="B11" s="6" t="n">
        <v>1327</v>
      </c>
    </row>
    <row r="12" spans="1:2">
      <c r="A12" s="4" t="s">
        <v>710</v>
      </c>
      <c r="B12" s="6" t="n">
        <v>0</v>
      </c>
    </row>
    <row r="13" spans="1:2">
      <c r="A13" s="4" t="s">
        <v>711</v>
      </c>
      <c r="B13" s="6" t="n">
        <v>10066</v>
      </c>
    </row>
    <row r="14" spans="1:2">
      <c r="A14" s="4" t="s">
        <v>593</v>
      </c>
      <c r="B14" s="6" t="n">
        <v>0</v>
      </c>
    </row>
    <row r="15" spans="1:2">
      <c r="A15" s="4" t="s">
        <v>712</v>
      </c>
      <c r="B15" s="6" t="n">
        <v>17666</v>
      </c>
    </row>
    <row r="16" spans="1:2">
      <c r="A16" s="4" t="s">
        <v>713</v>
      </c>
      <c r="B16" s="6" t="n">
        <v>1453</v>
      </c>
    </row>
    <row r="17" spans="1:2">
      <c r="A17" s="4" t="s">
        <v>714</v>
      </c>
      <c r="B17" s="6" t="n">
        <v>22</v>
      </c>
    </row>
    <row r="18" spans="1:2">
      <c r="A18" s="4" t="s">
        <v>715</v>
      </c>
      <c r="B18" s="7" t="n">
        <v>143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6</v>
      </c>
      <c r="B1" s="2" t="s">
        <v>1</v>
      </c>
    </row>
    <row r="2" spans="1:3">
      <c r="B2" s="2" t="s">
        <v>2</v>
      </c>
      <c r="C2" s="2" t="s">
        <v>30</v>
      </c>
    </row>
    <row r="3" spans="1:3">
      <c r="A3" s="3" t="s">
        <v>717</v>
      </c>
    </row>
    <row r="4" spans="1:3">
      <c r="A4" s="4" t="s">
        <v>718</v>
      </c>
      <c r="B4" s="7" t="n">
        <v>-2066</v>
      </c>
      <c r="C4" s="7" t="n">
        <v>1968</v>
      </c>
    </row>
    <row r="5" spans="1:3">
      <c r="A5" s="4" t="s">
        <v>719</v>
      </c>
      <c r="B5" s="6" t="n">
        <v>5076</v>
      </c>
      <c r="C5" s="6" t="n">
        <v>5320</v>
      </c>
    </row>
    <row r="6" spans="1:3">
      <c r="A6" s="4" t="s">
        <v>41</v>
      </c>
      <c r="B6" s="7" t="n">
        <v>3010</v>
      </c>
      <c r="C6" s="7" t="n">
        <v>72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7" t="n">
        <v>12</v>
      </c>
      <c r="C4" s="7" t="n">
        <v>49</v>
      </c>
    </row>
    <row r="5" spans="1:3">
      <c r="A5" s="4" t="s">
        <v>723</v>
      </c>
      <c r="B5" s="6" t="n">
        <v>1541</v>
      </c>
      <c r="C5" s="6" t="n">
        <v>1851</v>
      </c>
    </row>
    <row r="6" spans="1:3">
      <c r="A6" s="4" t="s">
        <v>724</v>
      </c>
      <c r="B6" s="6" t="n">
        <v>71</v>
      </c>
      <c r="C6" s="6" t="n">
        <v>-80</v>
      </c>
    </row>
    <row r="7" spans="1:3">
      <c r="A7" s="4" t="s">
        <v>725</v>
      </c>
      <c r="B7" s="6" t="n">
        <v>1624</v>
      </c>
      <c r="C7" s="6" t="n">
        <v>1820</v>
      </c>
    </row>
    <row r="8" spans="1:3">
      <c r="A8" s="4" t="s">
        <v>726</v>
      </c>
      <c r="B8" s="6" t="n">
        <v>0</v>
      </c>
      <c r="C8" s="6" t="n">
        <v>0</v>
      </c>
    </row>
    <row r="9" spans="1:3">
      <c r="A9" s="4" t="s">
        <v>727</v>
      </c>
      <c r="B9" s="6" t="n">
        <v>-249</v>
      </c>
      <c r="C9" s="6" t="n">
        <v>1231</v>
      </c>
    </row>
    <row r="10" spans="1:3">
      <c r="A10" s="4" t="s">
        <v>724</v>
      </c>
      <c r="B10" s="6" t="n">
        <v>0</v>
      </c>
      <c r="C10" s="6" t="n">
        <v>0</v>
      </c>
    </row>
    <row r="11" spans="1:3">
      <c r="A11" s="4" t="s">
        <v>144</v>
      </c>
      <c r="B11" s="6" t="n">
        <v>-249</v>
      </c>
      <c r="C11" s="6" t="n">
        <v>1231</v>
      </c>
    </row>
    <row r="12" spans="1:3">
      <c r="A12" s="4" t="s">
        <v>42</v>
      </c>
      <c r="B12" s="7" t="n">
        <v>1375</v>
      </c>
      <c r="C12" s="7" t="n">
        <v>30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28</v>
      </c>
      <c r="B1" s="2" t="s">
        <v>1</v>
      </c>
    </row>
    <row r="2" spans="1:3">
      <c r="B2" s="2" t="s">
        <v>2</v>
      </c>
      <c r="C2" s="2" t="s">
        <v>30</v>
      </c>
    </row>
    <row r="3" spans="1:3">
      <c r="A3" s="3" t="s">
        <v>729</v>
      </c>
    </row>
    <row r="4" spans="1:3">
      <c r="A4" s="4" t="s">
        <v>730</v>
      </c>
      <c r="B4" s="7" t="n">
        <v>1023</v>
      </c>
      <c r="C4" s="7" t="n">
        <v>2478</v>
      </c>
    </row>
    <row r="5" spans="1:3">
      <c r="A5" s="4" t="s">
        <v>731</v>
      </c>
      <c r="B5" s="6" t="n">
        <v>619</v>
      </c>
      <c r="C5" s="6" t="n">
        <v>1946</v>
      </c>
    </row>
    <row r="6" spans="1:3">
      <c r="A6" s="4" t="s">
        <v>732</v>
      </c>
      <c r="B6" s="6" t="n">
        <v>214</v>
      </c>
      <c r="C6" s="6" t="n">
        <v>-540</v>
      </c>
    </row>
    <row r="7" spans="1:3">
      <c r="A7" s="4" t="s">
        <v>733</v>
      </c>
      <c r="B7" s="6" t="n">
        <v>-780</v>
      </c>
      <c r="C7" s="6" t="n">
        <v>-291</v>
      </c>
    </row>
    <row r="8" spans="1:3">
      <c r="A8" s="4" t="s">
        <v>734</v>
      </c>
      <c r="B8" s="6" t="n">
        <v>-761</v>
      </c>
      <c r="C8" s="6" t="n">
        <v>-793</v>
      </c>
    </row>
    <row r="9" spans="1:3">
      <c r="A9" s="4" t="s">
        <v>735</v>
      </c>
      <c r="B9" s="6" t="n">
        <v>-346</v>
      </c>
      <c r="C9" s="6" t="n">
        <v>0</v>
      </c>
    </row>
    <row r="10" spans="1:3">
      <c r="A10" s="4" t="s">
        <v>736</v>
      </c>
      <c r="B10" s="6" t="n">
        <v>-54</v>
      </c>
      <c r="C10" s="6" t="n">
        <v>-29</v>
      </c>
    </row>
    <row r="11" spans="1:3">
      <c r="A11" s="4" t="s">
        <v>737</v>
      </c>
      <c r="B11" s="6" t="n">
        <v>821</v>
      </c>
      <c r="C11" s="6" t="n">
        <v>1530</v>
      </c>
    </row>
    <row r="12" spans="1:3">
      <c r="A12" s="4" t="s">
        <v>738</v>
      </c>
      <c r="B12" s="6" t="n">
        <v>-205</v>
      </c>
      <c r="C12" s="6" t="n">
        <v>-666</v>
      </c>
    </row>
    <row r="13" spans="1:3">
      <c r="A13" s="4" t="s">
        <v>739</v>
      </c>
      <c r="B13" s="6" t="n">
        <v>-58</v>
      </c>
      <c r="C13" s="6" t="n">
        <v>-131</v>
      </c>
    </row>
    <row r="14" spans="1:3">
      <c r="A14" s="4" t="s">
        <v>740</v>
      </c>
      <c r="B14" s="6" t="n">
        <v>-22</v>
      </c>
      <c r="C14" s="6" t="n">
        <v>-170</v>
      </c>
    </row>
    <row r="15" spans="1:3">
      <c r="A15" s="4" t="s">
        <v>42</v>
      </c>
      <c r="B15" s="6" t="n">
        <v>1375</v>
      </c>
      <c r="C15" s="6" t="n">
        <v>3051</v>
      </c>
    </row>
    <row r="16" spans="1:3">
      <c r="A16" s="4" t="s">
        <v>441</v>
      </c>
    </row>
    <row r="17" spans="1:3">
      <c r="A17" s="3" t="s">
        <v>729</v>
      </c>
    </row>
    <row r="18" spans="1:3">
      <c r="A18" s="4" t="s">
        <v>741</v>
      </c>
      <c r="B18" s="6" t="n">
        <v>804</v>
      </c>
      <c r="C18" s="6" t="n">
        <v>0</v>
      </c>
    </row>
    <row r="19" spans="1:3">
      <c r="A19" s="4" t="s">
        <v>742</v>
      </c>
    </row>
    <row r="20" spans="1:3">
      <c r="A20" s="3" t="s">
        <v>729</v>
      </c>
    </row>
    <row r="21" spans="1:3">
      <c r="A21" s="4" t="s">
        <v>741</v>
      </c>
      <c r="B21" s="6" t="n">
        <v>88</v>
      </c>
      <c r="C21" s="6" t="n">
        <v>-318</v>
      </c>
    </row>
    <row r="22" spans="1:3">
      <c r="A22" s="4" t="s">
        <v>743</v>
      </c>
    </row>
    <row r="23" spans="1:3">
      <c r="A23" s="3" t="s">
        <v>729</v>
      </c>
    </row>
    <row r="24" spans="1:3">
      <c r="A24" s="4" t="s">
        <v>741</v>
      </c>
      <c r="B24" s="6" t="n">
        <v>32</v>
      </c>
      <c r="C24" s="6" t="n">
        <v>35</v>
      </c>
    </row>
    <row r="25" spans="1:3">
      <c r="A25" s="4" t="s">
        <v>744</v>
      </c>
    </row>
    <row r="26" spans="1:3">
      <c r="A26" s="3" t="s">
        <v>729</v>
      </c>
    </row>
    <row r="27" spans="1:3">
      <c r="A27" s="4" t="s">
        <v>737</v>
      </c>
      <c r="B27" s="6" t="n">
        <v>200</v>
      </c>
    </row>
    <row r="28" spans="1:3">
      <c r="A28" s="4" t="s">
        <v>445</v>
      </c>
    </row>
    <row r="29" spans="1:3">
      <c r="A29" s="3" t="s">
        <v>729</v>
      </c>
    </row>
    <row r="30" spans="1:3">
      <c r="A30" s="4" t="s">
        <v>737</v>
      </c>
      <c r="B30" s="7" t="n">
        <v>200</v>
      </c>
      <c r="C30" s="7" t="n">
        <v>9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45</v>
      </c>
      <c r="B1" s="2" t="s">
        <v>1</v>
      </c>
    </row>
    <row r="2" spans="1:3">
      <c r="B2" s="2" t="s">
        <v>2</v>
      </c>
      <c r="C2" s="2" t="s">
        <v>30</v>
      </c>
    </row>
    <row r="3" spans="1:3">
      <c r="A3" s="3" t="s">
        <v>746</v>
      </c>
    </row>
    <row r="4" spans="1:3">
      <c r="A4" s="4" t="s">
        <v>737</v>
      </c>
      <c r="B4" s="7" t="n">
        <v>821</v>
      </c>
      <c r="C4" s="7" t="n">
        <v>1530</v>
      </c>
    </row>
    <row r="5" spans="1:3">
      <c r="A5" s="4" t="s">
        <v>747</v>
      </c>
      <c r="B5" s="7" t="n">
        <v>2800</v>
      </c>
    </row>
    <row r="6" spans="1:3">
      <c r="A6" s="4" t="s">
        <v>748</v>
      </c>
      <c r="B6" s="4" t="s">
        <v>749</v>
      </c>
    </row>
    <row r="7" spans="1:3">
      <c r="A7" s="4" t="s">
        <v>750</v>
      </c>
      <c r="B7" s="7" t="n">
        <v>2000</v>
      </c>
    </row>
    <row r="8" spans="1:3">
      <c r="A8" s="4" t="s">
        <v>751</v>
      </c>
      <c r="B8" s="6" t="n">
        <v>300</v>
      </c>
    </row>
    <row r="9" spans="1:3">
      <c r="A9" s="4" t="s">
        <v>752</v>
      </c>
      <c r="B9" s="6" t="n">
        <v>1419</v>
      </c>
      <c r="C9" s="6" t="n">
        <v>1291</v>
      </c>
    </row>
    <row r="10" spans="1:3">
      <c r="A10" s="4" t="s">
        <v>753</v>
      </c>
      <c r="B10" s="7" t="n">
        <v>11500</v>
      </c>
    </row>
    <row r="11" spans="1:3">
      <c r="A11" s="4" t="s">
        <v>754</v>
      </c>
      <c r="B11" s="4" t="s">
        <v>755</v>
      </c>
    </row>
    <row r="12" spans="1:3">
      <c r="A12" s="4" t="s">
        <v>756</v>
      </c>
      <c r="B12" s="4" t="s">
        <v>757</v>
      </c>
    </row>
    <row r="13" spans="1:3">
      <c r="A13" s="4" t="s">
        <v>758</v>
      </c>
      <c r="B13" s="7" t="n">
        <v>1</v>
      </c>
    </row>
    <row r="14" spans="1:3">
      <c r="A14" s="4" t="s">
        <v>734</v>
      </c>
      <c r="B14" s="7" t="n">
        <v>2861</v>
      </c>
      <c r="C14" s="6" t="n">
        <v>2088</v>
      </c>
    </row>
    <row r="15" spans="1:3">
      <c r="A15" s="4" t="s">
        <v>759</v>
      </c>
      <c r="B15" s="4" t="s">
        <v>760</v>
      </c>
    </row>
    <row r="16" spans="1:3">
      <c r="A16" s="4" t="s">
        <v>761</v>
      </c>
      <c r="B16" s="4" t="s">
        <v>762</v>
      </c>
    </row>
    <row r="17" spans="1:3">
      <c r="A17" s="4" t="s">
        <v>763</v>
      </c>
      <c r="B17" s="7" t="n">
        <v>40400</v>
      </c>
    </row>
    <row r="18" spans="1:3">
      <c r="A18" s="4" t="s">
        <v>764</v>
      </c>
      <c r="B18" s="4" t="s">
        <v>765</v>
      </c>
    </row>
    <row r="19" spans="1:3">
      <c r="A19" s="4" t="s">
        <v>766</v>
      </c>
      <c r="B19" s="6" t="n">
        <v>2011</v>
      </c>
    </row>
    <row r="20" spans="1:3">
      <c r="A20" s="4" t="s">
        <v>767</v>
      </c>
      <c r="B20" s="4" t="s">
        <v>768</v>
      </c>
    </row>
    <row r="21" spans="1:3">
      <c r="A21" s="4" t="s">
        <v>744</v>
      </c>
    </row>
    <row r="22" spans="1:3">
      <c r="A22" s="3" t="s">
        <v>746</v>
      </c>
    </row>
    <row r="23" spans="1:3">
      <c r="A23" s="4" t="s">
        <v>737</v>
      </c>
      <c r="B23" s="7" t="n">
        <v>200</v>
      </c>
    </row>
    <row r="24" spans="1:3">
      <c r="A24" s="4" t="s">
        <v>747</v>
      </c>
      <c r="B24" s="6" t="n">
        <v>700</v>
      </c>
    </row>
    <row r="25" spans="1:3">
      <c r="A25" s="4" t="s">
        <v>445</v>
      </c>
    </row>
    <row r="26" spans="1:3">
      <c r="A26" s="3" t="s">
        <v>746</v>
      </c>
    </row>
    <row r="27" spans="1:3">
      <c r="A27" s="4" t="s">
        <v>737</v>
      </c>
      <c r="B27" s="6" t="n">
        <v>200</v>
      </c>
      <c r="C27" s="6" t="n">
        <v>900</v>
      </c>
    </row>
    <row r="28" spans="1:3">
      <c r="A28" s="4" t="s">
        <v>747</v>
      </c>
      <c r="C28" s="7" t="n">
        <v>4200</v>
      </c>
    </row>
    <row r="29" spans="1:3">
      <c r="A29" s="4" t="s">
        <v>442</v>
      </c>
    </row>
    <row r="30" spans="1:3">
      <c r="A30" s="3" t="s">
        <v>746</v>
      </c>
    </row>
    <row r="31" spans="1:3">
      <c r="A31" s="4" t="s">
        <v>734</v>
      </c>
      <c r="B31" s="7"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9</v>
      </c>
      <c r="B1" s="2" t="s">
        <v>2</v>
      </c>
      <c r="C1" s="2" t="s">
        <v>30</v>
      </c>
    </row>
    <row r="2" spans="1:3">
      <c r="A2" s="3" t="s">
        <v>770</v>
      </c>
    </row>
    <row r="3" spans="1:3">
      <c r="A3" s="4" t="s">
        <v>771</v>
      </c>
      <c r="B3" s="7" t="n">
        <v>3044</v>
      </c>
      <c r="C3" s="7" t="n">
        <v>3156</v>
      </c>
    </row>
    <row r="4" spans="1:3">
      <c r="A4" s="4" t="s">
        <v>772</v>
      </c>
      <c r="B4" s="6" t="n">
        <v>2382</v>
      </c>
      <c r="C4" s="6" t="n">
        <v>2363</v>
      </c>
    </row>
    <row r="5" spans="1:3">
      <c r="A5" s="4" t="s">
        <v>736</v>
      </c>
      <c r="B5" s="6" t="n">
        <v>2057</v>
      </c>
      <c r="C5" s="6" t="n">
        <v>2032</v>
      </c>
    </row>
    <row r="6" spans="1:3">
      <c r="A6" s="4" t="s">
        <v>773</v>
      </c>
      <c r="B6" s="6" t="n">
        <v>231</v>
      </c>
      <c r="C6" s="6" t="n">
        <v>483</v>
      </c>
    </row>
    <row r="7" spans="1:3">
      <c r="A7" s="4" t="s">
        <v>734</v>
      </c>
      <c r="B7" s="6" t="n">
        <v>2861</v>
      </c>
      <c r="C7" s="6" t="n">
        <v>2088</v>
      </c>
    </row>
    <row r="8" spans="1:3">
      <c r="A8" s="4" t="s">
        <v>774</v>
      </c>
      <c r="B8" s="6" t="n">
        <v>1061</v>
      </c>
      <c r="C8" s="6" t="n">
        <v>1033</v>
      </c>
    </row>
    <row r="9" spans="1:3">
      <c r="A9" s="4" t="s">
        <v>775</v>
      </c>
      <c r="B9" s="6" t="n">
        <v>438</v>
      </c>
      <c r="C9" s="6" t="n">
        <v>901</v>
      </c>
    </row>
    <row r="10" spans="1:3">
      <c r="A10" s="4" t="s">
        <v>752</v>
      </c>
      <c r="B10" s="6" t="n">
        <v>1419</v>
      </c>
      <c r="C10" s="6" t="n">
        <v>1291</v>
      </c>
    </row>
    <row r="11" spans="1:3">
      <c r="A11" s="4" t="s">
        <v>776</v>
      </c>
      <c r="B11" s="6" t="n">
        <v>723</v>
      </c>
      <c r="C11" s="6" t="n">
        <v>584</v>
      </c>
    </row>
    <row r="12" spans="1:3">
      <c r="A12" s="4" t="s">
        <v>777</v>
      </c>
      <c r="B12" s="6" t="n">
        <v>0</v>
      </c>
      <c r="C12" s="6" t="n">
        <v>735</v>
      </c>
    </row>
    <row r="13" spans="1:3">
      <c r="A13" s="4" t="s">
        <v>778</v>
      </c>
      <c r="B13" s="6" t="n">
        <v>73</v>
      </c>
      <c r="C13" s="6" t="n">
        <v>430</v>
      </c>
    </row>
    <row r="14" spans="1:3">
      <c r="A14" s="4" t="s">
        <v>447</v>
      </c>
      <c r="B14" s="6" t="n">
        <v>106</v>
      </c>
      <c r="C14" s="6" t="n">
        <v>561</v>
      </c>
    </row>
    <row r="15" spans="1:3">
      <c r="A15" s="4" t="s">
        <v>779</v>
      </c>
      <c r="B15" s="6" t="n">
        <v>10</v>
      </c>
      <c r="C15" s="6" t="n">
        <v>94</v>
      </c>
    </row>
    <row r="16" spans="1:3">
      <c r="A16" s="4" t="s">
        <v>780</v>
      </c>
      <c r="B16" s="6" t="n">
        <v>14405</v>
      </c>
      <c r="C16" s="6" t="n">
        <v>15751</v>
      </c>
    </row>
    <row r="17" spans="1:3">
      <c r="A17" s="4" t="s">
        <v>741</v>
      </c>
      <c r="B17" s="6" t="n">
        <v>-13333</v>
      </c>
      <c r="C17" s="6" t="n">
        <v>-14201</v>
      </c>
    </row>
    <row r="18" spans="1:3">
      <c r="A18" s="4" t="s">
        <v>781</v>
      </c>
      <c r="B18" s="6" t="n">
        <v>1072</v>
      </c>
      <c r="C18" s="6" t="n">
        <v>1550</v>
      </c>
    </row>
    <row r="19" spans="1:3">
      <c r="A19" s="3" t="s">
        <v>782</v>
      </c>
    </row>
    <row r="20" spans="1:3">
      <c r="A20" s="4" t="s">
        <v>783</v>
      </c>
      <c r="B20" s="6" t="n">
        <v>633</v>
      </c>
      <c r="C20" s="6" t="n">
        <v>851</v>
      </c>
    </row>
    <row r="21" spans="1:3">
      <c r="A21" s="4" t="s">
        <v>784</v>
      </c>
      <c r="B21" s="6" t="n">
        <v>412</v>
      </c>
      <c r="C21" s="6" t="n">
        <v>863</v>
      </c>
    </row>
    <row r="22" spans="1:3">
      <c r="A22" s="4" t="s">
        <v>785</v>
      </c>
      <c r="B22" s="6" t="n">
        <v>88</v>
      </c>
      <c r="C22" s="6" t="n">
        <v>310</v>
      </c>
    </row>
    <row r="23" spans="1:3">
      <c r="A23" s="4" t="s">
        <v>786</v>
      </c>
      <c r="B23" s="6" t="n">
        <v>1133</v>
      </c>
      <c r="C23" s="6" t="n">
        <v>2024</v>
      </c>
    </row>
    <row r="24" spans="1:3">
      <c r="A24" s="4" t="s">
        <v>787</v>
      </c>
      <c r="B24" s="6" t="n">
        <v>-61</v>
      </c>
      <c r="C24" s="6" t="n">
        <v>-474</v>
      </c>
    </row>
    <row r="25" spans="1:3">
      <c r="A25" s="3" t="s">
        <v>788</v>
      </c>
    </row>
    <row r="26" spans="1:3">
      <c r="A26" s="4" t="s">
        <v>789</v>
      </c>
      <c r="B26" s="6" t="n">
        <v>99</v>
      </c>
      <c r="C26" s="6" t="n">
        <v>260</v>
      </c>
    </row>
    <row r="27" spans="1:3">
      <c r="A27" s="4" t="s">
        <v>96</v>
      </c>
      <c r="B27" s="6" t="n">
        <v>160</v>
      </c>
      <c r="C27" s="7" t="n">
        <v>734</v>
      </c>
    </row>
    <row r="28" spans="1:3">
      <c r="A28" s="4" t="s">
        <v>442</v>
      </c>
    </row>
    <row r="29" spans="1:3">
      <c r="A29" s="3" t="s">
        <v>770</v>
      </c>
    </row>
    <row r="30" spans="1:3">
      <c r="A30" s="4" t="s">
        <v>734</v>
      </c>
      <c r="B30" s="7" t="n">
        <v>1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90</v>
      </c>
      <c r="B1" s="2" t="s">
        <v>1</v>
      </c>
    </row>
    <row r="2" spans="1:4">
      <c r="B2" s="2" t="s">
        <v>2</v>
      </c>
      <c r="C2" s="2" t="s">
        <v>30</v>
      </c>
      <c r="D2" s="2" t="s">
        <v>449</v>
      </c>
    </row>
    <row r="3" spans="1:4">
      <c r="A3" s="3" t="s">
        <v>367</v>
      </c>
    </row>
    <row r="4" spans="1:4">
      <c r="A4" s="4" t="s">
        <v>791</v>
      </c>
      <c r="C4" s="7" t="n">
        <v>1288</v>
      </c>
      <c r="D4" s="7" t="n">
        <v>1358</v>
      </c>
    </row>
    <row r="5" spans="1:4">
      <c r="A5" s="4" t="s">
        <v>792</v>
      </c>
      <c r="B5" s="7" t="n">
        <v>11</v>
      </c>
      <c r="C5" s="6" t="n">
        <v>17</v>
      </c>
    </row>
    <row r="6" spans="1:4">
      <c r="A6" s="4" t="s">
        <v>793</v>
      </c>
      <c r="B6" s="6" t="n">
        <v>14</v>
      </c>
      <c r="C6" s="6" t="n">
        <v>0</v>
      </c>
    </row>
    <row r="7" spans="1:4">
      <c r="A7" s="4" t="s">
        <v>794</v>
      </c>
      <c r="B7" s="6" t="n">
        <v>0</v>
      </c>
      <c r="C7" s="6" t="n">
        <v>-42</v>
      </c>
    </row>
    <row r="8" spans="1:4">
      <c r="A8" s="4" t="s">
        <v>795</v>
      </c>
      <c r="B8" s="6" t="n">
        <v>0</v>
      </c>
      <c r="C8" s="6" t="n">
        <v>-45</v>
      </c>
    </row>
    <row r="9" spans="1:4">
      <c r="A9" s="4" t="s">
        <v>796</v>
      </c>
      <c r="B9" s="6" t="n">
        <v>1313</v>
      </c>
    </row>
    <row r="10" spans="1:4">
      <c r="A10" s="4" t="s">
        <v>797</v>
      </c>
      <c r="B10" s="6" t="n">
        <v>28</v>
      </c>
      <c r="C10" s="6" t="n">
        <v>17</v>
      </c>
    </row>
    <row r="11" spans="1:4">
      <c r="A11" s="4" t="s">
        <v>798</v>
      </c>
      <c r="B11" s="7" t="n">
        <v>17</v>
      </c>
      <c r="C11" s="7" t="n">
        <v>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9</v>
      </c>
      <c r="B1" s="2" t="s">
        <v>1</v>
      </c>
    </row>
    <row r="2" spans="1:4">
      <c r="B2" s="2" t="s">
        <v>2</v>
      </c>
      <c r="C2" s="2" t="s">
        <v>30</v>
      </c>
      <c r="D2" s="2" t="s">
        <v>449</v>
      </c>
    </row>
    <row r="3" spans="1:4">
      <c r="A3" s="3" t="s">
        <v>221</v>
      </c>
    </row>
    <row r="4" spans="1:4">
      <c r="A4" s="4" t="s">
        <v>800</v>
      </c>
      <c r="B4" s="4" t="s">
        <v>801</v>
      </c>
    </row>
    <row r="5" spans="1:4">
      <c r="A5" s="4" t="s">
        <v>802</v>
      </c>
      <c r="B5" s="4" t="s">
        <v>803</v>
      </c>
    </row>
    <row r="6" spans="1:4">
      <c r="A6" s="4" t="s">
        <v>804</v>
      </c>
      <c r="B6" s="7" t="n">
        <v>5883</v>
      </c>
      <c r="C6" s="7" t="n">
        <v>6168</v>
      </c>
      <c r="D6" s="7" t="n">
        <v>6351</v>
      </c>
    </row>
    <row r="7" spans="1:4">
      <c r="A7" s="4" t="s">
        <v>805</v>
      </c>
      <c r="B7" s="4" t="s">
        <v>806</v>
      </c>
    </row>
    <row r="8" spans="1:4">
      <c r="A8" s="4" t="s">
        <v>807</v>
      </c>
      <c r="B8" s="7" t="n">
        <v>-25</v>
      </c>
      <c r="C8" s="7" t="n">
        <v>63</v>
      </c>
    </row>
    <row r="9" spans="1:4">
      <c r="A9" s="4" t="s">
        <v>808</v>
      </c>
      <c r="B9" s="4" t="s">
        <v>809</v>
      </c>
      <c r="C9" s="4" t="s">
        <v>809</v>
      </c>
    </row>
    <row r="10" spans="1:4">
      <c r="A10" s="4" t="s">
        <v>810</v>
      </c>
    </row>
    <row r="11" spans="1:4">
      <c r="A11" s="3" t="s">
        <v>221</v>
      </c>
    </row>
    <row r="12" spans="1:4">
      <c r="A12" s="4" t="s">
        <v>802</v>
      </c>
      <c r="B12" s="4" t="s">
        <v>811</v>
      </c>
    </row>
    <row r="13" spans="1:4">
      <c r="A13" s="4" t="s">
        <v>812</v>
      </c>
      <c r="B13" s="7" t="n">
        <v>3062</v>
      </c>
      <c r="C13" s="7" t="n">
        <v>3795</v>
      </c>
    </row>
    <row r="14" spans="1:4">
      <c r="A14" s="4" t="s">
        <v>813</v>
      </c>
    </row>
    <row r="15" spans="1:4">
      <c r="A15" s="3" t="s">
        <v>221</v>
      </c>
    </row>
    <row r="16" spans="1:4">
      <c r="A16" s="4" t="s">
        <v>802</v>
      </c>
      <c r="B16" s="4" t="s">
        <v>814</v>
      </c>
    </row>
    <row r="17" spans="1:4">
      <c r="A17" s="4" t="s">
        <v>815</v>
      </c>
      <c r="B17" s="7" t="n">
        <v>2168</v>
      </c>
      <c r="C17" s="6" t="n">
        <v>2033</v>
      </c>
    </row>
    <row r="18" spans="1:4">
      <c r="A18" s="4" t="s">
        <v>816</v>
      </c>
    </row>
    <row r="19" spans="1:4">
      <c r="A19" s="3" t="s">
        <v>221</v>
      </c>
    </row>
    <row r="20" spans="1:4">
      <c r="A20" s="4" t="s">
        <v>802</v>
      </c>
      <c r="B20" s="4" t="s">
        <v>809</v>
      </c>
    </row>
    <row r="21" spans="1:4">
      <c r="A21" s="4" t="s">
        <v>817</v>
      </c>
      <c r="B21" s="7" t="n">
        <v>351</v>
      </c>
      <c r="C21" s="6" t="n">
        <v>340</v>
      </c>
    </row>
    <row r="22" spans="1:4">
      <c r="A22" s="4" t="s">
        <v>818</v>
      </c>
    </row>
    <row r="23" spans="1:4">
      <c r="A23" s="3" t="s">
        <v>221</v>
      </c>
    </row>
    <row r="24" spans="1:4">
      <c r="A24" s="4" t="s">
        <v>815</v>
      </c>
      <c r="B24" s="6" t="n">
        <v>5230</v>
      </c>
      <c r="C24" s="6" t="n">
        <v>5828</v>
      </c>
    </row>
    <row r="25" spans="1:4">
      <c r="A25" s="4" t="s">
        <v>819</v>
      </c>
    </row>
    <row r="26" spans="1:4">
      <c r="A26" s="3" t="s">
        <v>221</v>
      </c>
    </row>
    <row r="27" spans="1:4">
      <c r="A27" s="4" t="s">
        <v>812</v>
      </c>
      <c r="B27" s="6" t="n">
        <v>302</v>
      </c>
      <c r="C27" s="6" t="n">
        <v>0</v>
      </c>
    </row>
    <row r="28" spans="1:4">
      <c r="A28" s="4" t="s">
        <v>815</v>
      </c>
      <c r="B28" s="7" t="n">
        <v>653</v>
      </c>
      <c r="C28" s="7" t="n">
        <v>3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449</v>
      </c>
    </row>
    <row r="3" spans="1:4">
      <c r="A3" s="3" t="s">
        <v>371</v>
      </c>
    </row>
    <row r="4" spans="1:4">
      <c r="A4" s="4" t="s">
        <v>821</v>
      </c>
      <c r="B4" s="7" t="n">
        <v>6587000</v>
      </c>
      <c r="C4" s="7" t="n">
        <v>7626000</v>
      </c>
    </row>
    <row r="5" spans="1:4">
      <c r="A5" s="4" t="s">
        <v>822</v>
      </c>
      <c r="B5" s="6" t="n">
        <v>7020000</v>
      </c>
      <c r="C5" s="6" t="n">
        <v>8129000</v>
      </c>
    </row>
    <row r="6" spans="1:4">
      <c r="A6" s="4" t="s">
        <v>823</v>
      </c>
      <c r="B6" s="6" t="n">
        <v>7020000</v>
      </c>
      <c r="C6" s="6" t="n">
        <v>8129000</v>
      </c>
      <c r="D6" s="7" t="n">
        <v>6827000</v>
      </c>
    </row>
    <row r="7" spans="1:4">
      <c r="A7" s="4" t="s">
        <v>824</v>
      </c>
      <c r="B7" s="6" t="n">
        <v>0</v>
      </c>
      <c r="C7" s="6" t="n">
        <v>0</v>
      </c>
    </row>
    <row r="8" spans="1:4">
      <c r="A8" s="4" t="s">
        <v>825</v>
      </c>
      <c r="B8" s="6" t="n">
        <v>266000</v>
      </c>
      <c r="C8" s="6" t="n">
        <v>299000</v>
      </c>
    </row>
    <row r="9" spans="1:4">
      <c r="A9" s="4" t="s">
        <v>826</v>
      </c>
      <c r="B9" s="6" t="n">
        <v>-1115000</v>
      </c>
      <c r="C9" s="6" t="n">
        <v>1249000</v>
      </c>
    </row>
    <row r="10" spans="1:4">
      <c r="A10" s="4" t="s">
        <v>827</v>
      </c>
      <c r="B10" s="6" t="n">
        <v>-260000</v>
      </c>
      <c r="C10" s="6" t="n">
        <v>-246000</v>
      </c>
    </row>
    <row r="11" spans="1:4">
      <c r="A11" s="4" t="s">
        <v>804</v>
      </c>
      <c r="B11" s="6" t="n">
        <v>5883000</v>
      </c>
      <c r="C11" s="6" t="n">
        <v>6168000</v>
      </c>
      <c r="D11" s="7" t="n">
        <v>6351000</v>
      </c>
    </row>
    <row r="12" spans="1:4">
      <c r="A12" s="4" t="s">
        <v>807</v>
      </c>
      <c r="B12" s="6" t="n">
        <v>-25000</v>
      </c>
      <c r="C12" s="6" t="n">
        <v>63000</v>
      </c>
    </row>
    <row r="13" spans="1:4">
      <c r="A13" s="4" t="s">
        <v>828</v>
      </c>
      <c r="B13" s="6" t="n">
        <v>-1137000</v>
      </c>
      <c r="C13" s="6" t="n">
        <v>-1961000</v>
      </c>
    </row>
    <row r="14" spans="1:4">
      <c r="A14" s="4" t="s">
        <v>829</v>
      </c>
      <c r="B14" s="6" t="n">
        <v>326000</v>
      </c>
      <c r="C14" s="6" t="n">
        <v>352000</v>
      </c>
    </row>
    <row r="15" spans="1:4">
      <c r="A15" s="4" t="s">
        <v>830</v>
      </c>
      <c r="B15" s="6" t="n">
        <v>1166000</v>
      </c>
      <c r="C15" s="6" t="n">
        <v>1163000</v>
      </c>
    </row>
    <row r="16" spans="1:4">
      <c r="A16" s="4" t="s">
        <v>831</v>
      </c>
      <c r="B16" s="6" t="n">
        <v>-2629000</v>
      </c>
      <c r="C16" s="6" t="n">
        <v>-3476000</v>
      </c>
    </row>
    <row r="17" spans="1:4">
      <c r="A17" s="4" t="s">
        <v>832</v>
      </c>
      <c r="B17" s="6" t="n">
        <v>-1137000</v>
      </c>
      <c r="C17" s="6" t="n">
        <v>-1961000</v>
      </c>
    </row>
    <row r="18" spans="1:4">
      <c r="A18" s="4" t="s">
        <v>833</v>
      </c>
      <c r="B18" s="6" t="n">
        <v>2303000</v>
      </c>
      <c r="C18" s="6" t="n">
        <v>3124000</v>
      </c>
    </row>
    <row r="19" spans="1:4">
      <c r="A19" s="4" t="s">
        <v>834</v>
      </c>
      <c r="B19" s="7" t="n">
        <v>2303000</v>
      </c>
      <c r="C19" s="7" t="n">
        <v>3124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OPER</vt:lpstr>
      <vt:lpstr>CONSOLIDATED STATEMENTS OF COMP</vt:lpstr>
      <vt:lpstr>CONSOLIDATED BALANCE SHEETS</vt:lpstr>
      <vt:lpstr>Balance Sheet (Parentheticals)</vt:lpstr>
      <vt:lpstr>CONSOLIDATED STATEMENTS OF STOC</vt:lpstr>
      <vt:lpstr>CONSOLIDATED STATEMENTS OF CASH</vt:lpstr>
      <vt:lpstr>Business and segment informatio</vt:lpstr>
      <vt:lpstr>Significant accounting policies</vt:lpstr>
      <vt:lpstr>New Accounting Pronouncements</vt:lpstr>
      <vt:lpstr>Correction of immaterial errors</vt:lpstr>
      <vt:lpstr>Discontinued Operations (Notes)</vt:lpstr>
      <vt:lpstr>Retention</vt:lpstr>
      <vt:lpstr>Costs and estimated earnings on</vt:lpstr>
      <vt:lpstr>Debt</vt:lpstr>
      <vt:lpstr>Lease information</vt:lpstr>
      <vt:lpstr>Income taxes</vt:lpstr>
      <vt:lpstr>Retirement plans Retirement pla</vt:lpstr>
      <vt:lpstr>Stock options</vt:lpstr>
      <vt:lpstr>Deferred and restricted stock (</vt:lpstr>
      <vt:lpstr>Treasury stock (Notes)</vt:lpstr>
      <vt:lpstr>Stock rights</vt:lpstr>
      <vt:lpstr>Interest expense, net (Notes)</vt:lpstr>
      <vt:lpstr>Subsequent events (Notes)</vt:lpstr>
      <vt:lpstr>(Notes)</vt:lpstr>
      <vt:lpstr>Significant accounting polici26</vt:lpstr>
      <vt:lpstr>Business and segment informat27</vt:lpstr>
      <vt:lpstr>Significant accounting polici28</vt:lpstr>
      <vt:lpstr>Significant accounting polici29</vt:lpstr>
      <vt:lpstr>Significant accounting polici30</vt:lpstr>
      <vt:lpstr>Significant accounting polici31</vt:lpstr>
      <vt:lpstr>Significant accounting polici32</vt:lpstr>
      <vt:lpstr>Correction of immaterial erro33</vt:lpstr>
      <vt:lpstr>Discontinued Operations (Tables</vt:lpstr>
      <vt:lpstr>Costs and estimated earnings 35</vt:lpstr>
      <vt:lpstr>Debt Debt repayment (Tables)</vt:lpstr>
      <vt:lpstr>Lease information Property unde</vt:lpstr>
      <vt:lpstr>Lease information Future minimu</vt:lpstr>
      <vt:lpstr>Income taxes (Loss) income befo</vt:lpstr>
      <vt:lpstr>Income taxes Components of inco</vt:lpstr>
      <vt:lpstr>Income taxes Components of defe</vt:lpstr>
      <vt:lpstr>Income taxes UTP (Tables)</vt:lpstr>
      <vt:lpstr>Retirement plans Plan assets (T</vt:lpstr>
      <vt:lpstr>Retirement plans Defined pensio</vt:lpstr>
      <vt:lpstr>Retirement plans Assumptions (T</vt:lpstr>
      <vt:lpstr>Retirement plans Components of </vt:lpstr>
      <vt:lpstr>Retirement plans Amounts recogn</vt:lpstr>
      <vt:lpstr>Retirement plans Cash flows (Ta</vt:lpstr>
      <vt:lpstr>Retirement plans Deferred compe</vt:lpstr>
      <vt:lpstr>Retirement plans Multi-employer</vt:lpstr>
      <vt:lpstr>Stock options Option activity (</vt:lpstr>
      <vt:lpstr>Stock options Unvested options </vt:lpstr>
      <vt:lpstr>Stock options Stock based compe</vt:lpstr>
      <vt:lpstr>Deferred and restricted stock54</vt:lpstr>
      <vt:lpstr>Treasury stock (Tables)</vt:lpstr>
      <vt:lpstr>Interest expense, net (Tables)</vt:lpstr>
      <vt:lpstr>Schedule II Schedule II Allowan</vt:lpstr>
      <vt:lpstr>Business and segment informat58</vt:lpstr>
      <vt:lpstr>Business and segment informat59</vt:lpstr>
      <vt:lpstr>Significant accounting polici60</vt:lpstr>
      <vt:lpstr>Significant accounting polici61</vt:lpstr>
      <vt:lpstr>Significant accounting polici62</vt:lpstr>
      <vt:lpstr>Significant accounting polici63</vt:lpstr>
      <vt:lpstr>Significant accounting polici64</vt:lpstr>
      <vt:lpstr>Significant accounting polici65</vt:lpstr>
      <vt:lpstr>Significant accounting polici66</vt:lpstr>
      <vt:lpstr>Significant accounting polici67</vt:lpstr>
      <vt:lpstr>Significant accounting polici68</vt:lpstr>
      <vt:lpstr>Significant accounting polici69</vt:lpstr>
      <vt:lpstr>Significant accounting polici70</vt:lpstr>
      <vt:lpstr>Significant accounting polici71</vt:lpstr>
      <vt:lpstr>New Accounting Pronouncements L</vt:lpstr>
      <vt:lpstr>Correction of immaterial erro73</vt:lpstr>
      <vt:lpstr>Correction of immaterial erro74</vt:lpstr>
      <vt:lpstr>Correction of immaterial erro75</vt:lpstr>
      <vt:lpstr>Correction of immaterial erro76</vt:lpstr>
      <vt:lpstr>Correction of immaterial erro77</vt:lpstr>
      <vt:lpstr>Discontinued Operations (Detail</vt:lpstr>
      <vt:lpstr>Discontinued Operations Discont</vt:lpstr>
      <vt:lpstr>Discontinued Operations Cashflo</vt:lpstr>
      <vt:lpstr>Retention Retention receivable </vt:lpstr>
      <vt:lpstr>Costs and estimated earnings 82</vt:lpstr>
      <vt:lpstr>Debt Debt by type (Details)</vt:lpstr>
      <vt:lpstr>Debt 5 year repayment (Details)</vt:lpstr>
      <vt:lpstr>Debt Narrative (Details)</vt:lpstr>
      <vt:lpstr>Debt Mortgage (Details)</vt:lpstr>
      <vt:lpstr>Debt Term Loans (Details)</vt:lpstr>
      <vt:lpstr>Debt Capital leases (Details)</vt:lpstr>
      <vt:lpstr>Lease information Property un89</vt:lpstr>
      <vt:lpstr>Lease information Rental expens</vt:lpstr>
      <vt:lpstr>Lease information Future mini91</vt:lpstr>
      <vt:lpstr>Income taxes Income (loss) befo</vt:lpstr>
      <vt:lpstr>Income taxes Components of in93</vt:lpstr>
      <vt:lpstr>Income taxes Reconcilation to t</vt:lpstr>
      <vt:lpstr>Income taxes Income tax narrati</vt:lpstr>
      <vt:lpstr>Income taxes Income tax disclos</vt:lpstr>
      <vt:lpstr>Income taxes UTP (Details)</vt:lpstr>
      <vt:lpstr>Retirement plans Plan assets (D</vt:lpstr>
      <vt:lpstr>Retirement plans Reconciliation</vt:lpstr>
      <vt:lpstr>Retirement plans Assumptions (D</vt:lpstr>
      <vt:lpstr>Retirement plans Components 101</vt:lpstr>
      <vt:lpstr>Retirement plans Recognized in </vt:lpstr>
      <vt:lpstr>Retirement plans Cash flows (De</vt:lpstr>
      <vt:lpstr>Retirement plans 401K (Details)</vt:lpstr>
      <vt:lpstr>Retirement plans Deferred co105</vt:lpstr>
      <vt:lpstr>Retirement plans Multi employer</vt:lpstr>
      <vt:lpstr>Stock options Fair value assump</vt:lpstr>
      <vt:lpstr>Stock options Option activit108</vt:lpstr>
      <vt:lpstr>Stock options Options additiona</vt:lpstr>
      <vt:lpstr>Stock options Unvested optio110</vt:lpstr>
      <vt:lpstr>Stock options Stock Compensatio</vt:lpstr>
      <vt:lpstr>Deferred and restricted stoc112</vt:lpstr>
      <vt:lpstr>Treasury stock (Details)</vt:lpstr>
      <vt:lpstr>Stock rights Narrative (Details</vt:lpstr>
      <vt:lpstr>Interest expense, net (Details)</vt:lpstr>
      <vt:lpstr>Subsequent events (Details)</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17:50Z</dcterms:created>
  <dcterms:modified xmlns:dcterms="http://purl.org/dc/terms/" xmlns:xsi="http://www.w3.org/2001/XMLSchema-instance" xsi:type="dcterms:W3CDTF">2016-04-28T17:17:50Z</dcterms:modified>
  <dc:title xmlns:dc="http://purl.org/dc/elements/1.1/">Untitled</dc:title>
  <dc:description xmlns:dc="http://purl.org/dc/elements/1.1/"/>
  <dc:subject xmlns:dc="http://purl.org/dc/elements/1.1/"/>
  <cp:keywords/>
  <cp:category/>
</cp:coreProperties>
</file>